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Business And Signifi" sheetId="7" state="visible" r:id="rId7"/>
    <sheet xmlns:r="http://schemas.openxmlformats.org/officeDocument/2006/relationships" name="Net Income Per Share" sheetId="8" state="visible" r:id="rId8"/>
    <sheet xmlns:r="http://schemas.openxmlformats.org/officeDocument/2006/relationships" name="Acquisitions And Channel Partne" sheetId="9" state="visible" r:id="rId9"/>
    <sheet xmlns:r="http://schemas.openxmlformats.org/officeDocument/2006/relationships" name="Goodwill And Intangible Assets"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Accounts Payable And Accrued Ex" sheetId="13" state="visible" r:id="rId13"/>
    <sheet xmlns:r="http://schemas.openxmlformats.org/officeDocument/2006/relationships" name="Long-term Debt" sheetId="14" state="visible" r:id="rId14"/>
    <sheet xmlns:r="http://schemas.openxmlformats.org/officeDocument/2006/relationships" name="Common Stock" sheetId="15" state="visible" r:id="rId15"/>
    <sheet xmlns:r="http://schemas.openxmlformats.org/officeDocument/2006/relationships" name="Organizational Efficiency Plan"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sheetId="20" state="visible" r:id="rId20"/>
    <sheet xmlns:r="http://schemas.openxmlformats.org/officeDocument/2006/relationships" name="Selected Quarterly Financial Da" sheetId="21" state="visible" r:id="rId21"/>
    <sheet xmlns:r="http://schemas.openxmlformats.org/officeDocument/2006/relationships" name="Restatement of Consolidated Fin" sheetId="22" state="visible" r:id="rId22"/>
    <sheet xmlns:r="http://schemas.openxmlformats.org/officeDocument/2006/relationships" name="Subsequent Events" sheetId="23" state="visible" r:id="rId23"/>
    <sheet xmlns:r="http://schemas.openxmlformats.org/officeDocument/2006/relationships" name="Summary Of Business And Signi_2" sheetId="24" state="visible" r:id="rId24"/>
    <sheet xmlns:r="http://schemas.openxmlformats.org/officeDocument/2006/relationships" name="Summary Of Business And Signi_3" sheetId="25" state="visible" r:id="rId25"/>
    <sheet xmlns:r="http://schemas.openxmlformats.org/officeDocument/2006/relationships" name="Net Income Per Share (Tables)" sheetId="26" state="visible" r:id="rId26"/>
    <sheet xmlns:r="http://schemas.openxmlformats.org/officeDocument/2006/relationships" name="Acquisitions And Channel Part_2" sheetId="27" state="visible" r:id="rId27"/>
    <sheet xmlns:r="http://schemas.openxmlformats.org/officeDocument/2006/relationships" name="Goodwill And Intangible Assets " sheetId="28" state="visible" r:id="rId28"/>
    <sheet xmlns:r="http://schemas.openxmlformats.org/officeDocument/2006/relationships" name="Accounts Receivable (Tables)" sheetId="29" state="visible" r:id="rId29"/>
    <sheet xmlns:r="http://schemas.openxmlformats.org/officeDocument/2006/relationships" name="Property And Equipment (Tables)" sheetId="30" state="visible" r:id="rId30"/>
    <sheet xmlns:r="http://schemas.openxmlformats.org/officeDocument/2006/relationships" name="Accounts Payable And Accrued _2" sheetId="31" state="visible" r:id="rId31"/>
    <sheet xmlns:r="http://schemas.openxmlformats.org/officeDocument/2006/relationships" name="Long-term Debt (Tables)" sheetId="32" state="visible" r:id="rId32"/>
    <sheet xmlns:r="http://schemas.openxmlformats.org/officeDocument/2006/relationships" name="Organizational Efficiency Plan " sheetId="33" state="visible" r:id="rId33"/>
    <sheet xmlns:r="http://schemas.openxmlformats.org/officeDocument/2006/relationships" name="Employee Benefit Plans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elected Quarterly Financial _2" sheetId="37" state="visible" r:id="rId37"/>
    <sheet xmlns:r="http://schemas.openxmlformats.org/officeDocument/2006/relationships" name="Restatement of Consolidated F_2" sheetId="38" state="visible" r:id="rId38"/>
    <sheet xmlns:r="http://schemas.openxmlformats.org/officeDocument/2006/relationships" name="Summary Of Business and Signi_4" sheetId="39" state="visible" r:id="rId39"/>
    <sheet xmlns:r="http://schemas.openxmlformats.org/officeDocument/2006/relationships" name="Summary Of Business And Signi_5" sheetId="40" state="visible" r:id="rId40"/>
    <sheet xmlns:r="http://schemas.openxmlformats.org/officeDocument/2006/relationships" name="Net Income Per Share (Narrative" sheetId="41" state="visible" r:id="rId41"/>
    <sheet xmlns:r="http://schemas.openxmlformats.org/officeDocument/2006/relationships" name="Net Income Per Share (Computati" sheetId="42" state="visible" r:id="rId42"/>
    <sheet xmlns:r="http://schemas.openxmlformats.org/officeDocument/2006/relationships" name="Acquisitions And Channel Part_3" sheetId="43" state="visible" r:id="rId43"/>
    <sheet xmlns:r="http://schemas.openxmlformats.org/officeDocument/2006/relationships" name="Acquisitions And Channel Part_4" sheetId="44" state="visible" r:id="rId44"/>
    <sheet xmlns:r="http://schemas.openxmlformats.org/officeDocument/2006/relationships" name="Acquisitions And Channel Part_5" sheetId="45" state="visible" r:id="rId45"/>
    <sheet xmlns:r="http://schemas.openxmlformats.org/officeDocument/2006/relationships" name="Acquisitions And Channel Part_6"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Accounts Receivable (Schedule O" sheetId="51" state="visible" r:id="rId51"/>
    <sheet xmlns:r="http://schemas.openxmlformats.org/officeDocument/2006/relationships" name="Accounts Receivable (Schedule_2" sheetId="52" state="visible" r:id="rId52"/>
    <sheet xmlns:r="http://schemas.openxmlformats.org/officeDocument/2006/relationships" name="Property And Equipment (Narrati" sheetId="53" state="visible" r:id="rId53"/>
    <sheet xmlns:r="http://schemas.openxmlformats.org/officeDocument/2006/relationships" name="Property And Equipment (Schedul" sheetId="54" state="visible" r:id="rId54"/>
    <sheet xmlns:r="http://schemas.openxmlformats.org/officeDocument/2006/relationships" name="Accounts Payable And Accrued _3" sheetId="55" state="visible" r:id="rId55"/>
    <sheet xmlns:r="http://schemas.openxmlformats.org/officeDocument/2006/relationships" name="Long-term Debt (Narrative) (Det" sheetId="56" state="visible" r:id="rId56"/>
    <sheet xmlns:r="http://schemas.openxmlformats.org/officeDocument/2006/relationships" name="Long-term Debt (Schedule Of Lin" sheetId="57" state="visible" r:id="rId57"/>
    <sheet xmlns:r="http://schemas.openxmlformats.org/officeDocument/2006/relationships" name="Common Stock (Narrative) (Detai" sheetId="58" state="visible" r:id="rId58"/>
    <sheet xmlns:r="http://schemas.openxmlformats.org/officeDocument/2006/relationships" name="Organizational Efficiency Pla_2" sheetId="59" state="visible" r:id="rId59"/>
    <sheet xmlns:r="http://schemas.openxmlformats.org/officeDocument/2006/relationships" name="Organizational Efficiency Pla_3" sheetId="60" state="visible" r:id="rId60"/>
    <sheet xmlns:r="http://schemas.openxmlformats.org/officeDocument/2006/relationships" name="Employee Benefit Plans Employee" sheetId="61" state="visible" r:id="rId61"/>
    <sheet xmlns:r="http://schemas.openxmlformats.org/officeDocument/2006/relationships" name="Employee Benefit Plans (Narrati" sheetId="62" state="visible" r:id="rId62"/>
    <sheet xmlns:r="http://schemas.openxmlformats.org/officeDocument/2006/relationships" name="Employee Benefit Plans (Summary" sheetId="63" state="visible" r:id="rId63"/>
    <sheet xmlns:r="http://schemas.openxmlformats.org/officeDocument/2006/relationships" name="Employee Benefit Plans (Summa_2" sheetId="64" state="visible" r:id="rId64"/>
    <sheet xmlns:r="http://schemas.openxmlformats.org/officeDocument/2006/relationships" name="Employee Benefit Plans (Schedul" sheetId="65" state="visible" r:id="rId65"/>
    <sheet xmlns:r="http://schemas.openxmlformats.org/officeDocument/2006/relationships" name="Employee Benefit Plans (Summa_3" sheetId="66" state="visible" r:id="rId66"/>
    <sheet xmlns:r="http://schemas.openxmlformats.org/officeDocument/2006/relationships" name="Income Taxes (Narrative) (Detai" sheetId="67" state="visible" r:id="rId67"/>
    <sheet xmlns:r="http://schemas.openxmlformats.org/officeDocument/2006/relationships" name="Income Taxes (Components Of Ben" sheetId="68" state="visible" r:id="rId68"/>
    <sheet xmlns:r="http://schemas.openxmlformats.org/officeDocument/2006/relationships" name="Income Taxes (Deferred Tax Asse" sheetId="69" state="visible" r:id="rId69"/>
    <sheet xmlns:r="http://schemas.openxmlformats.org/officeDocument/2006/relationships" name="Income Taxes (Reconciliation Of" sheetId="70" state="visible" r:id="rId70"/>
    <sheet xmlns:r="http://schemas.openxmlformats.org/officeDocument/2006/relationships" name="Income Taxes (Reconciliation _2"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Related Party (Narrative) (Deta" sheetId="74" state="visible" r:id="rId74"/>
    <sheet xmlns:r="http://schemas.openxmlformats.org/officeDocument/2006/relationships" name="Selected Quarterly Financial _3" sheetId="75" state="visible" r:id="rId75"/>
    <sheet xmlns:r="http://schemas.openxmlformats.org/officeDocument/2006/relationships" name="Restatement of Consolidated F_3" sheetId="76" state="visible" r:id="rId76"/>
    <sheet xmlns:r="http://schemas.openxmlformats.org/officeDocument/2006/relationships" name="Restatement of Consolidated F_4" sheetId="77" state="visible" r:id="rId77"/>
    <sheet xmlns:r="http://schemas.openxmlformats.org/officeDocument/2006/relationships" name="Restatement of Consolidated F_5" sheetId="78" state="visible" r:id="rId78"/>
    <sheet xmlns:r="http://schemas.openxmlformats.org/officeDocument/2006/relationships" name="Restatement of Consolidated F_6" sheetId="79" state="visible" r:id="rId79"/>
    <sheet xmlns:r="http://schemas.openxmlformats.org/officeDocument/2006/relationships" name="Restatement of Consolidated F_7" sheetId="80" state="visible" r:id="rId80"/>
    <sheet xmlns:r="http://schemas.openxmlformats.org/officeDocument/2006/relationships" name="Restatement of Consolidated F_8" sheetId="81" state="visible" r:id="rId81"/>
    <sheet xmlns:r="http://schemas.openxmlformats.org/officeDocument/2006/relationships" name="Subsequent Events - Narrative (" sheetId="82" state="visible" r:id="rId82"/>
  </sheets>
  <definedNames/>
  <calcPr calcId="124519" fullCalcOnLoad="1"/>
</workbook>
</file>

<file path=xl/sharedStrings.xml><?xml version="1.0" encoding="utf-8"?>
<sst xmlns="http://schemas.openxmlformats.org/spreadsheetml/2006/main" uniqueCount="745">
  <si>
    <t>Document And Entity Information - USD ($)</t>
  </si>
  <si>
    <t>12 Months Ended</t>
  </si>
  <si>
    <t>Dec. 31, 2016</t>
  </si>
  <si>
    <t>Apr. 18, 2019</t>
  </si>
  <si>
    <t>Jun. 30, 2016</t>
  </si>
  <si>
    <t>Document And Entity Information [Abstract]</t>
  </si>
  <si>
    <t>Document Type</t>
  </si>
  <si>
    <t>10-K/A</t>
  </si>
  <si>
    <t>Amendment Flag</t>
  </si>
  <si>
    <t>true</t>
  </si>
  <si>
    <t>Document Period End Date</t>
  </si>
  <si>
    <t>Dec. 31,
		2016</t>
  </si>
  <si>
    <t>Document Fiscal Year Focus</t>
  </si>
  <si>
    <t>2016</t>
  </si>
  <si>
    <t>Document Fiscal Period Focus</t>
  </si>
  <si>
    <t>FY</t>
  </si>
  <si>
    <t>Trading Symbol</t>
  </si>
  <si>
    <t>wage</t>
  </si>
  <si>
    <t>Entity Registrant Name</t>
  </si>
  <si>
    <t>WAGEWORKS, INC.</t>
  </si>
  <si>
    <t>Entity Central Index Key</t>
  </si>
  <si>
    <t>0001158863</t>
  </si>
  <si>
    <t>Current Fiscal Year End Date</t>
  </si>
  <si>
    <t>--12-31</t>
  </si>
  <si>
    <t>Entity Filer Category</t>
  </si>
  <si>
    <t>Large Accelerated Filer</t>
  </si>
  <si>
    <t>Entity Common Stock, Shares Outstanding</t>
  </si>
  <si>
    <t>Entity Public Float</t>
  </si>
  <si>
    <t>Entity Current Reporting Status</t>
  </si>
  <si>
    <t>Yes</t>
  </si>
  <si>
    <t>Entity Voluntary Filers</t>
  </si>
  <si>
    <t>No</t>
  </si>
  <si>
    <t>Entity Well-known Seasoned Issuer</t>
  </si>
  <si>
    <t>Amendment Description</t>
  </si>
  <si>
    <t>Restatement of consolidated financial statements to correct for identified financial reporting errors</t>
  </si>
  <si>
    <t>Consolidated Balance Sheets - USD ($) $ in Thousands</t>
  </si>
  <si>
    <t>Dec. 31, 2015</t>
  </si>
  <si>
    <t>Dec. 31, 2014</t>
  </si>
  <si>
    <t>Dec. 31, 2013</t>
  </si>
  <si>
    <t>Current assets:</t>
  </si>
  <si>
    <t>Cash and cash equivalents</t>
  </si>
  <si>
    <t>Restricted cash</t>
  </si>
  <si>
    <t>Accounts receivable, net</t>
  </si>
  <si>
    <t>Prepaid expenses and other current assets</t>
  </si>
  <si>
    <t>Total current assets</t>
  </si>
  <si>
    <t>Property and equipment, net</t>
  </si>
  <si>
    <t>Goodwill</t>
  </si>
  <si>
    <t>Acquired intangible assets, net</t>
  </si>
  <si>
    <t>Deferred tax assets</t>
  </si>
  <si>
    <t>Other assets</t>
  </si>
  <si>
    <t>Total assets</t>
  </si>
  <si>
    <t>Current liabilities:</t>
  </si>
  <si>
    <t>Accounts payable and accrued expenses</t>
  </si>
  <si>
    <t>Customer obligations</t>
  </si>
  <si>
    <t>Short-term contingent consideration</t>
  </si>
  <si>
    <t>Other current liabilities</t>
  </si>
  <si>
    <t>Total current liabilities</t>
  </si>
  <si>
    <t>Long-term debt, net of financing costs</t>
  </si>
  <si>
    <t>Other non-current liabilities</t>
  </si>
  <si>
    <t>Total liabilities</t>
  </si>
  <si>
    <t>Stockholders' Equity:</t>
  </si>
  <si>
    <t>Common stock, $0.001 par value (authorized 1,000,000 shares; 36,055 shares issued and 35,936 shares outstanding at December 31, 2015; 37,247 shares issued and 36,902 shares outstanding at December 31, 2016)</t>
  </si>
  <si>
    <t>Additional paid-in capital</t>
  </si>
  <si>
    <t>Treasury stock at cost (119 shares at December 31, 2015 and 345 shares at December 31, 2016)</t>
  </si>
  <si>
    <t>Retained earnings (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Treasury stock at cost (in shares)</t>
  </si>
  <si>
    <t>Consolidated Statements Of Income - USD ($) shares in Thousands, $ in Thousands</t>
  </si>
  <si>
    <t>3 Months Ended</t>
  </si>
  <si>
    <t>Sep. 30, 2016</t>
  </si>
  <si>
    <t>Mar. 31, 2016</t>
  </si>
  <si>
    <t>Sep. 30, 2015</t>
  </si>
  <si>
    <t>Jun. 30, 2015</t>
  </si>
  <si>
    <t>Mar. 31, 2015</t>
  </si>
  <si>
    <t>Revenues:</t>
  </si>
  <si>
    <t>Healthcare</t>
  </si>
  <si>
    <t>Commuter</t>
  </si>
  <si>
    <t>COBRA</t>
  </si>
  <si>
    <t>Other</t>
  </si>
  <si>
    <t>Total revenues</t>
  </si>
  <si>
    <t>Operating expenses:</t>
  </si>
  <si>
    <t>Cost of revenues (excluding amortization of internal use software)</t>
  </si>
  <si>
    <t>Technology and development</t>
  </si>
  <si>
    <t>Sales and marketing</t>
  </si>
  <si>
    <t>General and administrative</t>
  </si>
  <si>
    <t>Amortization, impairment and change in contingent consideration</t>
  </si>
  <si>
    <t>Employee termination and other charges</t>
  </si>
  <si>
    <t>Total operating expenses</t>
  </si>
  <si>
    <t>Income from operations</t>
  </si>
  <si>
    <t>Other income (expense):</t>
  </si>
  <si>
    <t>Interest income</t>
  </si>
  <si>
    <t>Interest expense</t>
  </si>
  <si>
    <t>Other income (expense)</t>
  </si>
  <si>
    <t>Income before income taxes</t>
  </si>
  <si>
    <t>Income tax provision</t>
  </si>
  <si>
    <t>Net income</t>
  </si>
  <si>
    <t>Net income per share:</t>
  </si>
  <si>
    <t>Basic (in dollars per share)</t>
  </si>
  <si>
    <t>Diluted (in dollars per share)</t>
  </si>
  <si>
    <t>Shares used in computing net income per share:</t>
  </si>
  <si>
    <t>Basic (in shares)</t>
  </si>
  <si>
    <t>Diluted (in shares)</t>
  </si>
  <si>
    <t>Consolidated Statements Of Stockholders' Equity - USD ($) $ in Thousands</t>
  </si>
  <si>
    <t>Total</t>
  </si>
  <si>
    <t>Common stock</t>
  </si>
  <si>
    <t>Treasury stock</t>
  </si>
  <si>
    <t>Balance, Shares at Dec. 31, 2013</t>
  </si>
  <si>
    <t>Balance at Dec. 31, 2013</t>
  </si>
  <si>
    <t>Exercise of stock options, Shares</t>
  </si>
  <si>
    <t>Exercise of stock options</t>
  </si>
  <si>
    <t>Issuance of common stock under Employee Stock Purchase Plan, Shares</t>
  </si>
  <si>
    <t>Issuance of common stock under Employee Stock Purchase Plan</t>
  </si>
  <si>
    <t>Issuance of restricted stock units, net of shares withheld for employee taxes, Shares</t>
  </si>
  <si>
    <t>Issuance of restricted stock units, net of shares withheld for employee taxes</t>
  </si>
  <si>
    <t>Tax benefit from the exercise of stock options (As restated) Note 16</t>
  </si>
  <si>
    <t>Stock-based compensation</t>
  </si>
  <si>
    <t>Balance, Shares at Dec. 31, 2014</t>
  </si>
  <si>
    <t>Balance at Dec. 31, 2014</t>
  </si>
  <si>
    <t>Treasury stock acquired (in shares)</t>
  </si>
  <si>
    <t>Treasury stock acquired</t>
  </si>
  <si>
    <t>Balance, Shares at Dec. 31, 2015</t>
  </si>
  <si>
    <t>Balance at Dec. 31, 2015</t>
  </si>
  <si>
    <t>Balance, Shares at Dec. 31, 2016</t>
  </si>
  <si>
    <t>Balance at Dec. 31, 2016</t>
  </si>
  <si>
    <t>Consolidated Statements Of Cash Flows - USD ($) $ in Thousands</t>
  </si>
  <si>
    <t>Cash flows from operating activities:</t>
  </si>
  <si>
    <t>Adjustments to reconcile net income to net cash provided by operating activities:</t>
  </si>
  <si>
    <t>Depreciation</t>
  </si>
  <si>
    <t>Amortization of debt issuance costs</t>
  </si>
  <si>
    <t>Stock-based compensation expense</t>
  </si>
  <si>
    <t>Loss on disposal of fixed assets</t>
  </si>
  <si>
    <t>Provision for doubtful accounts</t>
  </si>
  <si>
    <t>Deferred taxes</t>
  </si>
  <si>
    <t>Excess tax benefit related to stock-based compensation arrangements</t>
  </si>
  <si>
    <t>Changes in operating assets and liabilities:</t>
  </si>
  <si>
    <t>Accounts receivable</t>
  </si>
  <si>
    <t>Other liabilities</t>
  </si>
  <si>
    <t>Net cash provided by operating activities</t>
  </si>
  <si>
    <t>Cash flows from investing activities:</t>
  </si>
  <si>
    <t>Purchases of property and equipment</t>
  </si>
  <si>
    <t>Cash consideration for business acquisitions, net of cash acquired</t>
  </si>
  <si>
    <t>Cash paid for acquisition of intangible assets</t>
  </si>
  <si>
    <t>Change in restricted cash</t>
  </si>
  <si>
    <t>Net cash used in investing activities</t>
  </si>
  <si>
    <t>Cash flows from financing activities:</t>
  </si>
  <si>
    <t>Proceeds from long-term debt</t>
  </si>
  <si>
    <t>Proceeds from exercise of common stock options</t>
  </si>
  <si>
    <t>Proceeds from issuance of common stock under Employee Stock Purchase Plan</t>
  </si>
  <si>
    <t>Payments of debt issuance costs</t>
  </si>
  <si>
    <t>Payment of contingent consideration</t>
  </si>
  <si>
    <t>Payment for treasury stock acquired</t>
  </si>
  <si>
    <t>Payment of capital lease obligations</t>
  </si>
  <si>
    <t>Net cash provided by financing activities</t>
  </si>
  <si>
    <t>Net increase in cash and cash equivalents</t>
  </si>
  <si>
    <t>Cash and cash equivalents at beginning of the year</t>
  </si>
  <si>
    <t>Cash and cash equivalents at end of the year</t>
  </si>
  <si>
    <t>Cash paid during the year for:</t>
  </si>
  <si>
    <t>Interest</t>
  </si>
  <si>
    <t>Taxes</t>
  </si>
  <si>
    <t>Noncash financing and investing activities:</t>
  </si>
  <si>
    <t>Accrued capital expenditures</t>
  </si>
  <si>
    <t>Property and equipment purchased under capital lease obligations</t>
  </si>
  <si>
    <t>Summary Of Business And Significant Accounting Policies</t>
  </si>
  <si>
    <t>Accounting Policies [Abstract]</t>
  </si>
  <si>
    <t xml:space="preserve">Summary of Business and Significant Accounting Policies Business WageWorks, Inc., (together with its subsidiaries, “WageWorks” or the “Company”) was incorporated in the state of Delaware in 2000. The Company is a leader in administering Consumer-Directed Benefits (“CDBs”), which empower employees to save money on taxes while also providing corporate tax advantages for employers. The Company operates as a single reportable segment on an entity level basis, and considers itself to operate under one operating and reporting segment with healthcare, transit and other employer sponsored programs representing a group of similar products lines. The Company believes that it engages in a single business activity and operates in a single economic environment. Principles of Consolidation The consolidated financial statements include the accounts of WageWorks, Inc., and its subsidiaries. All significant intercompany accounts and transactions have been eliminated in consolidation. Use of Estimates In preparing the Consolidated Financial Statements and related disclosure in conformity with United States (“U.S.”) generally accepted accounting principles (“GAAP”), including all adjustments as a result of the Company's restatement, and pursuant to the rules and regulations of the Securities and Exchange Commission ("SEC"), the Company must make estimates and judgments that affect the amounts reported in the Consolidated Financial Statements and accompanying notes. Estimates are used for, but not limited to allocation of purchase consideration to acquired assets and liabilities from business combinations, allowances for doubtful accounts, useful lives for depreciation and amortization, loss contingencies, income taxes, the assumptions used for stock-based compensation including attainment of performance-based awards, the assumptions used for software and web site development cost classification, and valuation and impairments of goodwill and long-lived assets. Actual results may be materially different from those estimates. In making its estimates, the Company considers the current economic and legislative environment. Cash, Cash Equivalents, and Restricted Cash The Company considers all highly liquid investments with an original maturity of 90 days or less to be cash equivalents. Cash and cash equivalents consist of cash on deposit with banks and money market funds, stated at cost. To the extent the Company’s contracts do not provide for any restrictions on the Company’s use of cash that it receives from clients, the cash is recorded as cash and cash equivalents. The majority of the Company’s cash and cash equivalents represent funding and pre-funding balances received from customers for which the Company has a corresponding current obligation. In all cases where we have collected cash from a customer but not fulfilled services (the payment of participant healthcare claims and commuter benefits), the Company recognizes a related liability to its customers, classified as customer obligations in the accompanying consolidated balance sheets. Restricted cash represents cash used to collateralize standby letters of credit which were issued to the benefit of a third party to secure a contract with the Company. Fair Value of Financial Instruments The Company’s financial assets and liabilities are recognized or disclosed at fair value in the financial statements on a recurring basis. The carrying amount of financial instruments approximates fair value because of their short maturity. Other financial instruments not measured at fair value on the Company’s consolidated balance sheet at December 31, 2016 , but which require disclosure of their fair values include: cash and cash equivalents (including restricted cash), accounts receivable, accounts payable and accrued expenses and debt under the line of credit with certain lenders. The estimated fair value of such instruments at December 31, 2016 approximates their carrying value as reported on the consolidated balance sheets. The fair value of all of these instruments are categorized as Level 2 of the fair value hierarchy, with the exception of cash, which is categorized as Level 1 due to its short term natur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ontingent consideration payables related to the acquisitions of Benefit Concepts, Inc. (“BCI”) Crosby Benefit Systems, Inc. (“CBS”) were recorded at fair value on the acquisition date and are adjusted quarterly to fair value. The increases or decreases in the fair value of contingent consideration payable resulted from changes in anticipated revenue levels and changes in assumed discount periods and rates. As the fair value measure was based on significant inputs that are not observable in the market, they are categorized as Level 3. The final contingent consideration payment for BCI was paid during the first quarter of 2016. The following table provides a reconciliation between the beginning and ending balances of items measured at fair value on a recurring basis that used significant unobservable inputs (Level 3) (in thousands): Contingent Consideration BCI Contingent Balance at December 31, 2014 $ 2,705 $ 1,170 Gains or losses included in earnings: Losses on revaluation of contingent consideration 104 7 Payment of contingent consideration (2,070 ) (1,177 ) Balance at December 31, 2015 $ 739 $ — Gains or losses included in earnings: Losses on revaluation of contingent consideration 11 — Payment of contingent consideration (750 ) — Balance at December 31, 2016 $ — $ — The Company measures outstanding contingent consideration elements each reporting period at fair value and recognizes changes in fair value in earnings each period as an operating expense on the consolidated statements of income, until the contingency is resolved. Losses on revaluation of contingent consideration result from accretion charges due to the passage of time and fair value adjustments due to changes in forecasted revenue levels. The Company recorded a $0.1 million and an immaterial charge related to the change in fair value of the contingent considerations during 2015 and 2016, respectively, as a result of accretion charges due to the passage of time. Accounts Receivable Accounts receivable represent both amounts receivable from customers in relation to fees for the Company’s services and unpaid amounts for benefit services provided by third-party vendors, such as transit agencies and healthcare providers for which the Company records a receivable for funding and a corresponding customer obligations liability until the Company disburses the balances to the vendors. The Company provides for an allowance for doubtful accounts by specifically identifying accounts with a risk of collectability and providing an estimate of the loss exposure. The Company reviews its allowance for doubtful accounts on a quarterly basis. Account balances are written off against the allowance after all means of collection have been exhausted and the potential for recovery is considered remote. Write-offs for 2014 , 2015 and 2016 were not significant. The Company offsets on a customer by customer basis unpaid amounts for benefit services and customer obligation balances for financial reporting presentation. Additionally, the Company offsets outstanding trade and non-trade receivables, including any debit or credit memos, against any prefund balances after plan year close or upon termination of services both based on the completion of a full reconciliation with the customer. Property and Equipment Property and equipment are stated at cost less accumulated depreciation and amortization. Depreciation on computer and equipment and furniture and fixtures is calculated on a straight-line basis over the estimated useful lives of those assets, ranging from three to five years . Leasehold improvements are amortized on a straight-line basis over the shorter of their estimated useful life or the lease term. When events or circumstances suggest an asset’s life is different than initially estimated, management reassesses the useful life of the asset and recognizes future depreciation prospectively over the revised life. When assets are retired or otherwise disposed of, the cost and related accumulated depreciation / amortization are removed from their respective accounts, and any gain or loss on such sale or disposal is reflected in operating expenses. Maintenance and repairs are expensed as incurred. Expenditures that substantially increase an asset’s useful life are capitalized. Software and Web Site Development Costs Costs incurred to develop software for internal use are capitalized and amortized over the technology’s estimated useful life, generally four years . When events or circumstances suggest an asset’s life is different than initially estimated, management reassesses the useful life of the asset and recognizes future amortization prospectively over the revised life. Costs incurred related to the planning and post implementation phases of development are expensed as incurred. Costs associated with the platform content or the repair or maintenance, including transfer of data between existing platforms are expensed as incurred. Impairment of Long-lived Assets The Company reviews long-lived assets for indicators of impairment whenever events or changes in circumstances indicate that the carrying amounts of such assets may not be recoverable. An impairment of long-lived assets exists when the carrying amount of a long-lived asset group, exceeds its fair value. Such impairment arises in circumstances when such assets are assessed and determined to have no continuing or future benefit. Impairment losses are recorded when the carrying amount of the impaired asset group is not recoverable. Recoverability is determined by comparing the carrying amount of the asset or asset group to the undiscounted cash flows which are expected to be generated from its use. If the carrying amount of the asset group exceeds its estimated future cash flows, an impairment charge is recognized by the amount by which the carrying amount of the asset or asset group exceeds its fair value. The Company did not record impairment losses related to long-lived assets in the years ended December 31, 2014 and 2015 . In 2016, the Company re-assessed the fair value of KP Connector which is an internal use software developed by the Company based on the specifications outlined in a client agreement. In the second quarter of 2016, the client notified the Company that it no longer required the services provided by the Company. Accordingly, the Company determined that KP Connector's carrying value was considered unrecoverable as of June 30, 2016, and recorded a $3.7 million impairment charge to amortization, impairment and change in contingent consideration expense in the consolidated statements of income and a corresponding reduction of property and equipment, net, in the consolidated balance sheets. The Company also reversed previously recorded amortization expenses in each of the third and fourth quarters of 2016. In addition, the Company accelerated amortization of intangible assets for client contracts and broker relationships of $3.8 million , triggered in the second quarter of 2016, related to the termination of a significant customer relationship in the health insurance exchange business. Acquisitions, Goodwill and Definite lived Intangible Assets The cost of an acquisition is allocated to the tangible assets and definite lived intangible assets acquired and liabilities assumed based on their fair value at the date of acquisition. Goodwill represents the excess cost over the fair value of net assets acquired in the acquisition and is not amortized, but rather is tested for impairment. Definite lived intangible assets, consisting of client/broker contracts and relationships, trade names, technology, noncompete agreements and favorable lease arrangements, are stated at cost less accumulated amortization. All definite lived intangible assets are amortized on a straight-line basis over their estimated remaining economic lives, ranging generally from one to ten years . Amortization expense related to these intangible assets is included in amortization, impairment and change in contingent consideration expense on the consolidated statements of income. The Company performs a goodwill impairment test annually on December 31 st and more frequently if events and circumstances indicate that the asset might be impaired. The following are examples of triggering events (none of which occurred in 2015 or 2016 ) that could indicate that the fair value of a reporting unit has fallen below the unit’s carrying amount: • A significant adverse change in legal factors or in the business climate; • An adverse action or assessment by a regulator; • Unanticipated competition; • A loss of key personnel; and • A more-likely than-not expectation that a reporting unit or a significant portion of a reporting unit will be sold or otherwise disposed of. An impairment loss is recognized to the extent that the carrying amount exceeds the reporting unit’s fair value. When reviewing goodwill for impairment, the Company assesses whether goodwill should be allocated to operating levels lower than the Company’s single operating segment for which discrete financial information is available and reviewed for decision-making purposes. These lower levels are referred to as reporting units. The Company’s chief operating decision maker, the Chief Executive Officer, does not allocate resources or assess performance at the individual healthcare, commuter, COBRA or other revenue stream level, but rather at the operating segment level. Discrete financial information is therefore not maintained at the revenue stream level. The Company’s one reporting unit was determined to be the Company’s one operating segment. Whenever events or circumstances change, entities have the option to first make a qualitative evaluation about the likelihood of goodwill impairment.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overall financial performance, Company specific events and share price trends and making the assessment on whether each relevant factor will impact the impairment test positively or negatively and the magnitude of any such impact. The goodwill impairment analysis is a two-step process: first, the reporting unit’s estimated fair value is compared to its carrying value, including goodwill. If the Company determines that the estimated fair value of the reporting unit is less than its carrying value, the Company moves to the second step to determine the implied fair value of the reporting unit’s goodwill. If the carrying amount of the reporting unit’s goodwill exceeds its implied fair value, an impairment loss is recognized for any excess of the carrying amount of the reporting unit’s goodwill over the implied fair value of the reporting unit. If impairment is deemed more likely than not, management would perform the currently prescribed two-step goodwill impairment test. Otherwise, the two-step goodwill impairment test is not required. At December 31, 2014, 2015 and 2016 the Company completed its annual goodwill impairment assessment and management concluded that goodwill is no t impaired. Income Taxes The Company reports income taxes using an asset and liability approach. Deferred tax assets and liabilities arise from the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under current enacted tax law. The effect on deferred tax assets and liabilities of a change in tax rates is recognized in income in the period that includes the enactment date. A valuation allowance reduces the deferred tax assets to the amount that is more likely than not to be realized. The Company records a valuation allowance to reduce the deferred tax assets to the amount that the Company believes is more likely than not to be realized based on its judgment of all available positive and negative evidence. The weight given to the potential effect of negative and positive evidence is commensurate with the extent to which the strength of the evidence can be objectively verified. This assessment, which is completed on a taxing jurisdiction basis, takes into account a number of types of evidence, including the following: • The nature and history of current or cumulative financial reporting income or losses; • Sources of future taxable income; • The anticipated reversal or expiration dates of the deferred tax assets; and • Tax planning strategies. The Company takes a two-step approach to recognizing and measuring the financial statement benefit of uncertain tax positions. The first step is to evaluate the tax position for recognition by determining whether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settlement of the audit. The Company classifies interest and penalties on unrecognized tax benefits as income tax expense or benefit. Customer Obligations Liability Many of our customer agreements include provisions whereby our customer remit funds to us which represent prefunds of employer / client and employee participant contributions related to FSA, HRA and commuter programs. The agreements do not represent restricted cash and accordingly the amounts received are included in cash and cash equivalents on our consolidated balance sheets with a corresponding liability recorded as customer obligations. Our customers generally provide us with prefunds for their FSA and HRA programs based on a percentage of projected spending by the employee participants for the plan year and other factors. In the case of our commuter program, at the beginning of each month we receive prefunds based on the employee participants’ monthly elections. These prefunds are typically replenished throughout the year by our FSA, HRA and commuter clients as benefits are provided under these programs. The Company offsets on a customer by customer basis non-trade accounts receivable and customer obligation balances for financial reporting presentation. Additionally, the Company offsets outstanding trade and non-trade receivables, including any debit or credit memos, against any prefund balances after plan year close or upon termination of services both based on the completion of a full reconciliation with the customer. Revenue Recognition The Company reports revenue based on the following product lines: Healthcare, Commuter, COBRA and Other revenue. Healthcare and Commuter include revenues generated from benefit service fees based on employee participant levels and interchange and other commission revenues. Interchange and other commission revenues are subject to revenue share arrangements and are based on a percentage of total healthcare and commuter dollars transacted using cards distributed by the Company pursuant to written purchase agreements with certain vendors and banks. COBRA revenue is generated from the administration of continuation of coverage services for participants who are no longer eligible for their employer’s health benefits, such as medical, dental, vision and for the continued administration of employee participants’ Health Reimbursement Arrangements (“HRAs”), and certain healthcare Flexible Spending Accounts (“FSAs”). Other revenue includes services related to enrollment and eligibility, non-healthcare, and employee account administration (i.e., tuition and health club reimbursements) and project-related professional services. The Company recognizes revenue when collectability is reasonably assured, service has been performed, persuasive evidence of an arrangement exists, and there is a fixed or determinable fee. Benefit service fees are recognized on a monthly basis as services are rendered and earned under service arrangements where fees and commissions are fixed or determinable and collectability is reasonably assured. Benefit service fees are based on a fee for service model (e.g., monthly fee per participant) in which revenue is recognized on a monthly basis as services are rendered under price quotations or service agreements having stipulated terms and conditions, which do not require management to make any significant judgments or assumptions regarding any potential uncertainties. Fees received for initial setup of clients and renewal fees are deferred and recognized on a monthly basis as services are rendered over the agreed benefit period. Contracts with initial setup fees generally have an initial term of one year . The agreed benefit period means the length of the benefit plan year, which is one year. The initial setup fees and annual renewal fees are not considered separable from the ongoing services provided for which benefit service fees are earned. Vendor and bank interchange revenues are attributed to revenue sharing arrangements the Company enters into with certain banks and card associations, whereby the Company shares a portion of the transaction fees earned by these financial institutions on debit cards the Company issues to its employee participants based on a percentage of total dollars transacted as reported on third-party reports. Other commission revenue entails the Company purchasing passes on behalf of its employee participants from various transit agencies and due to the significant volume of purchases, the Company receives commissions on these passes which the Company records on a net basis. Commission revenue is recognized on a monthly basis as transactions are placed under written purchase agreements having stipulated terms and conditions, which do not require management to make any significant judgments or assumptions regarding any potential uncertainties. Professional service fees are related to services provided to the Company’s employer clients to accommodate their reporting or administrative requirements. These projects are discrete contracts and are not entered into contemporaneously with any other services the Company provides. The professional services revenues are recognized upon completion of services or projects in accordance with agreed upon terms and conditions, which do not require management to make any significant judgments or assumptions regarding any potential uncertainties and where fees are fixed or determinable and collectability is reasonably assured. Cost of revenue is presented on an aggregate basis because the Company provides for services at the client level and not by product. Stock-based Compensation Stock-based compensation expense is estimated at the grant date based on the award’s fair value as calculated by the Black-Scholes or Monte Carlo option pricing model or the market value of the Company's stock on the grant date and is recognized as an expense over the requisite service period, which is generally the vesting period. The determination of the fair value of stock-based awards on the date of grant using an option pricing model is affected by our stock price as well as assumptions regarding a number of complex and subjective variables. These variables include the estimated volatility over the expected term of the awards, actual and projected employee stock option exercise behaviors, risk-free interest rates, estimated forfeitures, and expected dividends. Restricted Stock Units ("RSUs"), Market-based performance RSUs, and Performance-based Stock Units ("PSUs") are measured based on the fair market values of the underlying stock on the dates of grant. The vesting of PSUs awarded is conditioned upon the attainment of performance objectives over a specified period and upon continued employment through the applicable vesting date. At the end of the performance period, shares of stock subject to PSUs vest based upon both the level of achievement of performance objectives within the performance period and continued employment through the applicable vesting date. Stock-based compensation expense is calculated based on awards ultimately expected to vest and is reduced for estimated forfeitures at the time of grant and revised, if necessary, in subsequent periods if actual forfeitures differ from those estimates. The estimated annual forfeiture rates for stock options, RSUs, and PSUs are based on historical forfeiture experience. The estimated fair value of stock options and RSUs are expensed on a straight-line basis over the vesting term of the grant and the estimated fair value of PSUs are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 We estimate expected volatility based on the historical volatility of comparable companies from a representative peer-group as well as our own historical volatility. We estimate expected term based on historical experience, giving consideration to the contractual terms of the stock-based awards, vesting schedules and expectations of future employee behavior such as exercises and forfeitures. We based the risk-free interest rate on zero-coupon yields implied from U.S. Treasury issues with remaining terms similar to the expected term on the options. We do not anticipate paying any cash dividends in the foreseeable future, and therefore, used an expected dividend yield of zero in the option pricing model. We estimate forfeitures at the time of grant and revise those estimates in subsequent periods if actual forfeitures differ from those estimates. The estimated attainment of performance-based awards and related expense is based on the expectations of revenue and earnings before interest, tax and depreciation and amortization ("EBITDA") target achievement over a specified three year performance period. If we use different assumptions for estimating stock-based compensation expense in future periods, or if actual forfeitures differ materially from our estimated forfeitures, future stock-based compensation expense may differ significantly from what we have recorded in the current period and could materially affect our income from operations, net income and net income per share. Recently Issued Accounting Pronouncements In May 2014, the Financial Accounting Standards Board (“FASB”) issued ASU No. 2014-09, "Revenue from Contracts with Customers (Topic 606)." The standard outlines a single comprehensive model for entities to use in accounting for revenue arising from contracts with customers and supersedes most current revenue recognition guidance in U.S. GAAP when it becomes effective and permits the use of either the retrospective or cumulative effect transition method. The FASB subsequently issued a one year deferral of the effective date for the new revenue reporting standard for entities reporting under U.S. GAAP (ASU 2015-14, "Revenue from Contracts with Customers (Topic 606): Deferral of the Effective Date"). In accordance with the deferral, the guidance is effective for annual reporting periods beginning after December 15, 2017. Subsequent to the issuance of ASU 2014-09, the FASB has issued several ASUs such as ASU 2016-08, Revenue from Contracts with Customers: Principal versus Agent Considerations (Reporting Revenue Gross versus Net),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 among others. These ASUs do not change the core principle of the guidance stated in ASU 2014-09.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During the three months ended March 31, 2018, the Company adopted ASU 2014-09. In February 2016, the FASB issued Accounting Standards Update No. 2016-02, Leases , (“ASU 2016-02”). Under the new guidance, lessees will be required to recognize a lease liability and a right-of-use asset for all leases (with the exception of short-term leases) at the commencement date. The ASU is effective for fiscal years and interim periods within those years beginning after December 15, 2018, with early adoption permitted. The new standard is required to be applied with a modified retrospective approach to each prior reporting period presented with various optional practical expedients. The Company is currently assessing what impact, the adoption of this ASU will have on its consolidated financial statements and related disclosures. In March 2016, the FASB issued Accounting Standard Update No. 2016-04, Recognition of Breakage for Certain Prepaid Stored-Value Products , (“ASU 2016-04”). The new guidance creates an exception under ASC 405-20, Liabilities-Extinguishments of Liabilities, to derecognize financial liabilities related to certain prepaid stored-value products using a revenue-like breakage model. The new guidance is effective for fiscal years and interim periods within those years beginning after December 15, 2017, with early adoption permitted. This guidance can be applied either retrospectively to each period presented or as a cumulative-effect adjustment as of the date of adoption. During the three months ended March 31, 2018, the Company adopted ASU 2016-04. In March 2016, the FASB Issued Accounting Standards Update No 2016-09, Compensation-Stock Compensation: Improvements to Employee Share-Based Payment Accounting , (“ASU 2016-09”).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fiscal years and interim periods within those years beginning after December 15, 2016, with early adoption permitted. The Company plans to adopt ASU 2016-09 on a prospective basis in the first quarter of fiscal 2017 which is expected to have an impact on the recording of excess tax </t>
  </si>
  <si>
    <t>Net Income Per Share</t>
  </si>
  <si>
    <t>Earnings Per Share [Abstract]</t>
  </si>
  <si>
    <t>Net Income per Share The following table sets forth the computation of basic and diluted net income per share: Year Ended December 31, 2014 2015 2016 As Restated Note 16 Numerator for basic net income per share: Net income $ 18,242 $ 22,950 $ 15,902 Denominator for basic net income per share: Weighted-average common shares outstanding 35,145 35,784 36,404 Basic net income per share $ 0.52 $ 0.64 $ 0.44 Numerator for diluted net income per share: Net income $ 18,242 $ 22,950 $ 15,902 Denominator for diluted net income per share: Weighted-average common shares outstanding 35,145 35,784 36,404 Dilutive stock options and restricted stock units 1,185 811 806 Dilutive stock options, restricted stock and performance restricted stock units and employee stock purchase plan shares 36,330 36,595 37,210 Diluted net income per share $ 0.50 $ 0.63 $ 0.43 Stock options and restricted stock units to purchase common stock are not included in the computation of diluted earnings per share if their effect would be anti-dilutive. There were 1.1 million , 0.9 million and 0.9 million anti-dilutive shares for 2014 , 2015 and 2016 .</t>
  </si>
  <si>
    <t>Acquisitions And Channel Partner Arrangements</t>
  </si>
  <si>
    <t>Business Combinations [Abstract]</t>
  </si>
  <si>
    <t>Acquisitions and Channel Partner Arrangements Ceridian Channel Partner Arrangement In July 2013 , the Company entered into a channel partner arrangement with Ceridian, a global product and services company. Pursuant to the arrangement, Ceridian’s CDB account administration business for FSA and HRA was fully transitioned to the Company as of January 2015 with a final purchase price of $13.5 million . The Company accounted for this client acquisition as an asset purchase. In conjunction with the transition, the Company also entered into a separate reseller arrangement with Ceridian. In September 2015, the Company entered into another agreement with Ceridian to transition its COBRA and direct bill portfolio to the Company. In April 2016, the Company completed the transition of this portfolio. The total cash consideration paid in 2015 and 2016 was $0.4 million and $21.1 million , respectively, and was recorded as acquired intangible assets. This relationship also allows Ceridian as a channel partner to resell the Company’s COBRA and direct bill services to their new and existing clients in addition to their full suite of healthcare and commuter products. CONEXIS Acquisition On August 1, 2014 , the Company entered into an Asset Purchase Agreement with CONEXIS Benefits Administrators, LP (“CONEXIS”), a Texas limited partnership and Word &amp; Brown Insurance Administrator, Inc., a California corporation, pursuant to which the Company acquired substantially all of the assets of CONEXIS. CONEXIS is a leader in employee benefits administration and serves approximately 16,000 organizations of all sizes. This acquisition added a new base of CDBs customers and participant relationships. The purchase price was $118.0 million , adjusted for working capital adjustments, of which $108.0 million was paid at closing with the remaining balance classified in the consolidated balance sheets in the other current liabilities line item. The holdback obligation of $10.0 million was settled for $9.4 million in the third quarter of 2015 after the working capital adjustments. The CONEXIS acquisition was accounted for as a business combination using the acquisition method of accounting. Under the acquisition method of accounting, the total purchase consideration, assets acquired and the liabilities assumed are measured at fair value as of the date of acquisition when control was obtained. The results of operations for CONEXIS have been included in the Company’s financial results since the acquisition date. Acquisition of the ADP CHSA/COBRA Business On November 28, 2016, the Company completed the Asset Purchase Agreement ("APA") with Automatic Data Processing Inc. ("ADP"), a leading global provider of Human Capital Management solutions, to acquire ADP’s Consumer Health Spending Account ("CHSA"), COBRA, and direct bill businesses (together defined as the "ADP CHSA/COBRA Business") for approximately $235.0 million in cash. In connection with the APA, the Company borrowed $169.9 million against its $250.0 million revolving credit facility which had a maturity date of June 5, 2020. See Note 8. Long-term Debt for updated credit facility information. Purchase Price Consideration and Allocation for the ADP CHSA/COBRA Business In accordance with Accounting Standards Codification Topic 805, Business Combinations (“ASC 805”), the acquisition was accounted for under the acquisition method of accounting. Under the acquisition method of accounting, the total purchase consideration, assets acquired and the liabilities assumed are measured at fair value as of the date of acquisition when control is obtained. The fair value of the consideration transferred and the assets acquired and liabilities assumed was determined by the Company and in doing so relied in part upon a third-party valuation report to estimate the fair value of the identifiable intangible assets acquired. The following table summarizes the fair value of total consideration transferred for the acquisition, the total fair value of net identifiable assets acquired and the goodwill recorded (in thousands): Goodwill represents the excess of the purchase consideration over the fair value of the underlying net assets acquired and liabilities assumed (amount in thousands): Cash consideration $ 235,000 Less: Fair value of net identifiable assets acquired (94,700 ) Goodwill 140,300 The estimated fair value of the identifiable assets acquired and liabilities assumed in the acquisition is based on management’s best estimates and valuation assumptions. The following table summarizes the estimated fair value of assets acquired and liabilities assumed as of November 28, 2016: Weighted Average Useful Life Amount (in years) (in thousands) Cash $ 1,035 Accounts payable and accrued expenses (1,035 ) Intangible assets subject to amortization: Customer relationships 10 93,900 Existing technology - CHSA 2 500 Existing technology - COBRA 2 300 Total estimated fair value of net identifiable assets acquired $ 94,700 The unaudited pro forma condensed combined statement of income of the Company and ADP CHSA/COBRA Business for the years ended December 31, 2015 and 2016 are presented as if the acquisition had closed on January 1, 2015. The pro forma information was prepared based on the historical financial statements and related notes of the Business and the Company, as adjusted for the pro forma impact of applying the acquisition method of accounting in accordance with U.S. GAAP. The unaudited pro forma condensed combined statements of income were prepared using the acquisition method of accounting with the Company treated as the acquiring entity. The following unaudited pro forma condensed combined financial statements have been presented for informational purposes only. The pro forma data does not purport to represent what the combined Company’s results of operations actually would have been had the acquisition been completed as of the dates indicated, nor is it indicative of future operating results of the combined Company. Year Ended December 31, 2015 2016 As Restated Note 16 (In thousands, except per share data) (Unaudited) Total revenue $ 466,278 $ 469,119 Net income $ 39,610 $ 28,543 Net income per share: Basic $ 1.11 $ 0.78 Diluted $ 1.08 $ 0.77</t>
  </si>
  <si>
    <t>Goodwill And Intangible Assets</t>
  </si>
  <si>
    <t>Goodwill and Intangible Assets Disclosure [Abstract]</t>
  </si>
  <si>
    <t>Goodwill and Intangible Assets The changes in the carrying amount of goodwill for the years ended December 31, 2015 and 2016 is as follows (in thousands): Balance at December 31, 2015 $ 157,109 Additions: ADP CHSA/COBRA Business acquisition (see Note 3) 140,300 Balance at December 31, 2016 (As Restated) Note 16 $ 297,409 Acquired intangible assets at December 31, 2015 and December 31, 2016 were comprised of the following (in thousands): December 31, 2015 December 31, 2016 As Restated Note 16 Gross carrying amount Accumulated amortization Net Gross carrying amount Accumulated amortization Net Amortizable intangible assets: Client contracts and broker relationships $ 124,261 $ 47,013 $ 77,248 $ 232,560 $ 60,569 $ 171,991 Trade names 3,880 2,405 1,475 3,880 3,078 802 Technology 13,846 11,039 2,807 14,646 11,867 2,779 Noncompete agreements 2,232 1,870 362 2,232 1,941 291 Favorable lease arrangements 1,136 412 724 1,136 510 626 Total $ 145,355 $ 62,739 $ 82,616 $ 254,454 $ 77,965 $ 176,489 Included in the gross carrying amount in client contracts and broker relationships intangible assets as of December 31, 2016 are the additions of $20.9 million and $93.9 million related to the channel partner arrangement with Ceridian and the acquisition of ADP CHSA/COBRA Business, respectively. Amortization expense of intangible assets totaled $11.8 million , $15.7 million and $21.9 million in 2014 , 2015 and 2016 , respectively. The Company accelerated amortization of intangible assets for client contracts and broker relationships of $3.8 million , triggered in the second quarter of 2016, related to the termination of a significant customer relationship in the health insurance exchange business. The estimated expected amortization expense in future periods at December 31, 2016 is as follows (in thousands) 2017 $ 25,629 2018 24,966 2019 24,043 2020 22,059 2021 19,255 Thereafter 60,537 Total $ 176,489</t>
  </si>
  <si>
    <t>Accounts Receivable</t>
  </si>
  <si>
    <t>Receivables [Abstract]</t>
  </si>
  <si>
    <t>Accounts Receivable Accounts receivable at December 31, 2015 and 2016 was comprised of the following (in thousands): December 31, December 31, 2016 As Restated Note 16 Trade receivables $ 37,999 $ 54,887 Unpaid amounts for benefit services 35,343 40,542 73,342 95,429 Less allowance for doubtful accounts (1,071 ) (2,016 ) Accounts receivable, net $ 72,271 $ 93,413 Allowance for doubtful accounts roll forward is comprised of the following (in thousands): Allowance for Doubtful Accounts: Balance at Beginning of Fiscal Year Charged to Operations Recoveries (Deductions) Balance at End of Fiscal Year Year ended December 31, 2016 $ 1,071 $ 947 $ (2 ) $ 2,016 Year ended December 31, 2015 767 475 (171 ) 1,071 Year ended December 31, 2014 467 259 41 767</t>
  </si>
  <si>
    <t>Property And Equipment</t>
  </si>
  <si>
    <t>Property, Plant and Equipment [Abstract]</t>
  </si>
  <si>
    <t>Property and Equipment Property and equipment at December 31, 2015 and 2016 was comprised of the following (in thousands): December 31, December 31, 2016 As Restated Note 16 Computers and equipment $ 14,461 $ 17,254 Software and capitalized software development costs 92,898 102,998 Furniture and fixtures 5,083 6,784 Leasehold improvements 13,594 19,477 126,036 146,513 Less accumulated depreciation and amortization (78,081 ) (92,078 ) Property and equipment, net $ 47,955 $ 54,435 During 2014 , 2015 and 2016 , the Company capitalized software development costs of $16.5 million , $15.7 million , and $14.8 million , respectively. Amortization expense related to capitalized software development costs was $8.8 million , $11.8 million and $15.2 million for 2014 , 2015 , and 2016 , respectively. These costs are included in amortization, impairment and change in contingent consideration in the accompanying consolidated statements of income. At December 31, 2016 , the unamortized capitalized software development costs included in property and equipment in the accompanying consolidated balance sheets was $26.8 million . Total depreciation expense for the years ended December 31, 2014 , 2015 and 2016 was $13.2 million , $18.5 million , and $23.9 million , respectively. As a result of the Company's restatement, the Company recorded assets under capital lease obligations which were originally recognized incorrectly as operating leases. As of December 31, 2016, property and equipment acquired under capital lease obligations was $1.7 million and classified as computers and equipment. Accumulated depreciation for assets acquired under capital lease obligations was $0.8 million as of December 31, 2016. In 2016, the Company re-assessed the fair value of KP Connector which is an internal use software developed by the Company based on the specifications outlined in a client agreement. In the second quarter of 2016, the client notified the Company that it no longer required the services provided by the Company. Accordingly, the Company determined that KP Connector's carrying value was considered unrecoverable as of June 30, 2016, and recorded a $3.7 million impairment charge to amortization, impairment and change in contingent consideration expense in the consolidated statements of income and a corresponding reduction of property and equipment, net, in the consolidated balance sheets. The Company also reversed previously recorded amortization expenses for the year ended December 31, 2016 by $0.6 million .</t>
  </si>
  <si>
    <t>Accounts Payable And Accrued Expenses</t>
  </si>
  <si>
    <t>Payables and Accruals [Abstract]</t>
  </si>
  <si>
    <t>Accounts Payable and Accrued Expenses Accounts payable and accrued expenses at December 31, 2015 and 2016 were comprised of the following (in thousands): December 31, December 31, 2016 As Restated Note 16 Accounts payable $ 2,542 $ 2,718 Payable to benefit providers and transit agencies 23,169 24,528 Accrued payables 11,198 18,805 Accrued compensation and related benefits 18,538 20,223 Other accrued expenses 2,891 4,059 Deferred revenue 2,203 2,344 Accounts payable and accrued expenses $ 60,541 $ 72,677</t>
  </si>
  <si>
    <t>Long-term Debt</t>
  </si>
  <si>
    <t>Debt Disclosure [Abstract]</t>
  </si>
  <si>
    <t>Long-term Debt On June 5, 2015, the Company entered into an Amended and Restated Credit Agreement ("Credit Agreement") with certain lenders, including MUFG Union Bank, N.A., as administrative agent. With a $15.0 million subfacility for the issuance of letters of credit, the amendment provides for a $150.0 million revolving credit facility, and an increase option permitting the Company to arrange with existing lenders and/or new lenders to provide up to an aggregate of $100.0 million in additional commitments. The amendment extended the term of the credit facility from July 21, 2017 to June 5, 2020 and reduced the margin added to the London Interbank Offered Rate (“LIBOR”) to a range of 125 to 175 basis points. On August 1, 2016, the Company entered into a first amendment to the Credit Agreement (the "Amendment") to increase the revolving credit facility limit to $250.0 million . The Amended Credit Agreement did not change the subfacility limit, terms, or maturity date of the credit facility which remained at June 5, 2020. Subsequent to the Amendment, the Company borrowed additional funds in the amount of $169.9 million from the revolving credit facility in connection to the acquisition of ADP CHSA/COBRA Business. The interest rate applicable to the revolving credit facility as of December 31, 2016 is 1.90% . In connection with the Amendment, the Company incurred fees of approximately $0.2 million , which are being amortized over the term of the amendment. The fees incurred are classified as a direct deduction from the long-term debt line item in the consolidated balance sheets. Amounts borrowed, outstanding letters of credit and amounts available to borrow, were as follows (dollars in thousands): December 31, December 31, 2016 As Restated Note 16 Amounts borrowed $ 79,600 $ 249,500 Outstanding letters of credit 2,700 500 Amounts available to borrow (1) 67,700 — (1) Amounts available to borrow at December 31, 2015 excludes $100.0 million increase option The Company’s obligations under the Amended Credit Agreement are secured by substantially all of the Company’s assets. All of the Company’s existing and future material subsidiaries are required to guaranty the Company’s obligations under the credit facility. The guarantees by future material subsidiaries are and will be secured by substantially all of the assets of such subsidiaries. The credit facility contains customary affirmative and negative covenants and also has financial covenants relating to a liquidity ratio, a consolidated leverage ratio and an interest coverage ratio. The Company is obligated to pay customary commitment fees and letter of credit fees for a facility of this size and type. The Company is currently in compliance with all financial and non-financial covenants under the credit facility. The credit facility contains customary events of default, including, among others, payment defaults, covenant defaults, inaccuracy of representations and warranties, cross-defaults to other material indebtedness, judgment defaults, a change of control default and bankruptcy and insolvency defaults. Under certain circumstances, a default interest rate will apply on all obligations during the existence of an event of default under the loan agreement at a per annum rate of interest equal to 2.00% above the applicable interest rate. Upon an event of default, the lenders may terminate the commitments, declare the outstanding obligations payable by the Company to be immediately due and payable and exercise other rights and remedies provided for under the credit facility.</t>
  </si>
  <si>
    <t>Common Stock</t>
  </si>
  <si>
    <t>Equity [Abstract]</t>
  </si>
  <si>
    <t>Common Stock Share Repurchase Program On August 6, 2015, the Company’s Board of Directors authorized a $100.0 million stock repurchase program for 3 years which commenced on November 5, 2015 and expires on November 4, 2018. Repurchases made under this program may be made in the open market as the Company deems appropriate and market conditions allow. In 2015 , the Company repurchased 118,772 shares of common stock for a total cost of $5.0 million , or an average price of $42.13 per share. In 2016 , the Company repurchased 226,170 shares of common stock for a total cost of $9.4 million , or an average price of $41.43 per share. As of December 31, 2016 , the Company had $85.6 million available for future purchases under the stock repurchase program.</t>
  </si>
  <si>
    <t>Organizational Efficiency Plan</t>
  </si>
  <si>
    <t>Restructuring and Related Activities [Abstract]</t>
  </si>
  <si>
    <t>Organizational Efficiency Plan Starting in 2015, the Company initiated a plan to integrate ancillary operations and consolidated certain positions resulting in employee headcount reduction and facility closures. As a result, the Company incurred employee termination and other charges consisting of severance and other employee termination costs, facility closure costs and other operational costs. During the years ended December 31, 2015 and 2016, the Company incurred employee termination and other charges totaling $1.9 million and $1.1 million , respectively. The Company continually evaluates ways to improve business processes to ensure that its operations align with its strategy and vision for the future. Changes in the Company’s accrued liabilities for workforce reduction costs in 2016 were as follows (dollars in thousands): Amount Beginning balance as of December 31, 2015 $ 183 Employee termination and other charges 1,147 Cash paid (1,330 ) Ending balance as of December 31, 2016 (As Restated) Note 16 $ —</t>
  </si>
  <si>
    <t>Employee Benefit Plans</t>
  </si>
  <si>
    <t>Disclosure of Compensation Related Costs, Share-based Payments [Abstract]</t>
  </si>
  <si>
    <t>Employee Benefit Plans Stock-based compensation is classified in the consolidated statements of income in the same expense line items as cash compensation. Amounts recorded as expense in the consolidated statements of income are as follows (in thousands): Year Ended December 31, 2014 2015 2016 As Restated Note 16 Cost of revenue $ 2,227 $ 3,836 $ 6,213 Technology and development 1,209 1,190 2,448 Sales and marketing 2,466 2,724 3,004 General and administrative 8,656 12,856 15,515 Total 14,558 20,606 27,180 (a) Employee Stock Option Plan On May 26, 2010, the Company adopted the 2010 Equity Incentive Plan (“2010 Plan”). Under the 2010 Plan, the Company can grant share-based awards to all employees, including executive officers, outside consultants and non-employee directors. As of December 31, 2016 , the 2010 Plan has a total of 2.7 million common stock shares available for issuance. The Company’s 2000 Stock Option/Stock Issuance Plan adopted in June 2000, as amended and restated, (“2000 Plan”), provides for the issuance of options and other stock-based awards. As of December 31, 2016 , the 2000 Plan has a total of 0.3 million options outstanding. Any forfeitures or shares remaining under the plan are canceled and not available for reissue. No further grants will be made under the 2000 Plan. Options under the 2000 Plan and the 2010 Plan (“the Plans”) expire 10 years after the date of grant and generally vest over 4 years with 25% vesting after one year and the balance vesting monthly over the remaining period. The Company issues new shares upon the exercise of stock options. As of December 31, 2016 , there was $18.3 million of total unrecognized stock-based compensation expense associated with stock options, adjusted for estimated forfeitures, related to non-vested stock-based awards which will be recognized over a weighted average period of 3.0 years . Total unrecognized compensation cost will be adjusted for future changes in estimated forfeitures. The following table summarizes the weighted-average fair value of stock options granted: Year Ended December 31, 2014 2015 2016 Stock options granted (in thousands) 1,026 501 825 Weighted-average fair value at date of grant $ 20.06 $ 18.89 $ 18.38 Stock option activity for the year ended December 31, 2016 is as follows (shares in thousands): Shares Weighted-average exercise price Remaining contractual term (years) Aggregate intrinsic value (dollars in thousands) Outstanding at December 31, 2015 3,037 $ 25.18 6.41 $ 65,229 Granted 825 48.36 Exercised (926 ) 17.36 Forfeited (92 ) 47.01 Outstanding as of December 31, 2016 2,844 $ 33.74 7.00 $ 110,256 Vested and expected to vest at December 31, 2016 2,715 $ 33.12 6.92 $ 106,927 Exercisable at December 31, 2016 1,484 $ 21.81 5.45 $ 75,213 The total intrinsic value of options exercised during the years ended December 31, 2014 , 2015 and 2016 , was $28.4 million , $17.1 million and $37.0 million , respectively. Cash received from option exercises under all share-based payment arrangements was $6.7 million , $6.6 million and $16.1 million for the years ended December 31, 2014 , 2015 and 2016 , respectively. The Company elected to follow the tax law method of determining realization of excess tax benefits for stock-based compensation. There was approximately $10.4 million , $11.2 million and $14.8 million of excess tax benefits related to stock-based compensation that was recorded to stockholders’ equity during the years ended December 31, 2014 , 2015 and 2016 , respectively. (b) Valuation Assumptions The Company calculated the fair value of each option award on the date of grant using the Black-Scholes option pricing model with the following weighted-average assumptions: Year Ended December 31, 2014 2015 2016 Expected volatility 46.90 % 43.48 % 42.63 % Risk-free interest rate 1.87 % 1.56 % 1.17 % Expected term (in years) 6.09 4.74 4.87 Dividend yield — % — % — % Stock-based compensation expense is measured at the grant date based on the fair value of the award. The determination of the fair value of stock-based awards on the date of grant using an option pricing model is affected by the Company’s stock price as well as assumptions regarding a number of complex and subjective variables. Expected volatility is determined using weighted-average volatility of peer publicly traded companies as well as the Company’s own historical volatility. The Company expects that it will increase weighting of its own historical data in future periods, as that history grows over time. The risk-free interest rate is determined by using published zero coupon rates on treasury notes for each grant date given the expected term on the options. The dividend yield of zero is based on the fact that the Company expects to invest cash in operations and has not paid cash dividends on its common stock. The Company estimates the expected term based on historical experience, giving consideration to the contractual terms of the stock-based awards, vesting schedules and expectations of future employee behavior such as exercises and forfeitures. Stock-based compensation expense is recognized in the consolidated statements of income based on awards ultimately expected to vest, and is reduced for estimated pre-vest forfeitures. Forfeitures are estimated at the time of grant and are revised, if necessary, in subsequent periods if actual forfeitures differ from those estimates. The estimate of pre-vesting of forfeitures is based on weighted average historical forfeiture rates. (c) Restricted Stock Units The Company grants restricted stock units ("RSU") to certain employees, officers, and directors under the 2010 Plan. Restricted stock units vest upon either performance-based, market-based or service-based criteria. Performance-based restricted stock units vest based on the satisfaction of specific performance criteria. At each vesting date, the holder of the award is issued shares of the Company’s common stock. Compensation expense from these awards is equal to the fair market value of the Company’s common stock on the date of grant and is recognized over the remaining service period based on the probable outcome of achievement of the financial metrics used in the specific grant's performance criteria. Management’s estimate of the number of shares expected to vest is based on the anticipated achievement of the specified performance criteria. Market-based performance restricted stock units are granted such that they vest upon the achievement of certain per share price targets of the Company’s common stock during a specified performance period. The fair market values of market-based performance restricted stock units are determined using the Monte Carlo simulation method. The Monte Carlo simulation method is subject to variability as several factors utilized must be estimated including the future daily stock price of the Company’s common stock over the specified performance period, the Company’s stock price volatility and risk-free interest rate. The amount of compensation expense is equal to the per share fair value calculated under the Monte Carlo simulation multiplied by the number of market-based performance restricted stock units granted, recognized over the specified performance period. Generally, service-based restricted stock units vest over a four year period in equal annual installments commencing upon the first anniversary date of the grant date. In the first quarter of 2014, 2015, and 2016, the Company granted a total of 106,500 , 140,000 , and 263,000 , respectively, of performance-based restricted stock units to certain executive officers. Performance-based restricted stock units are typically granted such that they vest upon the achievement of certain revenue growth rates, and other financial metrics, during a specified three year performance period for which participants have the ability to receive up to a maximum of 150% , for 2014 and 2015 grants, or 200% , for 2016 grants, of the target number of shares originally granted. In the second quarter of 2014, the Company granted a total of 199,000 market-based performance restricted stock units to certain executive officers. The number of shares to be vested is subject to change based on certain market conditions. In the third quarter of 2014, one of the executives resigned and 33,000 market-based performance restricted stock units were forfeited and canceled. The market-based performance restricted stock units will be eligible to vest based on the Company’s achievement of certain per share price of its common stock as reported on the New York Stock Exchange (“NYSE”), for any 20 consecutive trading day period during the specified performance period. On April 5, 2018, the Company's Board of Directors concluded that the previously issued financial statements for (i) the quarterly periods ended September 30, June 30 and March 31, 2017, (ii) the annual period ended December 31, 2016 and (iii) the quarterly periods ended September 30 and June 30, 2016 should be restated and should no longer be relied upon. As a result, the previously issued financial statements for the aforementioned reporting periods are considered not issued. The Company updates the stock-based compensation expense based on the number of performance-based RSUs it expects to vest as of each period end. During the Non-Reliance Period, the expected achievement for performance-based RSUs granted in 2016 was reassessed based on the restated financial statement resulting in their expected achievement percentage being reduced from 130% to 81% for 2016 grants. On March 18, 2019, the financial statements for the aforementioned reporting periods were restated and incorporated into the the Company's 2017 Form 10-K filed with the U.S. Security Exchange Commission. Stock-based compensation expense related to restricted stock units was $6.0 million , $13.0 million and $16.8 million in 2014 , 2015 and 2016 , respectively. Total unrecognized stock-based compensation expense at December 31, 2016 associated with restricted stock units was $19.4 million , which is expected to be recognized over a weighted-average period of 2.00 years . The following table summarizes information about restricted stock units issued to officers, directors, and employees under the 2010 Plan: Weighted-average grant date fair value Service-based RSUs Performance-based RSUs Market-based RSUs Service-based RSUs Performance-based RSUs Market-based RSUs (shares in thousands) Unvested at December 31, 2015 193 404 166 $ 41.89 $ 44.36 $ 49.38 Granted (1) 171 351 — 54.88 38.88 — Vested (2) (84 ) (264 ) — 39.62 24.68 — Forfeitures (23 ) — — 50.76 — — Unvested at December 31, 2016 257 491 166 $ 50.49 $ 51.03 $ 49.38 (1) Includes additional shares issued as specified financial metrics for the performance-based restricted stock units, granted to certain executives in 2013, during the performance period of January 1, 2013 through December 31, 2015 were met, resulting in actual shares vesting at 150% of the target number of shares originally granted. The weighted average grant date fair value of these additional shares was $24.68 . (2) Includes 264,000 shares vested from performance-based restricted stock units granted to certain executives in 2013 representing 150% of the target number of shares originally granted. (d) Employee Stock Purchase Plan In May 2012, the Company established the 2012 Employee Stock Purchase Plan (“ESPP”) which is intended to qualify under Section 423 of the Internal Revenue Code of 1986. The Company issued 52,727 common stock shares for which it received $2.2 million from employee contributions during 2016. At December 31, 2016 , a total of 1,534,692 shares of the Company’s common stock are available for sale under the ESPP. In addition, the ESPP provides for annual increases in the number of shares available for issuance under the ESPP on the first day of each fiscal year, equal to the least of: • 500,000 shares of common stock; • 1% of the outstanding shares of the Company’s common stock as of the last day of its immediately preceding fiscal year; or • such other amount as may be determined by the board of directors. Under the ESPP, employees are eligible to purchase common stock through payroll deductions of up to 25% of their eligible compensation, subject to any plan limitations. The ESPP has four consecutive offering periods of approximately three months in length during the year and the purchase price of the shares is 85% of the lower of the fair value of the Company’s common stock on the first trading day of the offering period or on the last day of the offering period. Stock-based compensation expense related to the ESPP was $0.6 million in 2016. (e) 401 (k) Plan The Company participates in the WageWorks 401(k) Plan (“401(k) Plan”), a tax-deferred savings plan covering all of its employees working more than 1,000 hours per year. Employees become participants in the 401(k) Plan on the first day of any month following the first day of employment. Eligible employees may contribute up to 85% of their compensation to the 401(k) Plan, limited to the maximum allowed under the Internal Revenue Code. The Company, at its discretion, may match up to 40% of the first 6% of employees’ contributions and may make additional contributions to the 401(k) Plan. The Company contributed approximately $1.0 million , $1.3 million , and $1.8 million for each 2014, 2015, and 2016, respectively.</t>
  </si>
  <si>
    <t>Income Taxes</t>
  </si>
  <si>
    <t>Income Tax Disclosure [Abstract]</t>
  </si>
  <si>
    <t>(12) Income Taxes The Company reports income taxes using an asset and liability approach, under which deferred income taxes are provided based upon enacted tax laws and rates applicable to periods in which the taxes become payable. The Company is subject to income taxes in the U.S. federal and various state jurisdictions. Presently, there are no income tax examinations on-going in the jurisdictions where the Company operates. The components of the provision for income taxes are as follows (in thousands): Year Ended December 31, 2014 2015 2016 As Restated Note 16 Current: Federal $ (9,459 ) $ (9,873 ) $ (13,290 ) State (1,539 ) (3,296 ) (1,501 ) (10,998 ) (13,169 ) (14,791 ) Deferred: Federal (828 ) (2,902 ) 5,175 State (117 ) 1,034 687 (945 ) (1,868 ) 5,862 Total provision for income taxes $ (11,943 ) $ (15,037 ) $ (8,929 ) Deferred tax assets (liabilities) consist of the following (in thousands): December 31, December 31, 2016 As Restated Note 16 Deferred tax assets Net operating loss carryforwards 1,725 1,439 Stock-based compensation 14,970 17,899 Research and development and other credits 4,270 5,528 Reserves-noncurrent 7,018 7,846 Intangible assets — 1,672 Gross deferred tax assets 27,983 34,384 Deferred tax liabilities Property and equipment (4,123 ) (4,781 ) Intangible assets (4,122 ) — Goodwill (9,901 ) (13,913 ) Gross deferred tax liabilities (18,146 ) (18,694 ) Net deferred tax assets and liabilities 9,837 15,690 Reconciliation of the statutory federal income tax rate to the Company’s effective tax rate for the years ended December 31, 2014 , 2015 and 2016 : Year Ended December 31, 2014 2015 2016 As Restated Note 16 Tax provision at U.S. statutory rate 35 % 35 % 35 % State income taxes, net of federal benefit 5 5 2 Permanent items - other 1 1 2 Research and development credits — (1 ) (3 ) Other (1 ) — — Provision (benefit) for tax 40 % 40 % 36 % The Company’s accounting for deferred taxes involves the evaluation of a number of factors concerning the realizability of the Company’s deferred tax assets. Assessing the realizability of deferred tax assets is dependent upon several factors, including the likelihood and amount, if any, of future taxable income in relevant jurisdictions during the periods in which those temporary differences become deductible. The Company’s management forecasts taxable income by considering all available positive and negative evidence including its history of operating income or losses and its financial plans and estimates which are used to manage the business. The Company has concluded there was sufficient positive evidence at the end of 2014 , 2015 and 2016 to continue to support the position that the Company does not need to maintain a valuation allowance on deferred tax assets. These assumptions require significant judgment about future taxable income. The amount of deferred tax assets considered realizable is subject to adjustment in future periods if estimates of future taxable income are reduced. At December 31, 2016 , unrecognized tax benefits approximated $4.8 million , which would impact income tax expense if recognized. As of December 31, 2016 , no current year tax positions which would affect the Company’s income tax expense if recognized are included in the balance. The Company does not anticipate that any adjustments would result in a material change to its financial position within the next twelve months. For the years ended December 31, 2014 , 2015 and 2016 , the Company did no t recognize any interest or penalties related to unrecognized tax benefits. A reconciliation of the beginning and ending balances of the total amounts of gross unrecognized tax benefits is as follows (in thousands): Year Ended December 31, 2014 2015 2016 As Restated Note 16 Balance, beginning of year 3,716 4,109 4,429 Increase in tax positions for prior years — 134 201 Decrease in tax positions for prior years (90 ) — — Increase in tax positions for current year 483 319 271 Other decreases — (133 ) (136 ) Balance, end of year $ 4,109 $ 4,429 $ 4,765 The Company files income tax returns in the U.S. federal jurisdiction and various states jurisdictions. As a result of the Company’s net operating loss carryforwards, the 2002 through 2015 tax years are open and may be subject to potential examination in one or more jurisdictions. At December 31, 2016 , the Company has federal and state operating loss carryforwards of approximately $9.1 million and $24.3 million , respectively, available to offset future regular and alternative minimum taxable income. The Company’s state net operating loss carryforward has been prepared on a post-apportionment basis. The Company’s federal net operating loss carryforwards expire in the years 2025 through 2034 , if not utilized. The state net operating loss carryforwards expire in the years 2017 through 2033 . In addition, the Company had federal and California and other state research and development credit carryforwards of approximately $6.8 million and $3.5 million , respectively, available to offset future tax liabilities. The federal research credit carryforwards expire beginning in the years 2035 through 2036 , if not fully utilized. The state research credit carries forward indefinitely for the state of California, and other states begin to expire the year 2017. In addition, we have $0.1 million of state investment tax credits that will begin to expire in years 2017 through 2019, if not fully utilized. The Company’s ability to utilize the net operating losses and tax credit carryforwards are subject to limitations in the event of an ownership change as defined in Section 382 of the Internal Revenue Code (“IRC”) of 1986, as amended, and similar state tax law. In general, an ownership change occurs if the aggregate stock ownership of certain stockholders increases by more than 50 percentage points over such stockholders’ lowest percentage ownership during the testing period (generally three years ). The Company has considered Section 382 of the IRC and concluded that any ownership change would not diminish the Company’s utilization of its net operating loss or its research and development credits during the carryover periods. The Company elected to follow the tax law method of determining realization of excess tax benefits for stock-based compensation. During 2016, the Company recorded approximately $14.8 million of excess tax benefits related to stock-based compensation that was credited to stockholders’ equity during the year.</t>
  </si>
  <si>
    <t>Commitments And Contingencies</t>
  </si>
  <si>
    <t>Commitments and Contingencies Disclosure [Abstract]</t>
  </si>
  <si>
    <t>Commitments and Contingencies (a) Operating Leases The Company leases office space and equipment under non-cancelable operating leases with various expiration dates through 2023 . Future minimum lease payments under non-cancelable operating leases, excluding the contractual sublease income of $11.8 million , are as follows (in thousands): December 31, 2016 As Restated Note 16 2017 8,364 2018 8,143 2019 8,280 2020 8,086 2021 7,691 Thereafter 6,191 Total future minimum lease payments $ 46,755 Rent expense was $4.7 million , $7.6 million , and $7.1 million for 2014 , 2015 , and 2016 respectively. Sublease income for 2016 was $0.7 million and there was no sublease income recognized in 2014 and 2015. As of December 31, 2016 the Company has $0.6 million in future minimum lease payments under capital leases. (b) Legal Matters The Company is pursuing affirmative claims against the OPM to obtain payment for services provided by the Company between March 1, 2016 and August 31, 2016 pursuant to our contract with OPM for the Government’s Federal Flexible Account Program (“FSAFEDS”). The Company initially issued its invoice for these services in February 2017. On December 22, 2017, the Company received the Contracting Officer’s “final decision” refusing payment of the invoiced amount and otherwise denying the Company’s Certified Claim. As a result of this decision, and a related Certified Claim that OPM subsequently denied, on February 8, 2018, we filed an appeal to the Civilian Board of Contract Appeals (“CBCA”) against OPM for services provided by the Company between March 1, 2016 and August 31, 2016. On August 3, 2018, we also filed an appeal to the CBCA of OPM’s June 21, 2018 denial of a Request for Equitable Adjustment for extra work associated with a contract modification imposing new security and other requirements not part of the original scope of FSAFED’s contract work. On March 2019, the Company filed a Motion for Summary Judgement with CBCA on the December 22 nd denial by the OPM. The government has until May 2019 to respond. In order to accelerate resolution of all matters before the CBCA, the Company’s appeal of the June 21 st denial by the OPM was withdrawn on April 9, 2019. The remaining claim related to the OPM’s December 22 nd denial, valued at approximately $6.2 million , is scheduled to go to trial in July 2019. In connection with the Company’s claims against OPM, OPM has also claimed that an erroneous statement in a certificate signed by a former executive officer constituted a violation of the False Claims Act, and has moved to dismiss part of our claim against OPM as a result. As with all legal proceedings, no assurance can be provided as to the outcome of these matters or if we will be successful in recovering the full claimed amount. On March 9, 2018, a putative class action - captioned Government Employees’ Retirement System of the Virgin Islands v. WageWorks, Inc., et al., No. 4:18-cv-01523-JSW - was filed in the United States District Court for the Northern District of California (the “Securities Class Action”) against the Company, our former Chief Executive Officer, and our former Chief Financial Officer. The complaint asserts claims under Sections 10(b) and 20(a) of the Securities Exchange Act of 1934, as amended (the "Exchange Act") on behalf of persons and entities that acquired WageWorks securities between May 6, 2016 and March 1, 2018, and alleges, among other things, that the defendants issued false and misleading financial statements. The plaintiffs seek unspecified damages, fees, interest, and costs. The Company believes that the claims are without merit. On August 7, 2018, the Court entered an order granting the motion of the Public Pension Group, consisting of Public Employees’ Retirement System of Mississippi, the Government Employees’ Retirement System of the Virgin Islands, and the New Mexico Public Employees Retirement Association of New Mexico, to be lead plaintiff. Under the schedule stipulated by the parties, and approved by the Court, lead plaintiff will file its consolidated amended complaint no later than forty-five (45) days following issuance of the Company’s Restatement. On June 22, 2018 and September 6, 2018, two derivative lawsuits were filed against certain of our officers and directors and the Company (as nominal defendant) in the Superior Court of the State of California, County of San Mateo. Pursuant to the parties’ stipulation, which was approved by the Superior Court, the actions were consolidated. On July 23, 2018, a similar derivative lawsuit was filed against certain of our officers and directors and the Company (as nominal defendant) in the United States District Court for the Northern District of California (together, the “Derivative Suits”). The Derivative Suits purport to allege claims related to breaches of fiduciary duties, waste of corporate assets, and unjust enrichment. In addition, the complaint in District Court includes a claim for abuse of control, and the complaint in Superior Court includes a claim to require the Company to hold an annual shareholder meeting. The allegations in the Derivative Suits relate to substantially the same facts as those underlying the Securities Class Action described above. The plaintiffs seek unspecified damages and fees and costs. In addition, the complaint in the Superior Court seek for us to provide past operational reports and financial statements, to publish timely and accurate operational reports and financial statements going forward, to hold an annual shareholder meeting, and to take steps to improve its corporate governance and internal procedures. Under the schedule stipulated by the parties, and approved by the Superior Court, the plaintiff in the Superior Court action will file its Consolidated Complaint within 45 days from the date we issue our Restatement. As stipulated by the parties, and approved by the District Court, the District Court action is stayed. The parties in the District Court action are to notify the District Court within 15 days of (1) the dismissal of the Securities Class Action, (2) the denial of defendants' motion(s) to dismiss, or (3) a party giving notice that they no longer consent to the voluntary stay. From time to time, the Company may become involved in legal proceedings, claims and litigation arising in the ordinary course of business. The Company voluntarily contacted the San Francisco office of the SEC Division of Enforcement regarding the restatement and independent investigation. The Company is providing information and documents to the SEC and will continue to cooperate with the SEC’s investigation into these matters. The U.S. Attorney’s Office for the Northern District of California also opened an investigation. The Company has provided documents and information to the U.S. Attorney’s Office and will continue to cooperate with any inquiries by the U.S. Attorney’s Office regarding the matter. The Company records a provision for contingent losses when it is both probable that a liability has been incurred and the amount of the loss can be reasonably estimated. Based on currently available information, the Company does not believe that any additional liabilities relating to other unresolved matters are probable or that the amount of any resulting loss is estimable. In addition, in accordance with the relevant authoritative guidance, for matters which the likelihood of material loss is at least reasonable possible, the Company provides disclosure of the possible loss or range of loss. If a reasonable estimate cannot be made, the Company will provide disclosure to that effect. However, litigation is subject to inherent uncertainties and the Company's view of these matters may change in the future. Were an unfavorable outcome to occur, there exists the possibility of a material adverse impact on the Company's financial position, results of operations or cash flows for the period in which the unfavorable outcome occurs, and potentially in future periods. The Company is involved in various other litigation, governmental proceedings and claims, not described above, that arise in the normal course of business. While it is not possible to determine the ultimate outcome or the duration of such litigation, governmental proceedings or claims, the Company believes, based on current knowledge and the advice of counsel, that such litigation, proceedings and claims will not have a material impact on the Company’s financial position or results of operations.</t>
  </si>
  <si>
    <t>Related Party</t>
  </si>
  <si>
    <t>Related Party Transactions [Abstract]</t>
  </si>
  <si>
    <t>Related Party The National Flex Trust (“the Trust”), established by one of the previously acquired entities of the Company, is to provide reimbursement of qualified expenses to plan participants under certain employer plans that have contracted with the Company to provide the plan services using a custodial account (“the Trust Account”). The client is responsible for maintaining the employer plan for their participants, including the establishment of eligibility and paying all eligible claim amounts owed to their participants. The Company is an independent contractor engaged to perform administration services. As an administrator, the Company does not have the power to direct the activities of the Trust that would most significantly impact the Trust’s economic performance. Under a Management Agreement for Services to the Trust, the Company provides services to the Trust, including accounting, treasury, tax, administration, and management. The Trust pays the Company monthly for the services provided based on plan participants and/or debit cards administered. For the past several years, the Trust’s earnings have been insufficient to cover these costs and, consequently, the Company has not recognized these fees during this period. Trust expenses subsidized by the Company were $100,000 , $71,000 and $80,000 in 2014 , 2015 and 2016 , respectively. The Company has a long-term receivable due from the Trust totaling $1.0 million which the Trust holds with its banks, as a security deposit for the settlement of participant claims. The Company has recorded this receivable within other assets on its consolidated balance sheets.</t>
  </si>
  <si>
    <t>Selected Quarterly Financial Data</t>
  </si>
  <si>
    <t>Quarterly Financial Information Disclosure [Abstract]</t>
  </si>
  <si>
    <t>(15) Selected Quarterly Financial Data (unaudited) Fiscal Quarter Ended March 31, June 30, September 30, December 31, March 31, June 30, September 30, December 31, As Restated As Restated As Restated (in thousands, except per share amounts) Revenues: Healthcare $ 47,289 $ 43,814 $ 42,204 $ 43,266 $ 50,370 $ 45,615 $ 45,163 $ 53,959 Commuter 15,897 16,028 16,003 15,967 17,376 17,466 17,570 17,803 COBRA 12,570 12,313 12,229 14,187 15,406 17,207 18,302 22,850 Other 9,540 10,602 12,724 9,683 3,850 4,375 4,215 4,033 Total revenues 85,296 82,757 83,160 83,103 87,002 84,663 85,250 98,645 Operating expenses: Cost of revenues (excluding amortization of internal use software) 32,071 29,775 26,364 28,960 31,260 28,429 29,750 39,606 Technology and development, sales and marketing, general and administrative, and employee termination and other charges 37,281 39,472 37,147 35,687 38,366 40,753 40,744 43,410 Amortization, impairment and change in contingent consideration 6,279 6,732 6,935 7,672 7,445 15,364 6,647 7,719 Total operating expenses 75,631 75,979 70,446 72,319 77,071 84,546 77,141 90,735 Income from operations 9,665 6,778 12,714 10,784 9,931 117 8,109 7,910 Other, net (507 ) (370 ) (281 ) (796 ) (323 ) (851 ) (387 ) 325 Income before income taxes 9,158 6,408 12,433 9,988 9,608 (734 ) 7,722 8,235 Income tax provision (3,519 ) (2,890 ) (4,835 ) (3,793 ) (3,812 ) 614 (2,492 ) (3,239 ) Net income $ 5,639 $ 3,518 $ 7,598 $ 6,195 $ 5,796 $ (120 ) $ 5,230 $ 4,996 Net income per share: Basic $ 0.16 $ 0.10 $ 0.21 $ 0.17 $ 0.16 $ — $ 0.14 $ 0.14 Diluted $ 0.15 $ 0.10 $ 0.21 $ 0.17 $ 0.16 $ — $ 0.14 $ 0.13 Shares used in computing net income per share: Basic 35,555 35,761 35,880 35,936 35,916 36,361 36,605 36,404 Diluted 36,668 36,596 36,516 36,597 36,529 36,361 37,454 37,210 As indicated in the Explanatory Note, the Company has restated its quarterly financial data for the second, third and fourth quarter of 2016. On March 18, 2019, the Company has filed amended Form 10-Qs for the second and third quarter of 2016. The following table presents the Company's unaudited consolidated statement of income as previously reported, restatement adjustments and the unaudited consolidated statement of income as restated for the three months ended December 31, 2016 (in thousands): Three Months Ended December 31, 2016 As Previously Reported Adjustments As Restated (In thousands, except per share amounts) Revenues: Healthcare $ 55,979 $ (2,020 ) (a) $ 53,959 Commuter 17,824 (21 ) (b) 17,803 COBRA 23,291 (441 ) (b) 22,850 Other 3,968 65 (b) 4,033 Total revenues 101,062 (2,417 ) 98,645 Operating expenses: Cost of revenues (excluding amortization of internal use software) 39,987 (381 ) (c) 39,606 Technology and development, sales and marketing, general and administrative, and employee termination and other charges 44,323 (913 ) (d) 43,410 Amortization, impairment and change in contingent consideration 8,013 (294 ) (e) 7,719 Total operating expenses 92,323 (1,588 ) 90,735 Income from operations 8,739 (829 ) 7,910 Other, net 390 (65 ) (f) 325 Income before income taxes 9,129 (894 ) 8,235 Income tax provision (3,467 ) 228 (g) (3,239 ) Net income $ 5,662 $ (666 ) $ 4,996 Net income per share: Basic $ 0.15 $ (0.01 ) $ 0.14 Diluted $ 0.15 $ (0.02 ) $ 0.13 Shares used in computing net income per share: Basic 36,404 36,404 Diluted 37,210 37,210 (a) Adjustments during the three months ended December 31, 2016 consists primarily of (i) a $1.0 million reversal of revenue as a result of the correction of billing errors and the recognition of invoices and related invoice adjustments in the proper reporting period, (ii) $0.8 million reversal of revenue due to the netting of healthcare revenue against certain cost of revenue expenses, and (iii) $0.2 million reversal of OPM revenue as discussed in Note 16. (b) Revenue adjustment for the year ended December 31, 2016 related to the correction of billing errors and the recognition of invoices and credit memos in the correct reporting periods. (c) Adjustment primarily consists of $0.8 million reversal of cost of revenue due to netting of healthcare revenue against certain cost of revenue expenses, partially offset by (i) $0.3 million reserve for potentially uncollectible customer obligations for pass through employee participant reimbursement and (ii) a $0.2 million reversal as a result of an uncollectible contractor prepayment. (d) Reduction related primarily to a $0.8 million reduction in stock based compensation expense as a result of reduced target attainment percentages expected for performance-based restricted stock units (see Note 16 for details) (e) Adjustment in the three months ended December 31, 2016 consisted of the reversal of previously recorded amortization expense in the fourth quarter of 2016 of $0.3 million . (f) Adjustment related to accrued interest expense on unreported employee participant and employer clients unclaimed property. (g) Reduction in tax expense relates to the tax effect of the restatement adjustments noted above.</t>
  </si>
  <si>
    <t>Restatement of Consolidated Financial Statements Restatement of Consolidated Financial Statements</t>
  </si>
  <si>
    <t>Accounting Changes and Error Corrections [Abstract]</t>
  </si>
  <si>
    <t>Restatement of Consolidated Financial Statements</t>
  </si>
  <si>
    <t>Restatement of Consolidated Financial Statements Restatement Background As indicated in the Explanatory Note, the Company has restated its annual and quarterly financial data for the second, third and fourth quarters of 2016, and for the year ended December 31, 2016. On March 18, 2019, the Company filed amended 10-Qs for the second and third quarters of 2016, and has included the restated year ended December 31, 2016 information in its 2017 Form 10-K. The Company thought it was appropriate to include the same restatement details in this 2016 Form 10-K/A. The following information includes details on the restatement, and the tables present the Company's consolidated income statement as previously reported, restatement adjustments and the consolidated statement of income statement as restated for the year ended December 31, 2016, the Company's consolidated balance sheet as previously reported, restatement adjustments and the consolidated balance sheet as restated as of December 31, 2016 and the Company's consolidated statement of cash flows as previously reported, restatement adjustments and the consolidated statement of cash flows as restated as of the year ended December 31, 2016. Subsequent to the issuance of the Company's unaudited condensed consolidated financial statements as of September 30, 2017, and as previously disclosed on April 5, 2018, the Board concluded that the Company’s financial statements for (i) the quarterly and year-to-date periods ended June 30 and September 30, 2016, (ii) the year ended December 31, 2016 and (iii) the quarterly and year-to-date periods ended March 31, June 30 and September 30, 2017 (collectively, the “Non-Reliance Periods”) should be restated and should no longer be relied upon. Further, the Company’s disclosures related to such financial statements and related communications issued by or on behalf of the Company with respect to the Non-Reliance Periods, including management’s assessment of internal control over financial reporting as of December 31, 2016, should also no longer be relied upon. The determination was made upon the recommendation of the Audit Committee as a result of the investigation described below and after consultation with the Company’s then current independent auditors and management team. The investigation has included a review of certain issues, including revenue recognition, related to the accounting for a government contract during fiscal 2016 and 2017 and associated issues with whether there was an open flow of information and appropriate tone at the top for an effective control environment, the timing and presentation of revenue recognition under certain contracts and arrangements, and the impact of the impairment assessment for KP Connector, our internal use software, among other less material matters. During the course of this investigation and the audit of the financial statements, accounting and financial reporting errors were identified. The matters primarily resulted in corrections in accounting under U.S. GAAP related to revenue recognition for a government contract, the timing of revenue recognition under certain contracts and arrangements, the impairment assessment for KP Connector and adjustment of the customer obligations liability balance. Accordingly, the Company restated its consolidated financial statements as of and for the year ended December 31, 2016, the three and six months ended June 30, 2016 and 2017, the three and nine months ended September 30, 2016 and 2017 and the three months ended March 31, 2017 to correct these errors, the most significant of which are described below as it relates to the year ended December 31, 2016. Revenue Recognition Adjustments United States Government Office of Personnel Management ("OPM") In March 2016, the Company entered into an agreement to provide Flexible Spending Accounts (“FSA”) services to the OPM through 2020. Upon commencement of the agreement, the Company performed certain professional services that it believed were within the scope of the agreement and accordingly recognized $3.6 million in revenue in the twelve months ended December 31, 2016. In April 2018, the Company determined that it should not have recognized revenue related to the OPM professional services, and the related receivable should be reversed. As a result, the Company has made adjustments to reduce revenue by $3.6 million for the twelve months ended December 31, 2016. Revenue Recognition Timing and Presentation Starting in Q2 2016, the Company inconsistently applied its policy to net expenses against healthcare revenue which led to an accounting error that impacted healthcare revenue and cost of revenue. For the Year-Ended December 31, 2016 Revenue Restatement Adjustments (In thousands) OPM Invoice Adjustments Revenue Recognition Timing and Presentation Total Healthcare $ (3,609 ) $ (1,163 ) $ (3,017 ) $ (7,789 ) Commuter — 108 (56) 52 COBRA — (1,094) (387) (1,481) Other — 66 — 66 Total $ (3,609 ) $ (2,083 ) $ (3,460 ) $ (9,152 ) Internally Developed Software Impairment In 2016, the Company re-assessed the fair value of KP Connector which is an internal use software developed by the Company based on the specifications outlined in a client agreement. In the second quarter of 2016, the client notified the Company that it no longer required the services provided by the Company. Accordingly, the Company determined that KP Connector's carrying value was considered unrecoverable as of June 30, 2016, and recorded a $3.7 million impairment charge to amortization, impairment and change in contingent consideration expense in the consolidated statements of income and a corresponding reduction of property and equipment, net, in the consolidated balance sheets. The Company also reversed previously recorded amortization expenses in each of the third and fourth quarters of 2016. Stock-Based Compensation Adjustments The Company adjusted stock-based compensation expense related to performance-based restricted stock units. These shares vest based on the satisfaction of specific performance criteria. At each vesting date, the holder of the award is issued shares of the Company’s common stock. Compensation expense from these awards is equal to the fair market value of the Company’s common stock on the date of grant and is recognized over the remaining service period based on the probable outcome of achievement of the financial metrics. The metrics included items that have changed as a result of the restatement, and therefore the Company has re-measured the stock-based compensation expense for performance-based restricted stock units as of the year ended December 31, 2016. The following tables summarize the impact of the restatement on performance-based restricted stock units and on the Company's total stock-based compensation expense: Year Ended December 31, 2016 As Previously Reported Adjustments As Restated Stock-based compensation expense related to restricted stock units (in millions) $ 19.9 $ (3.1 ) $ 16.8 At December 31, 2016 As Previously Reported Adjustments As Restated Total unrecognized stock-based compensation expense associated with restricted stock units (in millions) $ 29.3 $ (9.9 ) $ 19.4 Total restatement adjustments for stock-based compensation expense (in thousands): Year Ended December 31, 2016 As Previously Reported Adjustments As Restated Cost of revenue $ 6,214 $ (1 ) $ 6,213 Technology and development 2,536 (88 ) 2,448 Sales and marketing 3,127 (123 ) 3,004 General and administrative 18,391 (2,876 ) 15,515 Total $ 30,268 $ (3,088 ) $ 27,180 The Company recorded additional adjustments to the consolidated financial statements for the year ended December 31, 2016, primarily related to the following transactions: • to correct for billing errors and the recognition of invoices and related invoice adjustments in the proper reporting period. • to account for the reserve of potentially uncollectible customer obligations for pass-through employee participant reimbursements in the proper period • to correct timing differences between the obligation payments from employer clients and the receipt of cash in the Company's bank accounts, which resulted in a reclassification from Cash and cash equivalents to Customer Obligations • to record interest and penalties for unreported employee participant and employer clients unclaimed property • to record capital lease obligations originally recognized incorrectly as operating leases • to record the reclassification of Customer Obligations from Accounts Receivable based on the correction of the timing of employer client billings and payments; and • to record the reduction in certain operating expense due to over-accrual. Please see the tables below for further details regarding the adjustments. In conjunction with the restatement, the Company determined that it would be appropriate, within this Annual Report on Form 10-K/A, to reflect these adjustments in the twelve months ended December 31, 2016. The tax impact in connection with the restatement adjustments were recorded for the year ended December 31, 2016. The following table presents the Company's consolidated income statement as previously reported, restatement adjustments and the consolidated statement of income statement as restated for the year ended December 31, 2016 (in thousands, except per share amounts): Consolidated Statement of Income Year Ended December 31, 2016 As Previously Reported Adjustments As Restated Revenues: Healthcare $ 202,897 $ (7,789 ) (a) 195,108 Commuter 70,163 52 (b) 70,215 COBRA 75,246 (1,481 ) (b) 73,765 Other 16,407 66 (b) 16,473 Total revenues 364,713 (9,152 ) 355,561 Operating expenses: Cost of revenues (excluding amortization of internal use software) 130,224 (1,178 ) (c) 129,046 Technology and development 45,271 (552 ) (d) 44,719 Sales and marketing 57,496 (413 ) (e) 57,083 General and administrative 63,732 (3,408 ) (f) 60,324 Amortization, impairment and change in contingent consideration 34,097 3,078 (g) 37,175 Employee termination and other charges 1,147 — 1,147 Total operating expenses 331,967 (2,473 ) 329,494 Income from operations 32,746 (6,679 ) 26,067 Other income (expense): Interest income 406 — 406 Interest expense (2,192 ) (525 ) (h) (2,717 ) Other income (expense) 1,221 (146 ) (i) 1,075 Income before income taxes 32,181 (7,350 ) 24,831 Income tax provision $ (11,976 ) 3,047 (j) (8,929 ) Net income $ 20,205 $ (4,303 ) $ 15,902 Net income per share: Basic $ 0.56 $ (0.12 ) $ 0.44 Diluted $ 0.54 $ (0.11 ) $ 0.43 Shares used in computing net income per share: Basic 36,404 36,404 Diluted 37,210 37,210 (a) Revenue adjustments for the year ended December 31, 2016 of $7.8 million consists primarily of (i) $3.6 million from the reversal of the OPM revenue as discussed above, and (ii) $2.1 million reversal of revenue as a result of the correction of billing errors and the recognition of invoices and related invoice adjustments in the proper reporting period, and (iii) $2.1 million reversal of revenue due to the netting of healthcare revenue against certain cost of revenue expenses. (b) Revenue adjustment for the year ended December 31, 2016 related to the correction of billing errors and the recognition of invoices and credit memos in the correct reporting periods. (c) Adjustment primarily consists of (i) $2.1 million reversal of cost of revenue due to netting of healthcare revenue against certain cost of revenue expenses, and (ii) offset by $0.9 million related to the reserve of potentially uncollectible customer obligations for pass through employee participant reimbursement. (d) Reduction related primarily to the over-accrual of platform technology related expenses. (e) Reduction related primarily to the over-accrual of commission expenses. (f) Adjustment related primarily to (i) a $2.9 million reduction in stock based compensation expense as a result reduced target attainment percentages expected for performance-based restricted stock units (see above for details) (ii) the reversal of $0.5 million related to the re-valuation of the allowance for bad debt and (iii) a $0.2 million expense reduction related to the re-valuation and write-off of customer obligations. (g) Adjustment consisted of $3.7 million in connection with the Company's Internally Developed Software ("IDS") impairment charge, partially offset by the reversal of previously recorded amortization expense during 2016 of $0.6 million . (h) Adjustment related to accrued interest expense on unreported employee participant and employer clients unclaimed property. (i) Adjustment related to accrued penalties on unreported employee participant and employer clients unclaimed property. (j) Reduction in tax expense relates to the tax effect of the restatement adjustments noted above. The following table presents the Company's consolidated balance sheet as previously reported, restatement adjustments and the consolidated balance sheet as restated as of December 31, 2016 (in thousands): Consolidated Balance Sheet December 31, 2016 As Previously Reported Adjustments As Restated Assets Current assets: Cash and cash equivalents $ 678,300 (5,691 ) (a) $ 672,609 Restricted cash 332 — 332 Accounts receivable, net 92,888 525 (b) 93,413 Prepaid expenses and other current assets 19,422 836 (c) 20,258 Total current assets 790,942 (4,330 ) 786,612 Property and equipment, net 56,902 (2,467 ) (d) 54,435 Goodwill 297,409 — 297,409 Acquired intangible assets, net 176,489 — 176,489 Deferred tax assets 16,309 (619 ) (e) 15,690 Other assets 5,300 (154 ) (f) 5,146 Total assets $ 1,343,351 $ (7,570 ) $ 1,335,781 Liabilities and Stockholders' Equity Current liabilities: Accounts payable and accrued expenses $ 72,966 $ (289 ) (g) $ 72,677 Customer obligations 603,842 4,538 (h) 608,380 Other current liabilities 467 262 (i) 729 Total current liabilities 677,275 4,511 681,786 Long-term debt 248,848 — 248,848 Other non-current liabilities 9,131 (1,626 ) (j) 7,505 Total liabilities 935,254 2,885 938,139 Stockholders' Equity: Common stock 37 — 37 Additional paid-in capital 403,459 (6,152 ) (k) 397,307 Treasury stock at cost (14,374 ) — (14,374 ) Retained earnings 18,975 (4,303 ) 14,672 Total stockholders' equity 408,097 (10,455 ) 397,642 Total liabilities and stockholders' equity $ 1,343,351 $ (7,570 ) $ 1,335,781 (a) Adjustment primarily to correct for the proper recognition of employee participant credit card disbursements of $7.0 million , offset by timing differences associated with differences between the obligation payments from employer clients and the receipt of cash in the Company's bank accounts of $1.3 million . The adjustment resulted in a net reclassification from customer obligations to cash and cash equivalents. (b) Adjustment relates to (i) a $6.3 million reduction in accounts receivable from the restatement of OPM revenue as discussed above, of which $3.6 million relates to the reduction of revenue and $2.7 million relates to the reduction of short-term and long-term deferred revenue, and (ii) a $3.0 million decrease due to accruals to correct the recording of invoices, credit memos and billing adjustments in the proper period, offset by a $9.9 million increase from the reclassification of customer obligations to accounts receivable based on the correction of the timing of customer billing and payments. (c) Adjustment to record a correction of $0.6 million for income tax receivable because of the restatement and $0.2 million of other receivables for the anticipated collection of commission over-payments. (d) Adjustment relates to the impairment charge for IDS of $3.7 million , as discussed above, and depreciation expense of $0.2 million for equipment purchased under capital lease obligations, offset by $0.8 million of capital lease obligations originally recognized incorrectly as operating leases and $0.6 million for the reversal of amortization expense associated with IDS previously recorded during the year ended December 31, 2016. (e) Adjustment of $0.6 million relates to the tax effect of the restatement adjustments noted in (a) through (k). (f) Adjustment to write-off uncollectible deposit. (g) Adjustment relates to a $0.7 million reduction in short-term deferred revenue as result of the OPM restatement discussed above and a $0.8 million reduction due to the over accrual of operating expenses, partially offset by a $0.7 million accrual related to interest and penalties for unreported employee participant and employer clients unclaimed property, a $0.2 million accrual for a customer cash refund related to billing errors, and a $0.3 million increase in the corporate bonus accrual. (h) Adjustment relates to a $9.9 million increase for the reclassification of customer obligations from accounts receivable based on the correction of the timing of employer client billings and payments, a $0.9 million increase in customer obligations, partially offset by a $7.0 million decrease to correct for the proper recognition of employee participant credit card disbursements, a decrease of $0.6 million to record a reserve for potentially uncollectible customer obligations for pass through employee participant reimbursements and an increase of $1.3 million due to the timing differences between the obligation payments from employer clients and the receipt of cash in the Company's bank accounts, which resulted in a reclassification from customer obligations to cash and cash equivalents. (i) Adjustment to record the current portion of capital lease obligations originally recognized incorrectly as operating leases. (j) Adjustment relates to the reduction of long-term deferred revenue of $2.0 million in connection with the Company's OPM restatement as noted above, partially offset by an increase of $0.4 million related to the long-term portion of capital lease obligations originally reported incorrectly as operating leases. (k) Adjustment of $6.2 million relates to a $3.1 million reduction in stock-based compensation expense as a result of reduced target attainment percentages expected for performance-based restricted stock units and a $3.1 million tax provision modification related to the restatement. The following table presents the Company's consolidated statement of cash flows as previously reported, restatement adjustments and the consolidated statement of cash flows as restated as of the year ended December 31, 2016 (in thousands): Consolidated Statement of Cash Flows Year Ended December 31, 2016 As Previously Reported Adjustments As Restated Cash flows from operating activities: Net income $ 20,205 $ (4,303 ) $ 15,902 Adjustments to reconcile net income to net cash provided by operating activities: Depreciation 8,473 223 8,696 Amortization, impairment and change in contingent consideration 34,000 3,175 37,175 Amortization of debt issuance costs — 159 159 Stock-based compensation expense 30,268 (3,088 ) 27,180 Loss on disposal of fixed assets 273 — 273 Provision for doubtful accounts 1,527 (580 ) 947 Deferred taxes (6,472 ) 619 (5,853 ) Excess tax benefit related to stock-based compensation arrangements (17,871 ) 3,065 (14,806 ) Changes in operating assets and liabilities: Accounts receivable (22,144 ) 56 (22,088 ) Prepaid expenses and other current assets 11,802 (3,901 ) 7,901 Other assets (853 ) 154 (699 ) Accounts payable and accrued expenses 3,669 (289 ) 3,380 Customer obligations 203,021 4,538 207,559 Other liabilities (916 ) (1,976 ) (2,892 ) Net cash provided by operating activities 264,982 (2,148 ) 262,834 Cash flows from investing activities: Purchases of property and equipment (28,319 ) — (28,319 ) Cash consideration for business acquisitions, net of cash acquired (233,965 ) — (233,965 ) Cash paid for acquisition of intangible assets (21,120 ) — (21,120 ) Net cash used in investing activities (283,404 ) — (283,404 ) Cash flows from financing activities: Proceeds from long-term debt 169,693 207 169,900 Proceeds from exercise of common stock options 16,070 — 16,070 Proceeds from issuance of common stock under Employee Stock Purchase Plan 2,194 — 2,194 Payment of debt issuance costs — (207 ) (207 ) Payment of contingent consideration (653 ) (97 ) (750 ) Payment for treasury stock acquired (9,371 ) — (9,371 ) Payment of capital lease obligations — (381 ) (381 ) Excess tax benefit related to stock-based compensation arrangements 17,871 (3,065 ) 14,806 Net cash provided by financing activities 195,804 (3,543 ) 192,261 Net increase in cash and cash equivalents 177,382 (5,691 ) 171,691 Cash and cash equivalents at beginning of the year 500,918 — 500,918 Cash and cash equivalents at end of the year $ 678,300 $ (5,691 ) $ 672,609</t>
  </si>
  <si>
    <t>Subsequent Events</t>
  </si>
  <si>
    <t>Subsequent Events [Abstract]</t>
  </si>
  <si>
    <t xml:space="preserve"> Subsequent Events At the beginning of the second quarter of 2018, and in conjunction with the Company’s announcement of its intention to restate its financial statements for (i) the quarterly and year-to-date periods ended June 30 and September 30, 2016, (ii) the year ended December 31, 2016 and (iii) the quarterly and year-to-date periods ended March 31, June 30 and September 30, 2017, the Company announced certain changes to its management team, effective April 5, 2018, including: Mr. Joseph L. Jackson resigning from his position as Chief Executive Officer, and being appointed Executive Chairman of the Company. Mr. Edgar O. Montes being appointed President and Chief Executive Officer, and being appointed to serve as a member of the Board. Mr. Colm M. Callan resigning from his position as Chief Financial Officer, and continuing his employment with the Company to effect a seamless transition to the incoming interim chief financial officer, followed by the termination of his employment on July 4, 2018. Ms. Kimberly L. Wilford resigning from her position as Senior Vice President, General Counsel and Corporate Secretary of the Company, and continuing her employment with the Company to effect a seamless transition, followed by the termination of her employment on July 4, 2018. The transition arrangements are described in the Form 8-K filed with the U.S. Securities and Exchange Commission on April 5, 2018. Mr. Jackson resigned from his position as Executive Chairman of the Company effective September 6, 2018. Mr. Jackson executed a release of claims with the Company as part of his resignation providing him with certain compensation and benefits, as described in the Form 8-K filed with the U.S. Securities and Exchange Commission on September 12, 2018. On October 15, 2018, Mr. Ismail Dawood was appointed Chief Financial Officer of the Company after previously serving as the Interim Chief Financial Officer and principal financial officer since April 9, 2018, and on January 14, 2019, Mr. John G. Saia joined the Company as Senior Vice President, General Counsel and Corporate Secretary. In March 2019, the Company reduced the long-term debt principal with a $60.0 million payment.</t>
  </si>
  <si>
    <t>Summary Of Business And Significant Accounting Policies (Policies)</t>
  </si>
  <si>
    <t>Business</t>
  </si>
  <si>
    <t>Business WageWorks, Inc., (together with its subsidiaries, “WageWorks” or the “Company”) was incorporated in the state of Delaware in 2000. The Company is a leader in administering Consumer-Directed Benefits (“CDBs”), which empower employees to save money on taxes while also providing corporate tax advantages for employers. The Company operates as a single reportable segment on an entity level basis, and considers itself to operate under one operating and reporting segment with healthcare, transit and other employer sponsored programs representing a group of similar products lines. The Company believes that it engages in a single business activity and operates in a single economic environment.</t>
  </si>
  <si>
    <t>Principles Of Consolidation</t>
  </si>
  <si>
    <t>Principles of Consolidation The consolidated financial statements include the accounts of WageWorks, Inc., and its subsidiaries. All significant intercompany accounts and transactions have been eliminated in consolidation.</t>
  </si>
  <si>
    <t>Use Of Estimates</t>
  </si>
  <si>
    <t>Use of Estimates In preparing the Consolidated Financial Statements and related disclosure in conformity with United States (“U.S.”) generally accepted accounting principles (“GAAP”), including all adjustments as a result of the Company's restatement, and pursuant to the rules and regulations of the Securities and Exchange Commission ("SEC"), the Company must make estimates and judgments that affect the amounts reported in the Consolidated Financial Statements and accompanying notes. Estimates are used for, but not limited to allocation of purchase consideration to acquired assets and liabilities from business combinations, allowances for doubtful accounts, useful lives for depreciation and amortization, loss contingencies, income taxes, the assumptions used for stock-based compensation including attainment of performance-based awards, the assumptions used for software and web site development cost classification, and valuation and impairments of goodwill and long-lived assets. Actual results may be materially different from those estimates. In making its estimates, the Company considers the current economic and legislative environment.</t>
  </si>
  <si>
    <t>Cash, Cash Equivalents, And Restricted Cash</t>
  </si>
  <si>
    <t>Cash, Cash Equivalents, and Restricted Cash The Company considers all highly liquid investments with an original maturity of 90 days or less to be cash equivalents. Cash and cash equivalents consist of cash on deposit with banks and money market funds, stated at cost. To the extent the Company’s contracts do not provide for any restrictions on the Company’s use of cash that it receives from clients, the cash is recorded as cash and cash equivalents. The majority of the Company’s cash and cash equivalents represent funding and pre-funding balances received from customers for which the Company has a corresponding current obligation. In all cases where we have collected cash from a customer but not fulfilled services (the payment of participant healthcare claims and commuter benefits), the Company recognizes a related liability to its customers, classified as customer obligations in the accompanying consolidated balance sheets. Restricted cash represents cash used to collateralize standby letters of credit which were issued to the benefit of a third party to secure a contract with the Company.</t>
  </si>
  <si>
    <t>Fair Value Of Financial Instruments</t>
  </si>
  <si>
    <t>Fair Value of Financial Instruments The Company’s financial assets and liabilities are recognized or disclosed at fair value in the financial statements on a recurring basis. The carrying amount of financial instruments approximates fair value because of their short maturity. Other financial instruments not measured at fair value on the Company’s consolidated balance sheet at December 31, 2016 , but which require disclosure of their fair values include: cash and cash equivalents (including restricted cash), accounts receivable, accounts payable and accrued expenses and debt under the line of credit with certain lenders. The estimated fair value of such instruments at December 31, 2016 approximates their carrying value as reported on the consolidated balance sheets. The fair value of all of these instruments are categorized as Level 2 of the fair value hierarchy, with the exception of cash, which is categorized as Level 1 due to its short term natur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ontingent consideration payables related to the acquisitions of Benefit Concepts, Inc. (“BCI”) Crosby Benefit Systems, Inc. (“CBS”) were recorded at fair value on the acquisition date and are adjusted quarterly to fair value. The increases or decreases in the fair value of contingent consideration payable resulted from changes in anticipated revenue levels and changes in assumed discount periods and rates. As the fair value measure was based on significant inputs that are not observable in the market, they are categorized as Level 3. The final contingent consideration payment for BCI was paid during the first quarter of 2016. The following table provides a reconciliation between the beginning and ending balances of items measured at fair value on a recurring basis that used significant unobservable inputs (Level 3) (in thousands): Contingent Consideration BCI Contingent Balance at December 31, 2014 $ 2,705 $ 1,170 Gains or losses included in earnings: Losses on revaluation of contingent consideration 104 7 Payment of contingent consideration (2,070 ) (1,177 ) Balance at December 31, 2015 $ 739 $ — Gains or losses included in earnings: Losses on revaluation of contingent consideration 11 — Payment of contingent consideration (750 ) — Balance at December 31, 2016 $ — $ — The Company measures outstanding contingent consideration elements each reporting period at fair value and recognizes changes in fair value in earnings each period as an operating expense on the consolidated statements of income, until the contingency is resolved. Losses on revaluation of contingent consideration result from accretion charges due to the passage of time and fair value adjustments due to changes in forecasted revenue levels. The Company recorded a $0.1 million and an immaterial charge related to the change in fair value of the contingent considerations during 2015 and 2016, respectively, as a result of accretion charges due to the passage of time.</t>
  </si>
  <si>
    <t>Accounts Receivable Accounts receivable represent both amounts receivable from customers in relation to fees for the Company’s services and unpaid amounts for benefit services provided by third-party vendors, such as transit agencies and healthcare providers for which the Company records a receivable for funding and a corresponding customer obligations liability until the Company disburses the balances to the vendors. The Company provides for an allowance for doubtful accounts by specifically identifying accounts with a risk of collectability and providing an estimate of the loss exposure. The Company reviews its allowance for doubtful accounts on a quarterly basis. Account balances are written off against the allowance after all means of collection have been exhausted and the potential for recovery is considered remote. Write-offs for 2014 , 2015 and 2016 were not significant. The Company offsets on a customer by customer basis unpaid amounts for benefit services and customer obligation balances for financial reporting presentation. Additionally, the Company offsets outstanding trade and non-trade receivables, including any debit or credit memos, against any prefund balances after plan year close or upon termination of services both based on the completion of a full reconciliation with the customer.</t>
  </si>
  <si>
    <t>Property and Equipment Property and equipment are stated at cost less accumulated depreciation and amortization. Depreciation on computer and equipment and furniture and fixtures is calculated on a straight-line basis over the estimated useful lives of those assets, ranging from three to five years . Leasehold improvements are amortized on a straight-line basis over the shorter of their estimated useful life or the lease term. When events or circumstances suggest an asset’s life is different than initially estimated, management reassesses the useful life of the asset and recognizes future depreciation prospectively over the revised life. When assets are retired or otherwise disposed of, the cost and related accumulated depreciation / amortization are removed from their respective accounts, and any gain or loss on such sale or disposal is reflected in operating expenses. Maintenance and repairs are expensed as incurred. Expenditures that substantially increase an asset’s useful life are capitalized.</t>
  </si>
  <si>
    <t>Software And Web Site Development Costs</t>
  </si>
  <si>
    <t>Software and Web Site Development Costs Costs incurred to develop software for internal use are capitalized and amortized over the technology’s estimated useful life, generally four years . When events or circumstances suggest an asset’s life is different than initially estimated, management reassesses the useful life of the asset and recognizes future amortization prospectively over the revised life. Costs incurred related to the planning and post implementation phases of development are expensed as incurred. Costs associated with the platform content or the repair or maintenance, including transfer of data between existing platforms are expensed as incurred.</t>
  </si>
  <si>
    <t>Impairment of Long-Lived Assets</t>
  </si>
  <si>
    <t>Impairment of Long-lived Assets The Company reviews long-lived assets for indicators of impairment whenever events or changes in circumstances indicate that the carrying amounts of such assets may not be recoverable. An impairment of long-lived assets exists when the carrying amount of a long-lived asset group, exceeds its fair value. Such impairment arises in circumstances when such assets are assessed and determined to have no continuing or future benefit. Impairment losses are recorded when the carrying amount of the impaired asset group is not recoverable. Recoverability is determined by comparing the carrying amount of the asset or asset group to the undiscounted cash flows which are expected to be generated from its use. If the carrying amount of the asset group exceeds its estimated future cash flows, an impairment charge is recognized by the amount by which the carrying amount of the asset or asset group exceeds its fair value. The Company did not record impairment losses related to long-lived assets in the years ended December 31, 2014 and 2015 . In 2016, the Company re-assessed the fair value of KP Connector which is an internal use software developed by the Company based on the specifications outlined in a client agreement. In the second quarter of 2016, the client notified the Company that it no longer required the services provided by the Company. Accordingly, the Company determined that KP Connector's carrying value was considered unrecoverable as of June 30, 2016, and recorded a $3.7 million impairment charge to amortization, impairment and change in contingent consideration expense in the consolidated statements of income and a corresponding reduction of property and equipment, net, in the consolidated balance sheets. The Company also reversed previously recorded amortization expenses in each of the third and fourth quarters of 2016. In addition, the Company accelerated amortization of intangible assets for client contracts and broker relationships of $3.8 million , triggered in the second quarter of 2016, related to the termination of a significant customer relationship in the health insurance exchange business.</t>
  </si>
  <si>
    <t>Acquisitions, Goodwill and Definite lived Intangible Assets</t>
  </si>
  <si>
    <t>Acquisitions, Goodwill and Definite lived Intangible Assets The cost of an acquisition is allocated to the tangible assets and definite lived intangible assets acquired and liabilities assumed based on their fair value at the date of acquisition. Goodwill represents the excess cost over the fair value of net assets acquired in the acquisition and is not amortized, but rather is tested for impairment. Definite lived intangible assets, consisting of client/broker contracts and relationships, trade names, technology, noncompete agreements and favorable lease arrangements, are stated at cost less accumulated amortization. All definite lived intangible assets are amortized on a straight-line basis over their estimated remaining economic lives, ranging generally from one to ten years . Amortization expense related to these intangible assets is included in amortization, impairment and change in contingent consideration expense on the consolidated statements of income. The Company performs a goodwill impairment test annually on December 31 st and more frequently if events and circumstances indicate that the asset might be impaired. The following are examples of triggering events (none of which occurred in 2015 or 2016 ) that could indicate that the fair value of a reporting unit has fallen below the unit’s carrying amount: • A significant adverse change in legal factors or in the business climate; • An adverse action or assessment by a regulator; • Unanticipated competition; • A loss of key personnel; and • A more-likely than-not expectation that a reporting unit or a significant portion of a reporting unit will be sold or otherwise disposed of. An impairment loss is recognized to the extent that the carrying amount exceeds the reporting unit’s fair value. When reviewing goodwill for impairment, the Company assesses whether goodwill should be allocated to operating levels lower than the Company’s single operating segment for which discrete financial information is available and reviewed for decision-making purposes. These lower levels are referred to as reporting units. The Company’s chief operating decision maker, the Chief Executive Officer, does not allocate resources or assess performance at the individual healthcare, commuter, COBRA or other revenue stream level, but rather at the operating segment level. Discrete financial information is therefore not maintained at the revenue stream level. The Company’s one reporting unit was determined to be the Company’s one operating segment. Whenever events or circumstances change, entities have the option to first make a qualitative evaluation about the likelihood of goodwill impairment.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overall financial performance, Company specific events and share price trends and making the assessment on whether each relevant factor will impact the impairment test positively or negatively and the magnitude of any such impact. The goodwill impairment analysis is a two-step process: first, the reporting unit’s estimated fair value is compared to its carrying value, including goodwill. If the Company determines that the estimated fair value of the reporting unit is less than its carrying value, the Company moves to the second step to determine the implied fair value of the reporting unit’s goodwill. If the carrying amount of the reporting unit’s goodwill exceeds its implied fair value, an impairment loss is recognized for any excess of the carrying amount of the reporting unit’s goodwill over the implied fair value of the reporting unit. If impairment is deemed more likely than not, management would perform the currently prescribed two-step goodwill impairment test. Otherwise, the two-step goodwill impairment test is not required. At December 31, 2014, 2015 and 2016 the Company completed its annual goodwill impairment assessment and management concluded that goodwill is no t impaired.</t>
  </si>
  <si>
    <t>Income Taxes The Company reports income taxes using an asset and liability approach. Deferred tax assets and liabilities arise from the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under current enacted tax law. The effect on deferred tax assets and liabilities of a change in tax rates is recognized in income in the period that includes the enactment date. A valuation allowance reduces the deferred tax assets to the amount that is more likely than not to be realized. The Company records a valuation allowance to reduce the deferred tax assets to the amount that the Company believes is more likely than not to be realized based on its judgment of all available positive and negative evidence. The weight given to the potential effect of negative and positive evidence is commensurate with the extent to which the strength of the evidence can be objectively verified. This assessment, which is completed on a taxing jurisdiction basis, takes into account a number of types of evidence, including the following: • The nature and history of current or cumulative financial reporting income or losses; • Sources of future taxable income; • The anticipated reversal or expiration dates of the deferred tax assets; and • Tax planning strategies. The Company takes a two-step approach to recognizing and measuring the financial statement benefit of uncertain tax positions. The first step is to evaluate the tax position for recognition by determining whether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settlement of the audit. The Company classifies interest and penalties on unrecognized tax benefits as income tax expense or benefit.</t>
  </si>
  <si>
    <t>Revenue Recognition</t>
  </si>
  <si>
    <t>Revenue Recognition The Company reports revenue based on the following product lines: Healthcare, Commuter, COBRA and Other revenue. Healthcare and Commuter include revenues generated from benefit service fees based on employee participant levels and interchange and other commission revenues. Interchange and other commission revenues are subject to revenue share arrangements and are based on a percentage of total healthcare and commuter dollars transacted using cards distributed by the Company pursuant to written purchase agreements with certain vendors and banks. COBRA revenue is generated from the administration of continuation of coverage services for participants who are no longer eligible for their employer’s health benefits, such as medical, dental, vision and for the continued administration of employee participants’ Health Reimbursement Arrangements (“HRAs”), and certain healthcare Flexible Spending Accounts (“FSAs”). Other revenue includes services related to enrollment and eligibility, non-healthcare, and employee account administration (i.e., tuition and health club reimbursements) and project-related professional services. The Company recognizes revenue when collectability is reasonably assured, service has been performed, persuasive evidence of an arrangement exists, and there is a fixed or determinable fee. Benefit service fees are recognized on a monthly basis as services are rendered and earned under service arrangements where fees and commissions are fixed or determinable and collectability is reasonably assured. Benefit service fees are based on a fee for service model (e.g., monthly fee per participant) in which revenue is recognized on a monthly basis as services are rendered under price quotations or service agreements having stipulated terms and conditions, which do not require management to make any significant judgments or assumptions regarding any potential uncertainties. Fees received for initial setup of clients and renewal fees are deferred and recognized on a monthly basis as services are rendered over the agreed benefit period. Contracts with initial setup fees generally have an initial term of one year . The agreed benefit period means the length of the benefit plan year, which is one year. The initial setup fees and annual renewal fees are not considered separable from the ongoing services provided for which benefit service fees are earned. Vendor and bank interchange revenues are attributed to revenue sharing arrangements the Company enters into with certain banks and card associations, whereby the Company shares a portion of the transaction fees earned by these financial institutions on debit cards the Company issues to its employee participants based on a percentage of total dollars transacted as reported on third-party reports. Other commission revenue entails the Company purchasing passes on behalf of its employee participants from various transit agencies and due to the significant volume of purchases, the Company receives commissions on these passes which the Company records on a net basis. Commission revenue is recognized on a monthly basis as transactions are placed under written purchase agreements having stipulated terms and conditions, which do not require management to make any significant judgments or assumptions regarding any potential uncertainties. Professional service fees are related to services provided to the Company’s employer clients to accommodate their reporting or administrative requirements. These projects are discrete contracts and are not entered into contemporaneously with any other services the Company provides. The professional services revenues are recognized upon completion of services or projects in accordance with agreed upon terms and conditions, which do not require management to make any significant judgments or assumptions regarding any potential uncertainties and where fees are fixed or determinable and collectability is reasonably assured. Cost of revenue is presented on an aggregate basis because the Company provides for services at the client level and not by product.</t>
  </si>
  <si>
    <t>Stock-Based Compensation</t>
  </si>
  <si>
    <t>Stock-based Compensation Stock-based compensation expense is estimated at the grant date based on the award’s fair value as calculated by the Black-Scholes or Monte Carlo option pricing model or the market value of the Company's stock on the grant date and is recognized as an expense over the requisite service period, which is generally the vesting period. The determination of the fair value of stock-based awards on the date of grant using an option pricing model is affected by our stock price as well as assumptions regarding a number of complex and subjective variables. These variables include the estimated volatility over the expected term of the awards, actual and projected employee stock option exercise behaviors, risk-free interest rates, estimated forfeitures, and expected dividends. Restricted Stock Units ("RSUs"), Market-based performance RSUs, and Performance-based Stock Units ("PSUs") are measured based on the fair market values of the underlying stock on the dates of grant. The vesting of PSUs awarded is conditioned upon the attainment of performance objectives over a specified period and upon continued employment through the applicable vesting date. At the end of the performance period, shares of stock subject to PSUs vest based upon both the level of achievement of performance objectives within the performance period and continued employment through the applicable vesting date. Stock-based compensation expense is calculated based on awards ultimately expected to vest and is reduced for estimated forfeitures at the time of grant and revised, if necessary, in subsequent periods if actual forfeitures differ from those estimates. The estimated annual forfeiture rates for stock options, RSUs, and PSUs are based on historical forfeiture experience. The estimated fair value of stock options and RSUs are expensed on a straight-line basis over the vesting term of the grant and the estimated fair value of PSUs are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 We estimate expected volatility based on the historical volatility of comparable companies from a representative peer-group as well as our own historical volatility. We estimate expected term based on historical experience, giving consideration to the contractual terms of the stock-based awards, vesting schedules and expectations of future employee behavior such as exercises and forfeitures. We based the risk-free interest rate on zero-coupon yields implied from U.S. Treasury issues with remaining terms similar to the expected term on the options. We do not anticipate paying any cash dividends in the foreseeable future, and therefore, used an expected dividend yield of zero in the option pricing model. We estimate forfeitures at the time of grant and revise those estimates in subsequent periods if actual forfeitures differ from those estimates. The estimated attainment of performance-based awards and related expense is based on the expectations of revenue and earnings before interest, tax and depreciation and amortization ("EBITDA") target achievement over a specified three year performance period. If we use different assumptions for estimating stock-based compensation expense in future periods, or if actual forfeitures differ materially from our estimated forfeitures, future stock-based compensation expense may differ significantly from what we have recorded in the current period and could materially affect our income from operations, net income and net income per share.</t>
  </si>
  <si>
    <t>Recently Issued Accounting Pronouncements</t>
  </si>
  <si>
    <t>Recently Issued Accounting Pronouncements In May 2014, the Financial Accounting Standards Board (“FASB”) issued ASU No. 2014-09, "Revenue from Contracts with Customers (Topic 606)." The standard outlines a single comprehensive model for entities to use in accounting for revenue arising from contracts with customers and supersedes most current revenue recognition guidance in U.S. GAAP when it becomes effective and permits the use of either the retrospective or cumulative effect transition method. The FASB subsequently issued a one year deferral of the effective date for the new revenue reporting standard for entities reporting under U.S. GAAP (ASU 2015-14, "Revenue from Contracts with Customers (Topic 606): Deferral of the Effective Date"). In accordance with the deferral, the guidance is effective for annual reporting periods beginning after December 15, 2017. Subsequent to the issuance of ASU 2014-09, the FASB has issued several ASUs such as ASU 2016-08, Revenue from Contracts with Customers: Principal versus Agent Considerations (Reporting Revenue Gross versus Net),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 among others. These ASUs do not change the core principle of the guidance stated in ASU 2014-09.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During the three months ended March 31, 2018, the Company adopted ASU 2014-09. In February 2016, the FASB issued Accounting Standards Update No. 2016-02, Leases , (“ASU 2016-02”). Under the new guidance, lessees will be required to recognize a lease liability and a right-of-use asset for all leases (with the exception of short-term leases) at the commencement date. The ASU is effective for fiscal years and interim periods within those years beginning after December 15, 2018, with early adoption permitted. The new standard is required to be applied with a modified retrospective approach to each prior reporting period presented with various optional practical expedients. The Company is currently assessing what impact, the adoption of this ASU will have on its consolidated financial statements and related disclosures. In March 2016, the FASB issued Accounting Standard Update No. 2016-04, Recognition of Breakage for Certain Prepaid Stored-Value Products , (“ASU 2016-04”). The new guidance creates an exception under ASC 405-20, Liabilities-Extinguishments of Liabilities, to derecognize financial liabilities related to certain prepaid stored-value products using a revenue-like breakage model. The new guidance is effective for fiscal years and interim periods within those years beginning after December 15, 2017, with early adoption permitted. This guidance can be applied either retrospectively to each period presented or as a cumulative-effect adjustment as of the date of adoption. During the three months ended March 31, 2018, the Company adopted ASU 2016-04. In March 2016, the FASB Issued Accounting Standards Update No 2016-09, Compensation-Stock Compensation: Improvements to Employee Share-Based Payment Accounting , (“ASU 2016-09”).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fiscal years and interim periods within those years beginning after December 15, 2016, with early adoption permitted. The Company plans to adopt ASU 2016-09 on a prospective basis in the first quarter of fiscal 2017 which is expected to have an impact on the recording of excess tax benefits in the consolidated balance sheets and consolidated statements of income, as well as the operating and financing cash flows on the consolidated statements of cash flows. The magnitude of such impact is dependent upon future grants, the Company's future stock price in relation to the fair value of awards on the grant date and the stock option exercise behavior. During the three months ended March 31, 2018, the Company adopted ASU 2016-09. In August 2016, the FASB issued Accounting Standards Update No. 2016-15, Statement of Cash flows: Classification of Certain Cash Receipts and Cash Payments , ("ASU 2016-15"). The update provides specific guidance on a number of cash flow classification issues including contingent consideration payments made after a business combination, proceeds from settlement of insurance claims, proceeds from settlement of corporate-owned life insurance policies, including bank-owned life insurance policies, distributions received from equity method investees, and separately identifiable cash flows and application of the predominance principle. During the three months ended March 31, 2018, the Company adopted ASU 2016-15. .</t>
  </si>
  <si>
    <t>Summary Of Business And Significant Accounting Policies (Tables)</t>
  </si>
  <si>
    <t>Reconciliation Of Items Measured At Fair Value On Recurring Basis</t>
  </si>
  <si>
    <t>The following table provides a reconciliation between the beginning and ending balances of items measured at fair value on a recurring basis that used significant unobservable inputs (Level 3) (in thousands): Contingent Consideration BCI Contingent Balance at December 31, 2014 $ 2,705 $ 1,170 Gains or losses included in earnings: Losses on revaluation of contingent consideration 104 7 Payment of contingent consideration (2,070 ) (1,177 ) Balance at December 31, 2015 $ 739 $ — Gains or losses included in earnings: Losses on revaluation of contingent consideration 11 — Payment of contingent consideration (750 ) — Balance at December 31, 2016 $ — $ —</t>
  </si>
  <si>
    <t>Net Income Per Share (Tables)</t>
  </si>
  <si>
    <t>Computation Of Basic And Diluted Net Income Per Share</t>
  </si>
  <si>
    <t>The following table sets forth the computation of basic and diluted net income per share: Year Ended December 31, 2014 2015 2016 As Restated Note 16 Numerator for basic net income per share: Net income $ 18,242 $ 22,950 $ 15,902 Denominator for basic net income per share: Weighted-average common shares outstanding 35,145 35,784 36,404 Basic net income per share $ 0.52 $ 0.64 $ 0.44 Numerator for diluted net income per share: Net income $ 18,242 $ 22,950 $ 15,902 Denominator for diluted net income per share: Weighted-average common shares outstanding 35,145 35,784 36,404 Dilutive stock options and restricted stock units 1,185 811 806 Dilutive stock options, restricted stock and performance restricted stock units and employee stock purchase plan shares 36,330 36,595 37,210 Diluted net income per share $ 0.50 $ 0.63 $ 0.43</t>
  </si>
  <si>
    <t>Acquisitions And Channel Partner Arrangements (Tables)</t>
  </si>
  <si>
    <t>Schedule of Business Acquisitions, by Acquisition</t>
  </si>
  <si>
    <t>Goodwill represents the excess of the purchase consideration over the fair value of the underlying net assets acquired and liabilities assumed (amount in thousands): Cash consideration $ 235,000 Less: Fair value of net identifiable assets acquired (94,700 ) Goodwill 140,300</t>
  </si>
  <si>
    <t>Schedule of Recognized Identified Assets Acquired and Liabilities Assumed</t>
  </si>
  <si>
    <t>The following table summarizes the estimated fair value of assets acquired and liabilities assumed as of November 28, 2016: Weighted Average Useful Life Amount (in years) (in thousands) Cash $ 1,035 Accounts payable and accrued expenses (1,035 ) Intangible assets subject to amortization: Customer relationships 10 93,900 Existing technology - CHSA 2 500 Existing technology - COBRA 2 300 Total estimated fair value of net identifiable assets acquired $ 94,700</t>
  </si>
  <si>
    <t>Business Acquisition, Pro Forma Information</t>
  </si>
  <si>
    <t>The following unaudited pro forma condensed combined financial statements have been presented for informational purposes only. The pro forma data does not purport to represent what the combined Company’s results of operations actually would have been had the acquisition been completed as of the dates indicated, nor is it indicative of future operating results of the combined Company. Year Ended December 31, 2015 2016 As Restated Note 16 (In thousands, except per share data) (Unaudited) Total revenue $ 466,278 $ 469,119 Net income $ 39,610 $ 28,543 Net income per share: Basic $ 1.11 $ 0.78 Diluted $ 1.08 $ 0.77</t>
  </si>
  <si>
    <t>Goodwill And Intangible Assets (Tables)</t>
  </si>
  <si>
    <t>Changes In Carrying Amount Of Goodwill</t>
  </si>
  <si>
    <t>The changes in the carrying amount of goodwill for the years ended December 31, 2015 and 2016 is as follows (in thousands): Balance at December 31, 2015 $ 157,109 Additions: ADP CHSA/COBRA Business acquisition (see Note 3) 140,300 Balance at December 31, 2016 (As Restated) Note 16 $ 297,409</t>
  </si>
  <si>
    <t>Schedule Of Acquired Intangible Assets</t>
  </si>
  <si>
    <t>Acquired intangible assets at December 31, 2015 and December 31, 2016 were comprised of the following (in thousands): December 31, 2015 December 31, 2016 As Restated Note 16 Gross carrying amount Accumulated amortization Net Gross carrying amount Accumulated amortization Net Amortizable intangible assets: Client contracts and broker relationships $ 124,261 $ 47,013 $ 77,248 $ 232,560 $ 60,569 $ 171,991 Trade names 3,880 2,405 1,475 3,880 3,078 802 Technology 13,846 11,039 2,807 14,646 11,867 2,779 Noncompete agreements 2,232 1,870 362 2,232 1,941 291 Favorable lease arrangements 1,136 412 724 1,136 510 626 Total $ 145,355 $ 62,739 $ 82,616 $ 254,454 $ 77,965 $ 176,489</t>
  </si>
  <si>
    <t>Schedule Of Estimated Expected Amortization Expense</t>
  </si>
  <si>
    <t>The estimated expected amortization expense in future periods at December 31, 2016 is as follows (in thousands) 2017 $ 25,629 2018 24,966 2019 24,043 2020 22,059 2021 19,255 Thereafter 60,537 Total $ 176,489</t>
  </si>
  <si>
    <t>Accounts Receivable (Tables)</t>
  </si>
  <si>
    <t>Schedule Of Accounts Receivable</t>
  </si>
  <si>
    <t>Allowance for doubtful accounts roll forward is comprised of the following (in thousands): Allowance for Doubtful Accounts: Balance at Beginning of Fiscal Year Charged to Operations Recoveries (Deductions) Balance at End of Fiscal Year Year ended December 31, 2016 $ 1,071 $ 947 $ (2 ) $ 2,016 Year ended December 31, 2015 767 475 (171 ) 1,071 Year ended December 31, 2014 467 259 41 767 Accounts receivable at December 31, 2015 and 2016 was comprised of the following (in thousands): December 31, December 31, 2016 As Restated Note 16 Trade receivables $ 37,999 $ 54,887 Unpaid amounts for benefit services 35,343 40,542 73,342 95,429 Less allowance for doubtful accounts (1,071 ) (2,016 ) Accounts receivable, net $ 72,271 $ 93,413</t>
  </si>
  <si>
    <t>Property And Equipment (Tables)</t>
  </si>
  <si>
    <t>Schedule Of Property And Equipment</t>
  </si>
  <si>
    <t>Property and equipment at December 31, 2015 and 2016 was comprised of the following (in thousands): December 31, December 31, 2016 As Restated Note 16 Computers and equipment $ 14,461 $ 17,254 Software and capitalized software development costs 92,898 102,998 Furniture and fixtures 5,083 6,784 Leasehold improvements 13,594 19,477 126,036 146,513 Less accumulated depreciation and amortization (78,081 ) (92,078 ) Property and equipment, net $ 47,955 $ 54,435</t>
  </si>
  <si>
    <t>Accounts Payable And Accrued Expenses (Tables)</t>
  </si>
  <si>
    <t>Schedule Of Accounts Payable And Accrued Expenses</t>
  </si>
  <si>
    <t>Accounts payable and accrued expenses at December 31, 2015 and 2016 were comprised of the following (in thousands): December 31, December 31, 2016 As Restated Note 16 Accounts payable $ 2,542 $ 2,718 Payable to benefit providers and transit agencies 23,169 24,528 Accrued payables 11,198 18,805 Accrued compensation and related benefits 18,538 20,223 Other accrued expenses 2,891 4,059 Deferred revenue 2,203 2,344 Accounts payable and accrued expenses $ 60,541 $ 72,677</t>
  </si>
  <si>
    <t>Long-term Debt (Tables)</t>
  </si>
  <si>
    <t>Schedule Of Line Of Credit Facilities</t>
  </si>
  <si>
    <t>Amounts borrowed, outstanding letters of credit and amounts available to borrow, were as follows (dollars in thousands): December 31, December 31, 2016 As Restated Note 16 Amounts borrowed $ 79,600 $ 249,500 Outstanding letters of credit 2,700 500 Amounts available to borrow (1) 67,700 — (1) Amounts available to borrow at December 31, 2015 excludes $100.0 million increase option</t>
  </si>
  <si>
    <t>Organizational Efficiency Plan (Tables)</t>
  </si>
  <si>
    <t>Accrued Liabilities For Workforce Reduction Costs</t>
  </si>
  <si>
    <t>Changes in the Company’s accrued liabilities for workforce reduction costs in 2016 were as follows (dollars in thousands): Amount Beginning balance as of December 31, 2015 $ 183 Employee termination and other charges 1,147 Cash paid (1,330 ) Ending balance as of December 31, 2016 (As Restated) Note 16 $ —</t>
  </si>
  <si>
    <t>Employee Benefit Plans (Tables)</t>
  </si>
  <si>
    <t>Schedule Of Stock-Based Compensation Expense</t>
  </si>
  <si>
    <t>Stock-based compensation is classified in the consolidated statements of income in the same expense line items as cash compensation. Amounts recorded as expense in the consolidated statements of income are as follows (in thousands): Year Ended December 31, 2014 2015 2016 As Restated Note 16 Cost of revenue $ 2,227 $ 3,836 $ 6,213 Technology and development 1,209 1,190 2,448 Sales and marketing 2,466 2,724 3,004 General and administrative 8,656 12,856 15,515 Total 14,558 20,606 27,180</t>
  </si>
  <si>
    <t>Summary Of Weighted-Average Fair Value Of Stock Options Granted</t>
  </si>
  <si>
    <t xml:space="preserve">The following table summarizes the weighted-average fair value of stock options granted: Year Ended December 31, 2014 2015 2016 Stock options granted (in thousands) 1,026 501 825 Weighted-average fair value at date of grant $ 20.06 $ 18.89 $ 18.38 </t>
  </si>
  <si>
    <t>Summary Of Stock Option Activity</t>
  </si>
  <si>
    <t>Stock option activity for the year ended December 31, 2016 is as follows (shares in thousands): Shares Weighted-average exercise price Remaining contractual term (years) Aggregate intrinsic value (dollars in thousands) Outstanding at December 31, 2015 3,037 $ 25.18 6.41 $ 65,229 Granted 825 48.36 Exercised (926 ) 17.36 Forfeited (92 ) 47.01 Outstanding as of December 31, 2016 2,844 $ 33.74 7.00 $ 110,256 Vested and expected to vest at December 31, 2016 2,715 $ 33.12 6.92 $ 106,927 Exercisable at December 31, 2016 1,484 $ 21.81 5.45 $ 75,213</t>
  </si>
  <si>
    <t>Schedule Of Weighted Average Assumptions</t>
  </si>
  <si>
    <t>The Company calculated the fair value of each option award on the date of grant using the Black-Scholes option pricing model with the following weighted-average assumptions: Year Ended December 31, 2014 2015 2016 Expected volatility 46.90 % 43.48 % 42.63 % Risk-free interest rate 1.87 % 1.56 % 1.17 % Expected term (in years) 6.09 4.74 4.87 Dividend yield — % — % — %</t>
  </si>
  <si>
    <t>Summary Of Restricted Stock Units</t>
  </si>
  <si>
    <t>The following table summarizes information about restricted stock units issued to officers, directors, and employees under the 2010 Plan: Weighted-average grant date fair value Service-based RSUs Performance-based RSUs Market-based RSUs Service-based RSUs Performance-based RSUs Market-based RSUs (shares in thousands) Unvested at December 31, 2015 193 404 166 $ 41.89 $ 44.36 $ 49.38 Granted (1) 171 351 — 54.88 38.88 — Vested (2) (84 ) (264 ) — 39.62 24.68 — Forfeitures (23 ) — — 50.76 — — Unvested at December 31, 2016 257 491 166 $ 50.49 $ 51.03 $ 49.38 (1) Includes additional shares issued as specified financial metrics for the performance-based restricted stock units, granted to certain executives in 2013, during the performance period of January 1, 2013 through December 31, 2015 were met, resulting in actual shares vesting at 150% of the target number of shares originally granted. The weighted average grant date fair value of these additional shares was $24.68 . (2) Includes 264,000 shares vested from performance-based restricted stock units granted to certain executives in 2013 representing 150% of the target number of shares originally granted.</t>
  </si>
  <si>
    <t>Income Taxes (Tables)</t>
  </si>
  <si>
    <t>Components Of Benefit (Provision) For Income Taxes</t>
  </si>
  <si>
    <t>The components of the provision for income taxes are as follows (in thousands): Year Ended December 31, 2014 2015 2016 As Restated Note 16 Current: Federal $ (9,459 ) $ (9,873 ) $ (13,290 ) State (1,539 ) (3,296 ) (1,501 ) (10,998 ) (13,169 ) (14,791 ) Deferred: Federal (828 ) (2,902 ) 5,175 State (117 ) 1,034 687 (945 ) (1,868 ) 5,862 Total provision for income taxes $ (11,943 ) $ (15,037 ) $ (8,929 )</t>
  </si>
  <si>
    <t>Deferred Tax Assets (Liabilities)</t>
  </si>
  <si>
    <t>Deferred tax assets (liabilities) consist of the following (in thousands): December 31, December 31, 2016 As Restated Note 16 Deferred tax assets Net operating loss carryforwards 1,725 1,439 Stock-based compensation 14,970 17,899 Research and development and other credits 4,270 5,528 Reserves-noncurrent 7,018 7,846 Intangible assets — 1,672 Gross deferred tax assets 27,983 34,384 Deferred tax liabilities Property and equipment (4,123 ) (4,781 ) Intangible assets (4,122 ) — Goodwill (9,901 ) (13,913 ) Gross deferred tax liabilities (18,146 ) (18,694 ) Net deferred tax assets and liabilities 9,837 15,690</t>
  </si>
  <si>
    <t>Reconciliation Of Statutory Federal Income Tax Rate To Effective Tax Rate</t>
  </si>
  <si>
    <t>Reconciliation of the statutory federal income tax rate to the Company’s effective tax rate for the years ended December 31, 2014 , 2015 and 2016 : Year Ended December 31, 2014 2015 2016 As Restated Note 16 Tax provision at U.S. statutory rate 35 % 35 % 35 % State income taxes, net of federal benefit 5 5 2 Permanent items - other 1 1 2 Research and development credits — (1 ) (3 ) Other (1 ) — — Provision (benefit) for tax 40 % 40 % 36 %</t>
  </si>
  <si>
    <t>Reconciliation Of Gross Unrecognized Tax Benefits</t>
  </si>
  <si>
    <t>A reconciliation of the beginning and ending balances of the total amounts of gross unrecognized tax benefits is as follows (in thousands): Year Ended December 31, 2014 2015 2016 As Restated Note 16 Balance, beginning of year 3,716 4,109 4,429 Increase in tax positions for prior years — 134 201 Decrease in tax positions for prior years (90 ) — — Increase in tax positions for current year 483 319 271 Other decreases — (133 ) (136 ) Balance, end of year $ 4,109 $ 4,429 $ 4,765</t>
  </si>
  <si>
    <t>Commitments And Contingencies (Tables)</t>
  </si>
  <si>
    <t>Future Minimum Lease Payments</t>
  </si>
  <si>
    <t>Future minimum lease payments under non-cancelable operating leases, excluding the contractual sublease income of $11.8 million , are as follows (in thousands): December 31, 2016 As Restated Note 16 2017 8,364 2018 8,143 2019 8,280 2020 8,086 2021 7,691 Thereafter 6,191 Total future minimum lease payments $ 46,755</t>
  </si>
  <si>
    <t>Selected Quarterly Financial Data (Tables)</t>
  </si>
  <si>
    <t xml:space="preserve"> Fiscal Quarter Ended March 31, June 30, September 30, December 31, March 31, June 30, September 30, December 31, As Restated As Restated As Restated (in thousands, except per share amounts) Revenues: Healthcare $ 47,289 $ 43,814 $ 42,204 $ 43,266 $ 50,370 $ 45,615 $ 45,163 $ 53,959 Commuter 15,897 16,028 16,003 15,967 17,376 17,466 17,570 17,803 COBRA 12,570 12,313 12,229 14,187 15,406 17,207 18,302 22,850 Other 9,540 10,602 12,724 9,683 3,850 4,375 4,215 4,033 Total revenues 85,296 82,757 83,160 83,103 87,002 84,663 85,250 98,645 Operating expenses: Cost of revenues (excluding amortization of internal use software) 32,071 29,775 26,364 28,960 31,260 28,429 29,750 39,606 Technology and development, sales and marketing, general and administrative, and employee termination and other charges 37,281 39,472 37,147 35,687 38,366 40,753 40,744 43,410 Amortization, impairment and change in contingent consideration 6,279 6,732 6,935 7,672 7,445 15,364 6,647 7,719 Total operating expenses 75,631 75,979 70,446 72,319 77,071 84,546 77,141 90,735 Income from operations 9,665 6,778 12,714 10,784 9,931 117 8,109 7,910 Other, net (507 ) (370 ) (281 ) (796 ) (323 ) (851 ) (387 ) 325 Income before income taxes 9,158 6,408 12,433 9,988 9,608 (734 ) 7,722 8,235 Income tax provision (3,519 ) (2,890 ) (4,835 ) (3,793 ) (3,812 ) 614 (2,492 ) (3,239 ) Net income $ 5,639 $ 3,518 $ 7,598 $ 6,195 $ 5,796 $ (120 ) $ 5,230 $ 4,996 Net income per share: Basic $ 0.16 $ 0.10 $ 0.21 $ 0.17 $ 0.16 $ — $ 0.14 $ 0.14 Diluted $ 0.15 $ 0.10 $ 0.21 $ 0.17 $ 0.16 $ — $ 0.14 $ 0.13 Shares used in computing net income per share: Basic 35,555 35,761 35,880 35,936 35,916 36,361 36,605 36,404 Diluted 36,668 36,596 36,516 36,597 36,529 36,361 37,454 37,210 The following table presents the Company's unaudited consolidated statement of income as previously reported, restatement adjustments and the unaudited consolidated statement of income as restated for the three months ended December 31, 2016 (in thousands): Three Months Ended December 31, 2016 As Previously Reported Adjustments As Restated (In thousands, except per share amounts) Revenues: Healthcare $ 55,979 $ (2,020 ) (a) $ 53,959 Commuter 17,824 (21 ) (b) 17,803 COBRA 23,291 (441 ) (b) 22,850 Other 3,968 65 (b) 4,033 Total revenues 101,062 (2,417 ) 98,645 Operating expenses: Cost of revenues (excluding amortization of internal use software) 39,987 (381 ) (c) 39,606 Technology and development, sales and marketing, general and administrative, and employee termination and other charges 44,323 (913 ) (d) 43,410 Amortization, impairment and change in contingent consideration 8,013 (294 ) (e) 7,719 Total operating expenses 92,323 (1,588 ) 90,735 Income from operations 8,739 (829 ) 7,910 Other, net 390 (65 ) (f) 325 Income before income taxes 9,129 (894 ) 8,235 Income tax provision (3,467 ) 228 (g) (3,239 ) Net income $ 5,662 $ (666 ) $ 4,996 Net income per share: Basic $ 0.15 $ (0.01 ) $ 0.14 Diluted $ 0.15 $ (0.02 ) $ 0.13 Shares used in computing net income per share: Basic 36,404 36,404 Diluted 37,210 37,210 (a) Adjustments during the three months ended December 31, 2016 consists primarily of (i) a $1.0 million reversal of revenue as a result of the correction of billing errors and the recognition of invoices and related invoice adjustments in the proper reporting period, (ii) $0.8 million reversal of revenue due to the netting of healthcare revenue against certain cost of revenue expenses, and (iii) $0.2 million reversal of OPM revenue as discussed in Note 16. (b) Revenue adjustment for the year ended December 31, 2016 related to the correction of billing errors and the recognition of invoices and credit memos in the correct reporting periods. (c) Adjustment primarily consists of $0.8 million reversal of cost of revenue due to netting of healthcare revenue against certain cost of revenue expenses, partially offset by (i) $0.3 million reserve for potentially uncollectible customer obligations for pass through employee participant reimbursement and (ii) a $0.2 million reversal as a result of an uncollectible contractor prepayment. (d) Reduction related primarily to a $0.8 million reduction in stock based compensation expense as a result of reduced target attainment percentages expected for performance-based restricted stock units (see Note 16 for details) (e) Adjustment in the three months ended December 31, 2016 consisted of the reversal of previously recorded amortization expense in the fourth quarter of 2016 of $0.3 million . (f) Adjustment related to accrued interest expense on unreported employee participant and employer clients unclaimed property. (g) Reduction in tax expense relates to the tax effect of the restatement adjustments noted above.</t>
  </si>
  <si>
    <t>Restatement of Consolidated Financial Statements (Tables)</t>
  </si>
  <si>
    <t>Schedule of Error Corrections and Prior Period Adjustments</t>
  </si>
  <si>
    <t>The following table presents the Company's consolidated income statement as previously reported, restatement adjustments and the consolidated statement of income statement as restated for the year ended December 31, 2016 (in thousands, except per share amounts): Consolidated Statement of Income Year Ended December 31, 2016 As Previously Reported Adjustments As Restated Revenues: Healthcare $ 202,897 $ (7,789 ) (a) 195,108 Commuter 70,163 52 (b) 70,215 COBRA 75,246 (1,481 ) (b) 73,765 Other 16,407 66 (b) 16,473 Total revenues 364,713 (9,152 ) 355,561 Operating expenses: Cost of revenues (excluding amortization of internal use software) 130,224 (1,178 ) (c) 129,046 Technology and development 45,271 (552 ) (d) 44,719 Sales and marketing 57,496 (413 ) (e) 57,083 General and administrative 63,732 (3,408 ) (f) 60,324 Amortization, impairment and change in contingent consideration 34,097 3,078 (g) 37,175 Employee termination and other charges 1,147 — 1,147 Total operating expenses 331,967 (2,473 ) 329,494 Income from operations 32,746 (6,679 ) 26,067 Other income (expense): Interest income 406 — 406 Interest expense (2,192 ) (525 ) (h) (2,717 ) Other income (expense) 1,221 (146 ) (i) 1,075 Income before income taxes 32,181 (7,350 ) 24,831 Income tax provision $ (11,976 ) 3,047 (j) (8,929 ) Net income $ 20,205 $ (4,303 ) $ 15,902 Net income per share: Basic $ 0.56 $ (0.12 ) $ 0.44 Diluted $ 0.54 $ (0.11 ) $ 0.43 Shares used in computing net income per share: Basic 36,404 36,404 Diluted 37,210 37,210 (a) Revenue adjustments for the year ended December 31, 2016 of $7.8 million consists primarily of (i) $3.6 million from the reversal of the OPM revenue as discussed above, and (ii) $2.1 million reversal of revenue as a result of the correction of billing errors and the recognition of invoices and related invoice adjustments in the proper reporting period, and (iii) $2.1 million reversal of revenue due to the netting of healthcare revenue against certain cost of revenue expenses. (b) Revenue adjustment for the year ended December 31, 2016 related to the correction of billing errors and the recognition of invoices and credit memos in the correct reporting periods. (c) Adjustment primarily consists of (i) $2.1 million reversal of cost of revenue due to netting of healthcare revenue against certain cost of revenue expenses, and (ii) offset by $0.9 million related to the reserve of potentially uncollectible customer obligations for pass through employee participant reimbursement. (d) Reduction related primarily to the over-accrual of platform technology related expenses. (e) Reduction related primarily to the over-accrual of commission expenses. (f) Adjustment related primarily to (i) a $2.9 million reduction in stock based compensation expense as a result reduced target attainment percentages expected for performance-based restricted stock units (see above for details) (ii) the reversal of $0.5 million related to the re-valuation of the allowance for bad debt and (iii) a $0.2 million expense reduction related to the re-valuation and write-off of customer obligations. (g) Adjustment consisted of $3.7 million in connection with the Company's Internally Developed Software ("IDS") impairment charge, partially offset by the reversal of previously recorded amortization expense during 2016 of $0.6 million . (h) Adjustment related to accrued interest expense on unreported employee participant and employer clients unclaimed property. (i) Adjustment related to accrued penalties on unreported employee participant and employer clients unclaimed property. (j) Reduction in tax expense relates to the tax effect of the restatement adjustments noted above. The following table presents the Company's consolidated balance sheet as previously reported, restatement adjustments and the consolidated balance sheet as restated as of December 31, 2016 (in thousands): Consolidated Balance Sheet December 31, 2016 As Previously Reported Adjustments As Restated Assets Current assets: Cash and cash equivalents $ 678,300 (5,691 ) (a) $ 672,609 Restricted cash 332 — 332 Accounts receivable, net 92,888 525 (b) 93,413 Prepaid expenses and other current assets 19,422 836 (c) 20,258 Total current assets 790,942 (4,330 ) 786,612 Property and equipment, net 56,902 (2,467 ) (d) 54,435 Goodwill 297,409 — 297,409 Acquired intangible assets, net 176,489 — 176,489 Deferred tax assets 16,309 (619 ) (e) 15,690 Other assets 5,300 (154 ) (f) 5,146 Total assets $ 1,343,351 $ (7,570 ) $ 1,335,781 Liabilities and Stockholders' Equity Current liabilities: Accounts payable and accrued expenses $ 72,966 $ (289 ) (g) $ 72,677 Customer obligations 603,842 4,538 (h) 608,380 Other current liabilities 467 262 (i) 729 Total current liabilities 677,275 4,511 681,786 Long-term debt 248,848 — 248,848 Other non-current liabilities 9,131 (1,626 ) (j) 7,505 Total liabilities 935,254 2,885 938,139 Stockholders' Equity: Common stock 37 — 37 Additional paid-in capital 403,459 (6,152 ) (k) 397,307 Treasury stock at cost (14,374 ) — (14,374 ) Retained earnings 18,975 (4,303 ) 14,672 Total stockholders' equity 408,097 (10,455 ) 397,642 Total liabilities and stockholders' equity $ 1,343,351 $ (7,570 ) $ 1,335,781 (a) Adjustment primarily to correct for the proper recognition of employee participant credit card disbursements of $7.0 million , offset by timing differences associated with differences between the obligation payments from employer clients and the receipt of cash in the Company's bank accounts of $1.3 million . The adjustment resulted in a net reclassification from customer obligations to cash and cash equivalents. (b) Adjustment relates to (i) a $6.3 million reduction in accounts receivable from the restatement of OPM revenue as discussed above, of which $3.6 million relates to the reduction of revenue and $2.7 million relates to the reduction of short-term and long-term deferred revenue, and (ii) a $3.0 million decrease due to accruals to correct the recording of invoices, credit memos and billing adjustments in the proper period, offset by a $9.9 million increase from the reclassification of customer obligations to accounts receivable based on the correction of the timing of customer billing and payments. (c) Adjustment to record a correction of $0.6 million for income tax receivable because of the restatement and $0.2 million of other receivables for the anticipated collection of commission over-payments. (d) Adjustment relates to the impairment charge for IDS of $3.7 million , as discussed above, and depreciation expense of $0.2 million for equipment purchased under capital lease obligations, offset by $0.8 million of capital lease obligations originally recognized incorrectly as operating leases and $0.6 million for the reversal of amortization expense associated with IDS previously recorded during the year ended December 31, 2016. (e) Adjustment of $0.6 million relates to the tax effect of the restatement adjustments noted in (a) through (k). (f) Adjustment to write-off uncollectible deposit. (g) Adjustment relates to a $0.7 million reduction in short-term deferred revenue as result of the OPM restatement discussed above and a $0.8 million reduction due to the over accrual of operating expenses, partially offset by a $0.7 million accrual related to interest and penalties for unreported employee participant and employer clients unclaimed property, a $0.2 million accrual for a customer cash refund related to billing errors, and a $0.3 million increase in the corporate bonus accrual. (h) Adjustment relates to a $9.9 million increase for the reclassification of customer obligations from accounts receivable based on the correction of the timing of employer client billings and payments, a $0.9 million increase in customer obligations, partially offset by a $7.0 million decrease to correct for the proper recognition of employee participant credit card disbursements, a decrease of $0.6 million to record a reserve for potentially uncollectible customer obligations for pass through employee participant reimbursements and an increase of $1.3 million due to the timing differences between the obligation payments from employer clients and the receipt of cash in the Company's bank accounts, which resulted in a reclassification from customer obligations to cash and cash equivalents. (i) Adjustment to record the current portion of capital lease obligations originally recognized incorrectly as operating leases. (j) Adjustment relates to the reduction of long-term deferred revenue of $2.0 million in connection with the Company's OPM restatement as noted above, partially offset by an increase of $0.4 million related to the long-term portion of capital lease obligations originally reported incorrectly as operating leases. (k) Adjustment of $6.2 million relates to a $3.1 million reduction in stock-based compensation expense as a result of reduced target attainment percentages expected for performance-based restricted stock units and a $3.1 million tax provision modification related to the restatement. The following table presents the Company's consolidated statement of cash flows as previously reported, restatement adjustments and the consolidated statement of cash flows as restated as of the year ended December 31, 2016 (in thousands): Consolidated Statement of Cash Flows Year Ended December 31, 2016 As Previously Reported Adjustments As Restated Cash flows from operating activities: Net income $ 20,205 $ (4,303 ) $ 15,902 Adjustments to reconcile net income to net cash provided by operating activities: Depreciation 8,473 223 8,696 Amortization, impairment and change in contingent consideration 34,000 3,175 37,175 Amortization of debt issuance costs — 159 159 Stock-based compensation expense 30,268 (3,088 ) 27,180 Loss on disposal of fixed assets 273 — 273 Provision for doubtful accounts 1,527 (580 ) 947 Deferred taxes (6,472 ) 619 (5,853 ) Excess tax benefit related to stock-based compensation arrangements (17,871 ) 3,065 (14,806 ) Changes in operating assets and liabilities: Accounts receivable (22,144 ) 56 (22,088 ) Prepaid expenses and other current assets 11,802 (3,901 ) 7,901 Other assets (853 ) 154 (699 ) Accounts payable and accrued expenses 3,669 (289 ) 3,380 Customer obligations 203,021 4,538 207,559 Other liabilities (916 ) (1,976 ) (2,892 ) Net cash provided by operating activities 264,982 (2,148 ) 262,834 Cash flows from investing activities: Purchases of property and equipment (28,319 ) — (28,319 ) Cash consideration for business acquisitions, net of cash acquired (233,965 ) — (233,965 ) Cash paid for acquisition of intangible assets (21,120 ) — (21,120 ) Net cash used in investing activities (283,404 ) — (283,404 ) Cash flows from financing activities: Proceeds from long-term debt 169,693 207 169,900 Proceeds from exercise of common stock options 16,070 — 16,070 Proceeds from issuance of common stock under Employee Stock Purchase Plan 2,194 — 2,194 Payment of debt issuance costs — (207 ) (207 ) Payment of contingent consideration (653 ) (97 ) (750 ) Payment for treasury stock acquired (9,371 ) — (9,371 ) Payment of capital lease obligations — (381 ) (381 ) Excess tax benefit related to stock-based compensation arrangements 17,871 (3,065 ) 14,806 Net cash provided by financing activities 195,804 (3,543 ) 192,261 Net increase in cash and cash equivalents 177,382 (5,691 ) 171,691 Cash and cash equivalents at beginning of the year 500,918 — 500,918 Cash and cash equivalents at end of the year $ 678,300 $ (5,691 ) $ 672,609 The following tables summarize the impact of the restatement on performance-based restricted stock units and on the Company's total stock-based compensation expense: Year Ended December 31, 2016 As Previously Reported Adjustments As Restated Stock-based compensation expense related to restricted stock units (in millions) $ 19.9 $ (3.1 ) $ 16.8 At December 31, 2016 As Previously Reported Adjustments As Restated Total unrecognized stock-based compensation expense associated with restricted stock units (in millions) $ 29.3 $ (9.9 ) $ 19.4 Total restatement adjustments for stock-based compensation expense (in thousands): Year Ended December 31, 2016 As Previously Reported Adjustments As Restated Cost of revenue $ 6,214 $ (1 ) $ 6,213 Technology and development 2,536 (88 ) 2,448 Sales and marketing 3,127 (123 ) 3,004 General and administrative 18,391 (2,876 ) 15,515 Total $ 30,268 $ (3,088 ) $ 27,180 For the Year-Ended December 31, 2016 Revenue Restatement Adjustments (In thousands) OPM Invoice Adjustments Revenue Recognition Timing and Presentation Total Healthcare $ (3,609 ) $ (1,163 ) $ (3,017 ) $ (7,789 ) Commuter — 108 (56) 52 COBRA — (1,094) (387) (1,481) Other — 66 — 66 Total $ (3,609 ) $ (2,083 ) $ (3,460 ) $ (9,152 )</t>
  </si>
  <si>
    <t>Summary Of Business and Significant Accounting Policies (K Narrative) (Details)</t>
  </si>
  <si>
    <t>Dec. 31, 2016USD ($)</t>
  </si>
  <si>
    <t>Sep. 30, 2016USD ($)</t>
  </si>
  <si>
    <t>Jun. 30, 2016USD ($)</t>
  </si>
  <si>
    <t>Mar. 31, 2016USD ($)</t>
  </si>
  <si>
    <t>Dec. 31, 2015USD ($)</t>
  </si>
  <si>
    <t>Sep. 30, 2015USD ($)</t>
  </si>
  <si>
    <t>Jun. 30, 2015USD ($)</t>
  </si>
  <si>
    <t>Mar. 31, 2015USD ($)</t>
  </si>
  <si>
    <t>Dec. 31, 2016USD ($)segment</t>
  </si>
  <si>
    <t>Dec. 31, 2014USD ($)</t>
  </si>
  <si>
    <t>Summary Of Business And Significant Accounting Policies [Line Items]</t>
  </si>
  <si>
    <t>Costs incurred to develop software, amortization period</t>
  </si>
  <si>
    <t>4 years</t>
  </si>
  <si>
    <t>Number of reporting units | segment</t>
  </si>
  <si>
    <t>Number of operating segments | segment</t>
  </si>
  <si>
    <t>Goodwill impairment</t>
  </si>
  <si>
    <t>Initial setup fees, recognition term</t>
  </si>
  <si>
    <t>1 year</t>
  </si>
  <si>
    <t>Minimum</t>
  </si>
  <si>
    <t>Property and equipment, estimated useful lives</t>
  </si>
  <si>
    <t>3 years</t>
  </si>
  <si>
    <t>Maximum</t>
  </si>
  <si>
    <t>5 years</t>
  </si>
  <si>
    <t>10 years</t>
  </si>
  <si>
    <t>Contingent Consideration BCI and CBS</t>
  </si>
  <si>
    <t>Changes in fair value of contingent considerations</t>
  </si>
  <si>
    <t>Restatement Adjustment [Member]</t>
  </si>
  <si>
    <t>Client Contracts And Broker Relationships</t>
  </si>
  <si>
    <t>Impairment of Intangible Assets, Finite-lived</t>
  </si>
  <si>
    <t>Summary Of Business And Significant Accounting Policies (Reconciliation Of Items Measured At Fair Value On Recurring Basis) (Details) - USD ($) $ in Thousands</t>
  </si>
  <si>
    <t>Contingent Consideration - BCI</t>
  </si>
  <si>
    <t>Fair Value, Liabilities Measured on Recurring Basis, Unobservable Input Reconciliation, Calculation [Roll Forward]</t>
  </si>
  <si>
    <t>Balances, Beginning</t>
  </si>
  <si>
    <t>Losses on revaluation of contingent consideration</t>
  </si>
  <si>
    <t>Balances, Ending</t>
  </si>
  <si>
    <t>Contingent Consideration - CBS</t>
  </si>
  <si>
    <t>Net Income Per Share (Narrative) (Details) - shares shares in Millions</t>
  </si>
  <si>
    <t>Anti-dilutive shares</t>
  </si>
  <si>
    <t>Net Income Per Share (Computation Of Basic And Diluted Net Income Per Share) (Details) - USD ($) $ / shares in Units, shares in Thousands, $ in Thousands</t>
  </si>
  <si>
    <t>Numerator for basic and diluted net income per share:</t>
  </si>
  <si>
    <t>Denominator for basic net income per share:</t>
  </si>
  <si>
    <t>Weighted-average common shares outstanding (in shares)</t>
  </si>
  <si>
    <t>Basic net income per share (in dollars per share)</t>
  </si>
  <si>
    <t>Denominator for diluted net income per share:</t>
  </si>
  <si>
    <t>Dilutive stock options, restricted stock and performance restricted stock units and employee stock purchase plan shares (in shares)</t>
  </si>
  <si>
    <t>Diluted net income per share (in dollars per share)</t>
  </si>
  <si>
    <t>Stock Options And Restricted Stock Units</t>
  </si>
  <si>
    <t>Dilutive stock options and restricted stock units (in shares)</t>
  </si>
  <si>
    <t>Acquisitions And Channel Partner Arrangements (Narrative) (Details) customer in Thousands</t>
  </si>
  <si>
    <t>Nov. 28, 2016USD ($)</t>
  </si>
  <si>
    <t>Aug. 01, 2014USD ($)customer</t>
  </si>
  <si>
    <t>Jan. 31, 2015USD ($)</t>
  </si>
  <si>
    <t>Jul. 31, 2013</t>
  </si>
  <si>
    <t>Aug. 01, 2016USD ($)</t>
  </si>
  <si>
    <t>Jun. 05, 2015USD ($)</t>
  </si>
  <si>
    <t>Business Acquisition [Line Items]</t>
  </si>
  <si>
    <t>Payment for acquisition of client contracts</t>
  </si>
  <si>
    <t>Amounts borrowed</t>
  </si>
  <si>
    <t>Debt, maximum allowed borrowing capacity</t>
  </si>
  <si>
    <t>Ceridian Channel Partner Arrangement</t>
  </si>
  <si>
    <t>Acquisition date</t>
  </si>
  <si>
    <t>Jul. 1,
		2013</t>
  </si>
  <si>
    <t>Purchase price of acquisition</t>
  </si>
  <si>
    <t>Conexis</t>
  </si>
  <si>
    <t>Aug. 1,
		2014</t>
  </si>
  <si>
    <t>Number of organizations serviced | customer</t>
  </si>
  <si>
    <t>Purchase Price Adjusted For Working Capital Adjustments</t>
  </si>
  <si>
    <t>Holdback obligation</t>
  </si>
  <si>
    <t>Payments for Previous Acquisition</t>
  </si>
  <si>
    <t>ADP/COBRA/CHSA</t>
  </si>
  <si>
    <t>Payments to acquire businesses, gross</t>
  </si>
  <si>
    <t>Proceeds from Long-term Lines of Credit</t>
  </si>
  <si>
    <t>Acquisitions And Channel Partner Arrangements Acquisitions And Channel Partner Arrangements (Goodwill Acquired) (Details) - USD ($) $ in Thousands</t>
  </si>
  <si>
    <t>Nov. 28, 2016</t>
  </si>
  <si>
    <t>Cash consideration</t>
  </si>
  <si>
    <t>Less: Fair value of net identifiable assets acquired</t>
  </si>
  <si>
    <t>Acquisitions And Channel Partner Arrangements (Estimated Fair Value of Assets Acquired) (Details) - ADP/COBRA/CHSA $ in Thousands</t>
  </si>
  <si>
    <t>Cash</t>
  </si>
  <si>
    <t>Total estimated fair value of net identifiable assets acquired</t>
  </si>
  <si>
    <t>Customer Relationships</t>
  </si>
  <si>
    <t>Weighted Average Useful Life (in years)</t>
  </si>
  <si>
    <t>Intangible assets subject to amortization</t>
  </si>
  <si>
    <t>Existing Technology - CHSA</t>
  </si>
  <si>
    <t>2 years</t>
  </si>
  <si>
    <t>Existing Technology - COBRA</t>
  </si>
  <si>
    <t>Acquisitions And Channel Partner Arrangements Acquisitions And Channel Partner Arrangements (Details) - USD ($) $ / shares in Units, $ in Thousands</t>
  </si>
  <si>
    <t>Business Acquisition, Pro Forma Information [Abstract]</t>
  </si>
  <si>
    <t>Total revenue</t>
  </si>
  <si>
    <t>Net income per share - Basic (in dollars per share)</t>
  </si>
  <si>
    <t>Net income per share - Diluted (in dollars per share)</t>
  </si>
  <si>
    <t>Goodwill And Intangible Assets (Narrative) (Details) - USD ($) $ in Millions</t>
  </si>
  <si>
    <t>Finite-Lived Intangible Assets [Line Items]</t>
  </si>
  <si>
    <t>Amortization expense for acquired intangible assets</t>
  </si>
  <si>
    <t>Client Contracts And Broker Relationships | Ceridian Channel Partner Arrangement</t>
  </si>
  <si>
    <t>Intangible assets acquired</t>
  </si>
  <si>
    <t>Client Contracts And Broker Relationships | ADP/COBRA/CHSA</t>
  </si>
  <si>
    <t>Goodwill And Intangible Assets (Changes In Carrying Amount Of Goodwill) (Details) $ in Thousands</t>
  </si>
  <si>
    <t>Balance at beginning of year</t>
  </si>
  <si>
    <t>Additions</t>
  </si>
  <si>
    <t>Balance at end of year</t>
  </si>
  <si>
    <t>Goodwill And Intangible Assets (Schedule Of Acquired Intangible Assets) (Details) - USD ($) $ in Thousands</t>
  </si>
  <si>
    <t>Gross carrying amount</t>
  </si>
  <si>
    <t>Accumulated amortization</t>
  </si>
  <si>
    <t>Net</t>
  </si>
  <si>
    <t>Trade Names</t>
  </si>
  <si>
    <t>Technology</t>
  </si>
  <si>
    <t>Noncompete Agreements</t>
  </si>
  <si>
    <t>Favorable Lease</t>
  </si>
  <si>
    <t>Goodwill And Intangible Assets (Schedule Of Estimated Expected Amortization Expense) (Details) $ in Thousands</t>
  </si>
  <si>
    <t>2017</t>
  </si>
  <si>
    <t>2018</t>
  </si>
  <si>
    <t>2019</t>
  </si>
  <si>
    <t>2020</t>
  </si>
  <si>
    <t>2021</t>
  </si>
  <si>
    <t>Thereafter</t>
  </si>
  <si>
    <t>Accounts Receivable (Schedule Of Accounts Receivable) (Details) - USD ($) $ in Thousands</t>
  </si>
  <si>
    <t>Accounts, Notes, Loans and Financing Receivable [Line Items]</t>
  </si>
  <si>
    <t>Accounts receivable, gross</t>
  </si>
  <si>
    <t>Less allowance for doubtful accounts</t>
  </si>
  <si>
    <t>Trade Receivables</t>
  </si>
  <si>
    <t>Unpaid Amounts For Benefit Services</t>
  </si>
  <si>
    <t>Accounts Receivable (Schedule Of Allowance For Doubtful Accounts) (Details) - Allowance for Doubtful Accounts - USD ($) $ in Thousands</t>
  </si>
  <si>
    <t>Allowance for Doubtful Accounts Receivable [Roll Forward]</t>
  </si>
  <si>
    <t>Balance at Beginning of Fiscal Year</t>
  </si>
  <si>
    <t>Charged to Operations</t>
  </si>
  <si>
    <t>Recoveries (Deductions)</t>
  </si>
  <si>
    <t>Balance at End of Fiscal Year</t>
  </si>
  <si>
    <t>Property And Equipment (Narrative) (Details) - USD ($) $ in Thousands</t>
  </si>
  <si>
    <t>Property, Plant and Equipment [Line Items]</t>
  </si>
  <si>
    <t>Capitalized software development costs</t>
  </si>
  <si>
    <t>Unamortized software development costs</t>
  </si>
  <si>
    <t>Total depreciation expense and amortization of capitalized software development costs</t>
  </si>
  <si>
    <t>Capital Leases, Lessee Balance Sheet, Assets by Major Class, Accumulated Depreciation</t>
  </si>
  <si>
    <t>Software And Capitalized Software Development Costs</t>
  </si>
  <si>
    <t>Amortization expense</t>
  </si>
  <si>
    <t>Computers And Equipment</t>
  </si>
  <si>
    <t>Capital Leased Assets, Gross</t>
  </si>
  <si>
    <t>Property And Equipment (Schedule Of Property And Equipment) (Details) - USD ($) $ in Thousands</t>
  </si>
  <si>
    <t>Property and equipment, gross</t>
  </si>
  <si>
    <t>Less accumulated depreciation and amortization</t>
  </si>
  <si>
    <t>Furniture And Fixtures</t>
  </si>
  <si>
    <t>Leasehold Improvements</t>
  </si>
  <si>
    <t>Accounts Payable And Accrued Expenses (Schedule Of Accounts Payable And Accrued Expenses) (Details) - USD ($) $ in Thousands</t>
  </si>
  <si>
    <t>Accounts payable</t>
  </si>
  <si>
    <t>Payable to benefit providers and transit agencies</t>
  </si>
  <si>
    <t>Accrued payables</t>
  </si>
  <si>
    <t>Accrued compensation and related benefits</t>
  </si>
  <si>
    <t>Other accrued expenses</t>
  </si>
  <si>
    <t>Deferred revenue</t>
  </si>
  <si>
    <t>Long-term Debt (Narrative) (Details) - USD ($)</t>
  </si>
  <si>
    <t>Jun. 05, 2015</t>
  </si>
  <si>
    <t>Aug. 01, 2016</t>
  </si>
  <si>
    <t>Debt Instrument [Line Items]</t>
  </si>
  <si>
    <t>Increase option</t>
  </si>
  <si>
    <t>Debt outstanding</t>
  </si>
  <si>
    <t>Interest rate</t>
  </si>
  <si>
    <t>1.90%</t>
  </si>
  <si>
    <t>Fees</t>
  </si>
  <si>
    <t>Default interest rate above applicable interest rate</t>
  </si>
  <si>
    <t>2.00%</t>
  </si>
  <si>
    <t>Letter Of Credit</t>
  </si>
  <si>
    <t>Revolver | LIBOR Rate | Minimum</t>
  </si>
  <si>
    <t>Variable interest rate spread</t>
  </si>
  <si>
    <t>1.25%</t>
  </si>
  <si>
    <t>Revolver | LIBOR Rate | Maximum</t>
  </si>
  <si>
    <t>1.75%</t>
  </si>
  <si>
    <t>Long-term Debt (Schedule Of Line Of Credit Facilities) (Details) - USD ($)</t>
  </si>
  <si>
    <t>Outstanding letters of credit</t>
  </si>
  <si>
    <t>Amounts available to borrow</t>
  </si>
  <si>
    <t>Common Stock (Narrative) (Details) - USD ($) $ / shares in Units, $ in Millions</t>
  </si>
  <si>
    <t>Aug. 06, 2015</t>
  </si>
  <si>
    <t>Share repurchase program, authorized amount</t>
  </si>
  <si>
    <t>Stock Repurchase Program, Period in Force</t>
  </si>
  <si>
    <t>Cost of common shares repurchased</t>
  </si>
  <si>
    <t>Share repurchase, average price per share</t>
  </si>
  <si>
    <t>Remaining authorized repurchase amount</t>
  </si>
  <si>
    <t>Organizational Efficiency Plan (Narrative) (Details) - USD ($) $ in Thousands</t>
  </si>
  <si>
    <t>Severance costs, net of accrual adjustments</t>
  </si>
  <si>
    <t>Organizational Efficiency Plan (Schedule of Accrued Liabilities For Workforce Reduction Costs) (Details) $ in Thousands</t>
  </si>
  <si>
    <t>Restructuring Reserve [Roll Forward]</t>
  </si>
  <si>
    <t>Beginning Balance</t>
  </si>
  <si>
    <t>Cash paid</t>
  </si>
  <si>
    <t>Ending Balance</t>
  </si>
  <si>
    <t>Employee Benefit Plans Employee Benefit Plans (Stock Based Compensation Classification) (Details) - USD ($) $ in Thousands</t>
  </si>
  <si>
    <t>Share-based Compensation Arrangement by Share-based Payment Award, Compensation Cost [Line Items]</t>
  </si>
  <si>
    <t>Cost of revenue</t>
  </si>
  <si>
    <t>Employee Benefit Plans (Narrative) (Details) $ in Thousands</t>
  </si>
  <si>
    <t>Mar. 31, 2016shares</t>
  </si>
  <si>
    <t>Mar. 31, 2015shares</t>
  </si>
  <si>
    <t>Sep. 30, 2014shares</t>
  </si>
  <si>
    <t>Jun. 30, 2014shares</t>
  </si>
  <si>
    <t>Mar. 31, 2014shares</t>
  </si>
  <si>
    <t>Dec. 31, 2016USD ($)itemshares</t>
  </si>
  <si>
    <t>Share-based Compensation Arrangement by Share-based Payment Award [Line Items]</t>
  </si>
  <si>
    <t>Award vesting period</t>
  </si>
  <si>
    <t>Total unrecognized compensation cost related to unvested stock options</t>
  </si>
  <si>
    <t>Total unrecognized compensation cost, weighted- average period of recognition</t>
  </si>
  <si>
    <t>Total intrinsic value of option exercised</t>
  </si>
  <si>
    <t>Excess tax benefits related to stock-based compensation</t>
  </si>
  <si>
    <t>Dividend yield</t>
  </si>
  <si>
    <t>0.00%</t>
  </si>
  <si>
    <t>Issuance of common stock under Employee Stock Purchase Plan, Shares | shares</t>
  </si>
  <si>
    <t>Shares available under ESPP | shares</t>
  </si>
  <si>
    <t>Annual increase in shares available under ESPP as percentage of shares outstanding</t>
  </si>
  <si>
    <t>1.00%</t>
  </si>
  <si>
    <t>Allowable payroll deduction, percent</t>
  </si>
  <si>
    <t>25.00%</t>
  </si>
  <si>
    <t>Number of offering periods during the year | item</t>
  </si>
  <si>
    <t>Duration of offering period</t>
  </si>
  <si>
    <t>3 months</t>
  </si>
  <si>
    <t>Purchase price as fair value of common stock, percent</t>
  </si>
  <si>
    <t>85.00%</t>
  </si>
  <si>
    <t>Employee eligibility requirement</t>
  </si>
  <si>
    <t>1000 hours</t>
  </si>
  <si>
    <t>Employee contribution 401(k)</t>
  </si>
  <si>
    <t>Employer discretionary 401 (k) contribution, percent of match</t>
  </si>
  <si>
    <t>40.00%</t>
  </si>
  <si>
    <t>Employer discretionary 401 (k) contribution, percent of gross pay matched</t>
  </si>
  <si>
    <t>6.00%</t>
  </si>
  <si>
    <t>Contribution to 401(k) Plan</t>
  </si>
  <si>
    <t>Stock option, expiration period</t>
  </si>
  <si>
    <t>Annual increase in shares available under ESPP | shares</t>
  </si>
  <si>
    <t>2010 Equity Incentive Plan</t>
  </si>
  <si>
    <t>Shares available for issuance | shares</t>
  </si>
  <si>
    <t>2000 Stock Option/Issuance Plan</t>
  </si>
  <si>
    <t>Shares of common stock reserved for issuance | shares</t>
  </si>
  <si>
    <t>Share-based Compensation Award, Tranche One [Member]</t>
  </si>
  <si>
    <t>Stock vesting percentage</t>
  </si>
  <si>
    <t>Restricted Stock Units</t>
  </si>
  <si>
    <t>Total unrecognized compensation cost related to unvested stock units</t>
  </si>
  <si>
    <t>Performance-Based Restricted Stock Units</t>
  </si>
  <si>
    <t>Units granted (in shares) | shares</t>
  </si>
  <si>
    <t>Maximum percentage of performance-based restricted stock units</t>
  </si>
  <si>
    <t>200.00%</t>
  </si>
  <si>
    <t>150.00%</t>
  </si>
  <si>
    <t>Units forfeited (in shares) | shares</t>
  </si>
  <si>
    <t>Employee Stock [Member]</t>
  </si>
  <si>
    <t>Employee Benefit Plans (Summary Of Weighted-Average Fair Value Of Stock Options Granted) (Details) - $ / shares shares in Thousands</t>
  </si>
  <si>
    <t>Stock options granted (in thousands) (in shares)</t>
  </si>
  <si>
    <t>Weighted average fair value at date of grant</t>
  </si>
  <si>
    <t>Employee Benefit Plans (Summary Of Stock Option Activity) (Details) - USD ($) $ / shares in Units, shares in Thousands, $ in Thousands</t>
  </si>
  <si>
    <t>Shares</t>
  </si>
  <si>
    <t>Beginning Balance Outstanding (in shares)</t>
  </si>
  <si>
    <t>Granted (in shares)</t>
  </si>
  <si>
    <t>Exercised (in shares)</t>
  </si>
  <si>
    <t>Forfeited (in shares)</t>
  </si>
  <si>
    <t>Ending Balance Outstanding (in shares)</t>
  </si>
  <si>
    <t>Vested and expected to vest at December 31, 2016 (in shares)</t>
  </si>
  <si>
    <t>Exercisable at December 31, 2016 (in shares)</t>
  </si>
  <si>
    <t>Weighted average exercise price</t>
  </si>
  <si>
    <t>Balance Outstanding (in dollars per share)</t>
  </si>
  <si>
    <t>Granted (in dollars per share)</t>
  </si>
  <si>
    <t>Exercised (in dollars per share)</t>
  </si>
  <si>
    <t>Forfeited (in dollars per share)</t>
  </si>
  <si>
    <t>Vested and expected to vest at December 31, 2016 (in dollars per share)</t>
  </si>
  <si>
    <t>Exercisable at December 31, 2016 (in dollars per share)</t>
  </si>
  <si>
    <t>Remaining contractual term (years)</t>
  </si>
  <si>
    <t>Outstanding</t>
  </si>
  <si>
    <t>7 years</t>
  </si>
  <si>
    <t>6 years 4 months 28 days</t>
  </si>
  <si>
    <t>Vested and expected to vest at December 31, 2016</t>
  </si>
  <si>
    <t>6 years 11 months 1 day</t>
  </si>
  <si>
    <t>Exercisable at December 31, 2016</t>
  </si>
  <si>
    <t>5 years 5 months 12 days</t>
  </si>
  <si>
    <t>Aggregate intrinsic value</t>
  </si>
  <si>
    <t>Employee Benefit Plans (Schedule Of Weighted Average Assumptions) (Details)</t>
  </si>
  <si>
    <t>Expected volatility</t>
  </si>
  <si>
    <t>42.63%</t>
  </si>
  <si>
    <t>43.48%</t>
  </si>
  <si>
    <t>46.90%</t>
  </si>
  <si>
    <t>Risk-free interest rate</t>
  </si>
  <si>
    <t>1.17%</t>
  </si>
  <si>
    <t>1.56%</t>
  </si>
  <si>
    <t>1.87%</t>
  </si>
  <si>
    <t>Expected term (in years)</t>
  </si>
  <si>
    <t>4 years 10 months 13 days</t>
  </si>
  <si>
    <t>4 years 8 months 27 days</t>
  </si>
  <si>
    <t>6 years 1 month 2 days</t>
  </si>
  <si>
    <t>Employee Benefit Plans (Summary Of Restricted Stock Units) (Details) - $ / shares</t>
  </si>
  <si>
    <t>Sep. 30, 2014</t>
  </si>
  <si>
    <t>Jun. 30, 2014</t>
  </si>
  <si>
    <t>Mar. 31, 2014</t>
  </si>
  <si>
    <t>Service-based Restricted Stock Units</t>
  </si>
  <si>
    <t>Unvested, Beginning balance (in shares)</t>
  </si>
  <si>
    <t>Vested (in shares)</t>
  </si>
  <si>
    <t>Forfeitures (in shares)</t>
  </si>
  <si>
    <t>Unvested, Ending balance (in shares)</t>
  </si>
  <si>
    <t>Weighted-Average Grant Date Fair Value</t>
  </si>
  <si>
    <t>Unvested, balance outstanding (in dollars per share)</t>
  </si>
  <si>
    <t>Vested (in dollars per share)</t>
  </si>
  <si>
    <t>Forfeitures (in dollars per share)</t>
  </si>
  <si>
    <t>Share based compensation, Performance vesting target achieved</t>
  </si>
  <si>
    <t>81.00%</t>
  </si>
  <si>
    <t>Market-based Restricted Stock Units</t>
  </si>
  <si>
    <t>Fiscal 2013 Grant | Restricted Stock Units</t>
  </si>
  <si>
    <t>Scenario, Previously Reported [Member] | Performance-Based Restricted Stock Units</t>
  </si>
  <si>
    <t>130.00%</t>
  </si>
  <si>
    <t>Income Taxes (Narrative) (Details) - USD ($)</t>
  </si>
  <si>
    <t>Income Taxes [Line Items]</t>
  </si>
  <si>
    <t>Unrecognized tax benefits</t>
  </si>
  <si>
    <t>Current year income tax positions that would affect income tax expense if recognized</t>
  </si>
  <si>
    <t>Interest or penalties recognized related to unrecognized tax benefits</t>
  </si>
  <si>
    <t>Federal income tax net operating loss carryforwards</t>
  </si>
  <si>
    <t>State income tax net operating loss carry forwards</t>
  </si>
  <si>
    <t>Research and development carryforwards amount</t>
  </si>
  <si>
    <t>Percentage over lowest ownership percentage to determine ownership change</t>
  </si>
  <si>
    <t>50.00%</t>
  </si>
  <si>
    <t>Testing period for ownership change</t>
  </si>
  <si>
    <t>Federal</t>
  </si>
  <si>
    <t>Federal | Minimum</t>
  </si>
  <si>
    <t>Federal research credit carryforwards, expiration year</t>
  </si>
  <si>
    <t>2035</t>
  </si>
  <si>
    <t>Federal | Maximum</t>
  </si>
  <si>
    <t>Net operating loss carryforwards, expiration year</t>
  </si>
  <si>
    <t>2034</t>
  </si>
  <si>
    <t>2036</t>
  </si>
  <si>
    <t>State</t>
  </si>
  <si>
    <t>Investment tax credit</t>
  </si>
  <si>
    <t>State | Minimum</t>
  </si>
  <si>
    <t>State | Maximum</t>
  </si>
  <si>
    <t>2033</t>
  </si>
  <si>
    <t>Income Taxes (Components Of Benefit (Provision) For Income Taxes) (Details) - USD ($) $ in Thousands</t>
  </si>
  <si>
    <t>Current:</t>
  </si>
  <si>
    <t>Total Current</t>
  </si>
  <si>
    <t>Deferred:</t>
  </si>
  <si>
    <t>Total Deferred</t>
  </si>
  <si>
    <t>Total provision for income taxes</t>
  </si>
  <si>
    <t>Income Taxes (Deferred Tax Assets (Liabilities)) (Details) - USD ($) $ in Thousands</t>
  </si>
  <si>
    <t>Net operating loss carryforwards</t>
  </si>
  <si>
    <t>Research and development and other credits</t>
  </si>
  <si>
    <t>Reserves-noncurrent</t>
  </si>
  <si>
    <t>Intangible assets</t>
  </si>
  <si>
    <t>Gross deferred tax assets</t>
  </si>
  <si>
    <t>Deferred tax liabilities</t>
  </si>
  <si>
    <t>Property and equipment</t>
  </si>
  <si>
    <t>Gross deferred tax liabilities</t>
  </si>
  <si>
    <t>Net deferred tax assets and liabilities</t>
  </si>
  <si>
    <t>Income Taxes (Reconciliation Of Federal Income Tax Rate To Effective Tax Rate) (Details)</t>
  </si>
  <si>
    <t>Tax provision at U.S. statutory rate</t>
  </si>
  <si>
    <t>35.00%</t>
  </si>
  <si>
    <t>State income taxes, net of federal benefit</t>
  </si>
  <si>
    <t>5.00%</t>
  </si>
  <si>
    <t>Permanent items - other</t>
  </si>
  <si>
    <t>Research and development credits</t>
  </si>
  <si>
    <t>(3.00%)</t>
  </si>
  <si>
    <t>(1.00%)</t>
  </si>
  <si>
    <t>(0.00%)</t>
  </si>
  <si>
    <t>Provision (benefit) for tax</t>
  </si>
  <si>
    <t>36.00%</t>
  </si>
  <si>
    <t>Income Taxes (Reconciliation Of Gross Unrecognized Tax Benefits) (Details) - USD ($) $ in Thousands</t>
  </si>
  <si>
    <t>Reconciliation of Unrecognized Tax Benefits, Excluding Amounts Pertaining to Examined Tax Returns [Roll Forward]</t>
  </si>
  <si>
    <t>Balance, beginning of year</t>
  </si>
  <si>
    <t>Increase in tax positions for prior years</t>
  </si>
  <si>
    <t>Decrease in tax positions for prior years</t>
  </si>
  <si>
    <t>Increase in tax positions for current year</t>
  </si>
  <si>
    <t>Other decreases</t>
  </si>
  <si>
    <t>Balance, end of year</t>
  </si>
  <si>
    <t>Commitments And Contingencies (Narrative) (Details) - USD ($)</t>
  </si>
  <si>
    <t>Apr. 09, 2019</t>
  </si>
  <si>
    <t>Loss Contingencies [Line Items]</t>
  </si>
  <si>
    <t>Operating leases expiration year</t>
  </si>
  <si>
    <t>2023</t>
  </si>
  <si>
    <t>Future minimum lease payments, sublease income</t>
  </si>
  <si>
    <t>Rent expense</t>
  </si>
  <si>
    <t>Sublease income</t>
  </si>
  <si>
    <t>Future minimum capital lease payments due</t>
  </si>
  <si>
    <t>Positive Outcome of Litigation [Member] | Subsequent Event [Member] | OPM Claims Denial [Member]</t>
  </si>
  <si>
    <t>Gain Contingency, Unrecorded Amount</t>
  </si>
  <si>
    <t>Commitments And Contingencies (Future Minimum Lease Payments) (Details) $ in Thousands</t>
  </si>
  <si>
    <t>Total future minimum lease payments</t>
  </si>
  <si>
    <t>Related Party (Narrative) (Details) - USD ($)</t>
  </si>
  <si>
    <t>Trust expenses subsidized</t>
  </si>
  <si>
    <t>Long-term receivable due from the National Flex trust</t>
  </si>
  <si>
    <t>Selected Quarterly Financial Data (Details) - USD ($) $ / shares in Units, shares in Thousands, $ in Thousands</t>
  </si>
  <si>
    <t>Technology and development, sales and marketing, general and administrative, and employee termination and other charges</t>
  </si>
  <si>
    <t>Other, net</t>
  </si>
  <si>
    <t>Scenario, Previously Reported [Member]</t>
  </si>
  <si>
    <t xml:space="preserve"> </t>
  </si>
  <si>
    <t>Correction of Billing Errors [Member] | Restatement Adjustment [Member]</t>
  </si>
  <si>
    <t>Adjustment of Revenue Due to Netting of Healthcare Revenue and Expenses [Member] | Restatement Adjustment [Member]</t>
  </si>
  <si>
    <t>Reversal of OPM Revenue [Member] | Restatement Adjustment [Member]</t>
  </si>
  <si>
    <t>Reserve for Uncollectible Customer Obligations [Member] | Restatement Adjustment [Member]</t>
  </si>
  <si>
    <t>Adjustment for Uncollectible Contractor Prepayment [Member] | Restatement Adjustment [Member]</t>
  </si>
  <si>
    <t>Adjustment for Reduced Target Attainment Percentages for Share-Based Compensation [Member] | Restatement Adjustment [Member]</t>
  </si>
  <si>
    <t>Reversal of Amortization Expense [Member] | Restatement Adjustment [Member]</t>
  </si>
  <si>
    <t>Restatement of Consolidated Financial Statements - Revenue Restatements (Details) - USD ($) $ in Thousands</t>
  </si>
  <si>
    <t>Error Corrections and Prior Period Adjustments Restatement [Line Items]</t>
  </si>
  <si>
    <t>Revenues</t>
  </si>
  <si>
    <t>Invoice Adjustments [Member] | Restatement Adjustment [Member]</t>
  </si>
  <si>
    <t>Revenue Recognition Timing [Member] | Restatement Adjustment [Member]</t>
  </si>
  <si>
    <t>Restatement of Consolidated Financial Statements - Internally Developed Software Restatements (Details) - USD ($) $ in Thousands</t>
  </si>
  <si>
    <t>Amortization, impairment, and change in contingent consideration</t>
  </si>
  <si>
    <t>Restatement of Consolidated Financial Statements - Share Based Compensation Restatement Adjustment (Details) - USD ($) $ in Thousands</t>
  </si>
  <si>
    <t>Allocated Share-based Compensation Expense</t>
  </si>
  <si>
    <t>Restricted Stock Units | Scenario, Previously Reported [Member]</t>
  </si>
  <si>
    <t>Restricted Stock Units | Restatement Adjustment [Member]</t>
  </si>
  <si>
    <t>Cost of revenue | Scenario, Previously Reported [Member]</t>
  </si>
  <si>
    <t>Cost of revenue | Restatement Adjustment [Member]</t>
  </si>
  <si>
    <t>Technology and development | Scenario, Previously Reported [Member]</t>
  </si>
  <si>
    <t>Technology and development | Restatement Adjustment [Member]</t>
  </si>
  <si>
    <t>Sales and marketing | Scenario, Previously Reported [Member]</t>
  </si>
  <si>
    <t>Sales and marketing | Restatement Adjustment [Member]</t>
  </si>
  <si>
    <t>General and administrative | Scenario, Previously Reported [Member]</t>
  </si>
  <si>
    <t>General and administrative | Restatement Adjustment [Member]</t>
  </si>
  <si>
    <t>Restatement of Consolidated Financial Statements - Statements of Income Restatements (Details) - USD ($) $ / shares in Units, shares in Thousands, $ in Thousands</t>
  </si>
  <si>
    <t>Re-Valuation of Allowance for Bad Debt [Member] | Restatement Adjustment [Member]</t>
  </si>
  <si>
    <t>Re-valuation and Write-off of Customer Obligations [Member] | Restatement Adjustment [Member]</t>
  </si>
  <si>
    <t>Adjustment for Impairment Charge for IDS [Member] | Restatement Adjustment [Member]</t>
  </si>
  <si>
    <t>Restatement of Consolidated Financial Statements - Balance Sheet Restatements (Details) - USD ($) $ in Thousands</t>
  </si>
  <si>
    <t>Deferred Tax Assets, Net, Noncurrent</t>
  </si>
  <si>
    <t>Proper Recognition of Employee Participant Credit Card Disbursements [Member] | Restatement Adjustment [Member]</t>
  </si>
  <si>
    <t>Timing Differences Between Obligation Payments [Member] | Restatement Adjustment [Member]</t>
  </si>
  <si>
    <t>Reduction of OPM Accounts Receivable [Member] | Restatement Adjustment [Member]</t>
  </si>
  <si>
    <t>Reduction of Short term and Long term OPM Deferred Revenue [Member] | Restatement Adjustment [Member]</t>
  </si>
  <si>
    <t>Correction of Recording of Invoices, Credit Memos and Billing Adjustments in the Proper Period [Member] | Restatement Adjustment [Member]</t>
  </si>
  <si>
    <t>Correction of Timing of Customer Billing and Payments [Member] | Restatement Adjustment [Member]</t>
  </si>
  <si>
    <t>Adjustment for Increase of Customer Obligations [Member] | Restatement Adjustment [Member]</t>
  </si>
  <si>
    <t>Restatement of Income Tax Receivable [Member] | Restatement Adjustment [Member]</t>
  </si>
  <si>
    <t>Anticipated Collection of Commission Over-Payments [Member] | Restatement Adjustment [Member]</t>
  </si>
  <si>
    <t>Depreciation Expense of Assets under Capital Lease [Member] | Restatement Adjustment [Member]</t>
  </si>
  <si>
    <t>Recognition of Capital Leases [Member] | Restatement Adjustment [Member]</t>
  </si>
  <si>
    <t>Reduction for Over Accrual of Operating Expenses [Member] | Restatement Adjustment [Member]</t>
  </si>
  <si>
    <t>Interest and Penalties for Unreported Employee Participant and Employer Clients Unclaimed Property [Member] | Restatement Adjustment [Member]</t>
  </si>
  <si>
    <t>Customer Cash Refund Related to Billing Errors [Member] | Restatement Adjustment [Member]</t>
  </si>
  <si>
    <t>Increase in Corporate Bonus Accrual [Member] | Restatement Adjustment [Member]</t>
  </si>
  <si>
    <t>Tax Provision Reduction [Member] | Restatement Adjustment [Member]</t>
  </si>
  <si>
    <t>Restatement of Consolidated Financial Statements - Statements of Cash Flows Restatements (Details) - USD ($) $ in Thousands</t>
  </si>
  <si>
    <t>Payment of debt issuance costs</t>
  </si>
  <si>
    <t>Subsequent Events - Narrative (Details) $ in Millions</t>
  </si>
  <si>
    <t>1 Months Ended</t>
  </si>
  <si>
    <t>Mar. 31, 2019USD ($)</t>
  </si>
  <si>
    <t>Subsequent Event [Member]</t>
  </si>
  <si>
    <t>Subsequent Event [Line Items]</t>
  </si>
  <si>
    <t>Repayments of Long-term Deb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39852857</v>
      </c>
    </row>
    <row r="15" spans="1:4">
      <c r="A15" s="4" t="s">
        <v>27</v>
      </c>
      <c r="D15" s="6" t="n">
        <v>2109738274</v>
      </c>
    </row>
    <row r="16" spans="1:4">
      <c r="A16" s="4" t="s">
        <v>28</v>
      </c>
      <c r="B16" s="4" t="s">
        <v>29</v>
      </c>
    </row>
    <row r="17" spans="1:4">
      <c r="A17" s="4" t="s">
        <v>30</v>
      </c>
      <c r="B17" s="4" t="s">
        <v>31</v>
      </c>
    </row>
    <row r="18" spans="1:4">
      <c r="A18" s="4" t="s">
        <v>32</v>
      </c>
      <c r="B18" s="4" t="s">
        <v>29</v>
      </c>
    </row>
    <row r="19" spans="1:4">
      <c r="A19" s="4" t="s">
        <v>33</v>
      </c>
      <c r="B19"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v>
      </c>
      <c r="B1" s="2" t="s">
        <v>2</v>
      </c>
      <c r="C1" s="2" t="s">
        <v>36</v>
      </c>
      <c r="D1" s="2" t="s">
        <v>37</v>
      </c>
      <c r="E1" s="2" t="s">
        <v>38</v>
      </c>
    </row>
    <row r="2" spans="1:5">
      <c r="A2" s="3" t="s">
        <v>39</v>
      </c>
    </row>
    <row r="3" spans="1:5">
      <c r="A3" s="4" t="s">
        <v>40</v>
      </c>
      <c r="B3" s="6" t="n">
        <v>672609</v>
      </c>
      <c r="C3" s="6" t="n">
        <v>500918</v>
      </c>
      <c r="D3" s="6" t="n">
        <v>413301</v>
      </c>
      <c r="E3" s="6" t="n">
        <v>359958</v>
      </c>
    </row>
    <row r="4" spans="1:5">
      <c r="A4" s="4" t="s">
        <v>41</v>
      </c>
      <c r="B4" s="5" t="n">
        <v>332</v>
      </c>
      <c r="C4" s="5" t="n">
        <v>332</v>
      </c>
    </row>
    <row r="5" spans="1:5">
      <c r="A5" s="4" t="s">
        <v>42</v>
      </c>
      <c r="B5" s="5" t="n">
        <v>93413</v>
      </c>
      <c r="C5" s="5" t="n">
        <v>72271</v>
      </c>
    </row>
    <row r="6" spans="1:5">
      <c r="A6" s="4" t="s">
        <v>43</v>
      </c>
      <c r="B6" s="5" t="n">
        <v>20258</v>
      </c>
      <c r="C6" s="5" t="n">
        <v>13254</v>
      </c>
    </row>
    <row r="7" spans="1:5">
      <c r="A7" s="4" t="s">
        <v>44</v>
      </c>
      <c r="B7" s="5" t="n">
        <v>786612</v>
      </c>
      <c r="C7" s="5" t="n">
        <v>586775</v>
      </c>
    </row>
    <row r="8" spans="1:5">
      <c r="A8" s="4" t="s">
        <v>45</v>
      </c>
      <c r="B8" s="5" t="n">
        <v>54435</v>
      </c>
      <c r="C8" s="5" t="n">
        <v>47955</v>
      </c>
    </row>
    <row r="9" spans="1:5">
      <c r="A9" s="4" t="s">
        <v>46</v>
      </c>
      <c r="B9" s="5" t="n">
        <v>297409</v>
      </c>
      <c r="C9" s="5" t="n">
        <v>157109</v>
      </c>
    </row>
    <row r="10" spans="1:5">
      <c r="A10" s="4" t="s">
        <v>47</v>
      </c>
      <c r="B10" s="5" t="n">
        <v>176489</v>
      </c>
      <c r="C10" s="5" t="n">
        <v>82616</v>
      </c>
    </row>
    <row r="11" spans="1:5">
      <c r="A11" s="4" t="s">
        <v>48</v>
      </c>
      <c r="B11" s="5" t="n">
        <v>15690</v>
      </c>
      <c r="C11" s="5" t="n">
        <v>9837</v>
      </c>
    </row>
    <row r="12" spans="1:5">
      <c r="A12" s="4" t="s">
        <v>49</v>
      </c>
      <c r="B12" s="5" t="n">
        <v>5146</v>
      </c>
      <c r="C12" s="5" t="n">
        <v>4447</v>
      </c>
    </row>
    <row r="13" spans="1:5">
      <c r="A13" s="4" t="s">
        <v>50</v>
      </c>
      <c r="B13" s="5" t="n">
        <v>1335781</v>
      </c>
      <c r="C13" s="5" t="n">
        <v>888739</v>
      </c>
    </row>
    <row r="14" spans="1:5">
      <c r="A14" s="3" t="s">
        <v>51</v>
      </c>
    </row>
    <row r="15" spans="1:5">
      <c r="A15" s="4" t="s">
        <v>52</v>
      </c>
      <c r="B15" s="5" t="n">
        <v>72677</v>
      </c>
      <c r="C15" s="5" t="n">
        <v>60541</v>
      </c>
    </row>
    <row r="16" spans="1:5">
      <c r="A16" s="4" t="s">
        <v>53</v>
      </c>
      <c r="B16" s="5" t="n">
        <v>608380</v>
      </c>
      <c r="C16" s="5" t="n">
        <v>400821</v>
      </c>
    </row>
    <row r="17" spans="1:5">
      <c r="A17" s="4" t="s">
        <v>54</v>
      </c>
      <c r="B17" s="5" t="n">
        <v>0</v>
      </c>
      <c r="C17" s="5" t="n">
        <v>739</v>
      </c>
    </row>
    <row r="18" spans="1:5">
      <c r="A18" s="4" t="s">
        <v>55</v>
      </c>
      <c r="B18" s="5" t="n">
        <v>729</v>
      </c>
      <c r="C18" s="5" t="n">
        <v>2893</v>
      </c>
    </row>
    <row r="19" spans="1:5">
      <c r="A19" s="4" t="s">
        <v>56</v>
      </c>
      <c r="B19" s="5" t="n">
        <v>681786</v>
      </c>
      <c r="C19" s="5" t="n">
        <v>464994</v>
      </c>
    </row>
    <row r="20" spans="1:5">
      <c r="A20" s="4" t="s">
        <v>57</v>
      </c>
      <c r="B20" s="5" t="n">
        <v>248848</v>
      </c>
      <c r="C20" s="5" t="n">
        <v>78996</v>
      </c>
    </row>
    <row r="21" spans="1:5">
      <c r="A21" s="4" t="s">
        <v>58</v>
      </c>
      <c r="B21" s="5" t="n">
        <v>7505</v>
      </c>
      <c r="C21" s="5" t="n">
        <v>7780</v>
      </c>
    </row>
    <row r="22" spans="1:5">
      <c r="A22" s="4" t="s">
        <v>59</v>
      </c>
      <c r="B22" s="5" t="n">
        <v>938139</v>
      </c>
      <c r="C22" s="5" t="n">
        <v>551770</v>
      </c>
    </row>
    <row r="23" spans="1:5">
      <c r="A23" s="3" t="s">
        <v>60</v>
      </c>
    </row>
    <row r="24" spans="1:5">
      <c r="A24" s="4" t="s">
        <v>61</v>
      </c>
      <c r="B24" s="5" t="n">
        <v>37</v>
      </c>
      <c r="C24" s="5" t="n">
        <v>36</v>
      </c>
    </row>
    <row r="25" spans="1:5">
      <c r="A25" s="4" t="s">
        <v>62</v>
      </c>
      <c r="B25" s="5" t="n">
        <v>397307</v>
      </c>
      <c r="C25" s="5" t="n">
        <v>343166</v>
      </c>
    </row>
    <row r="26" spans="1:5">
      <c r="A26" s="4" t="s">
        <v>63</v>
      </c>
      <c r="B26" s="5" t="n">
        <v>-14374</v>
      </c>
      <c r="C26" s="5" t="n">
        <v>-5003</v>
      </c>
    </row>
    <row r="27" spans="1:5">
      <c r="A27" s="4" t="s">
        <v>64</v>
      </c>
      <c r="B27" s="5" t="n">
        <v>14672</v>
      </c>
      <c r="C27" s="5" t="n">
        <v>-1230</v>
      </c>
    </row>
    <row r="28" spans="1:5">
      <c r="A28" s="4" t="s">
        <v>65</v>
      </c>
      <c r="B28" s="5" t="n">
        <v>397642</v>
      </c>
      <c r="C28" s="5" t="n">
        <v>336969</v>
      </c>
      <c r="D28" s="6" t="n">
        <v>279424</v>
      </c>
      <c r="E28" s="6" t="n">
        <v>228132</v>
      </c>
    </row>
    <row r="29" spans="1:5">
      <c r="A29" s="4" t="s">
        <v>66</v>
      </c>
      <c r="B29" s="6" t="n">
        <v>1335781</v>
      </c>
      <c r="C29" s="6" t="n">
        <v>888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70</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181</v>
      </c>
      <c r="B9" s="4" t="s">
        <v>232</v>
      </c>
    </row>
    <row r="10" spans="1:2">
      <c r="A10" s="4" t="s">
        <v>184</v>
      </c>
      <c r="B10" s="4" t="s">
        <v>233</v>
      </c>
    </row>
    <row r="11" spans="1:2">
      <c r="A11" s="4" t="s">
        <v>234</v>
      </c>
      <c r="B11" s="4" t="s">
        <v>235</v>
      </c>
    </row>
    <row r="12" spans="1:2">
      <c r="A12" s="4" t="s">
        <v>236</v>
      </c>
      <c r="B12" s="4" t="s">
        <v>237</v>
      </c>
    </row>
    <row r="13" spans="1:2">
      <c r="A13" s="4" t="s">
        <v>238</v>
      </c>
      <c r="B13" s="4" t="s">
        <v>239</v>
      </c>
    </row>
    <row r="14" spans="1:2">
      <c r="A14" s="4" t="s">
        <v>202</v>
      </c>
      <c r="B14" s="4" t="s">
        <v>240</v>
      </c>
    </row>
    <row r="15" spans="1:2">
      <c r="A15" s="4" t="s">
        <v>241</v>
      </c>
      <c r="B15" s="4" t="s">
        <v>242</v>
      </c>
    </row>
    <row r="16" spans="1:2">
      <c r="A16" s="4" t="s">
        <v>243</v>
      </c>
      <c r="B16" s="4" t="s">
        <v>244</v>
      </c>
    </row>
    <row r="17" spans="1:2">
      <c r="A17" s="4" t="s">
        <v>245</v>
      </c>
      <c r="B17"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170</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76</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7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82</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6</v>
      </c>
    </row>
    <row r="2" spans="1:3">
      <c r="A2" s="3" t="s">
        <v>68</v>
      </c>
    </row>
    <row r="3" spans="1:3">
      <c r="A3" s="4" t="s">
        <v>69</v>
      </c>
      <c r="B3" s="7" t="n">
        <v>0.001</v>
      </c>
      <c r="C3" s="7" t="n">
        <v>0.001</v>
      </c>
    </row>
    <row r="4" spans="1:3">
      <c r="A4" s="4" t="s">
        <v>70</v>
      </c>
      <c r="B4" s="5" t="n">
        <v>1000000000</v>
      </c>
      <c r="C4" s="5" t="n">
        <v>1000000000</v>
      </c>
    </row>
    <row r="5" spans="1:3">
      <c r="A5" s="4" t="s">
        <v>71</v>
      </c>
      <c r="B5" s="5" t="n">
        <v>37247000</v>
      </c>
      <c r="C5" s="5" t="n">
        <v>36055000</v>
      </c>
    </row>
    <row r="6" spans="1:3">
      <c r="A6" s="4" t="s">
        <v>72</v>
      </c>
      <c r="B6" s="5" t="n">
        <v>36902000</v>
      </c>
      <c r="C6" s="5" t="n">
        <v>35936000</v>
      </c>
    </row>
    <row r="7" spans="1:3">
      <c r="A7" s="4" t="s">
        <v>73</v>
      </c>
      <c r="B7" s="5" t="n">
        <v>345000</v>
      </c>
      <c r="C7" s="5" t="n">
        <v>1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85</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188</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191</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197</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03</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06</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12</v>
      </c>
    </row>
    <row r="4" spans="1:2">
      <c r="A4" s="4" t="s">
        <v>211</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215</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10</v>
      </c>
      <c r="B1" s="2" t="s">
        <v>75</v>
      </c>
      <c r="J1" s="2" t="s">
        <v>1</v>
      </c>
    </row>
    <row r="2" spans="1:12">
      <c r="B2" s="2" t="s">
        <v>311</v>
      </c>
      <c r="C2" s="2" t="s">
        <v>312</v>
      </c>
      <c r="D2" s="2" t="s">
        <v>313</v>
      </c>
      <c r="E2" s="2" t="s">
        <v>314</v>
      </c>
      <c r="F2" s="2" t="s">
        <v>315</v>
      </c>
      <c r="G2" s="2" t="s">
        <v>316</v>
      </c>
      <c r="H2" s="2" t="s">
        <v>317</v>
      </c>
      <c r="I2" s="2" t="s">
        <v>318</v>
      </c>
      <c r="J2" s="2" t="s">
        <v>319</v>
      </c>
      <c r="K2" s="2" t="s">
        <v>315</v>
      </c>
      <c r="L2" s="2" t="s">
        <v>320</v>
      </c>
    </row>
    <row r="3" spans="1:12">
      <c r="A3" s="3" t="s">
        <v>321</v>
      </c>
    </row>
    <row r="4" spans="1:12">
      <c r="A4" s="4" t="s">
        <v>92</v>
      </c>
      <c r="B4" s="6" t="n">
        <v>7719000</v>
      </c>
      <c r="C4" s="6" t="n">
        <v>6647000</v>
      </c>
      <c r="D4" s="6" t="n">
        <v>15364000</v>
      </c>
      <c r="E4" s="6" t="n">
        <v>7445000</v>
      </c>
      <c r="F4" s="6" t="n">
        <v>7672000</v>
      </c>
      <c r="G4" s="6" t="n">
        <v>6935000</v>
      </c>
      <c r="H4" s="6" t="n">
        <v>6732000</v>
      </c>
      <c r="I4" s="6" t="n">
        <v>6279000</v>
      </c>
      <c r="J4" s="6" t="n">
        <v>37175000</v>
      </c>
      <c r="K4" s="6" t="n">
        <v>27618000</v>
      </c>
      <c r="L4" s="6" t="n">
        <v>20992000</v>
      </c>
    </row>
    <row r="5" spans="1:12">
      <c r="A5" s="4" t="s">
        <v>322</v>
      </c>
      <c r="J5" s="4" t="s">
        <v>323</v>
      </c>
    </row>
    <row r="6" spans="1:12">
      <c r="A6" s="4" t="s">
        <v>324</v>
      </c>
      <c r="J6" s="5" t="n">
        <v>1</v>
      </c>
    </row>
    <row r="7" spans="1:12">
      <c r="A7" s="4" t="s">
        <v>325</v>
      </c>
      <c r="J7" s="5" t="n">
        <v>1</v>
      </c>
    </row>
    <row r="8" spans="1:12">
      <c r="A8" s="4" t="s">
        <v>326</v>
      </c>
      <c r="J8" s="6" t="n">
        <v>0</v>
      </c>
    </row>
    <row r="9" spans="1:12">
      <c r="A9" s="4" t="s">
        <v>327</v>
      </c>
      <c r="J9" s="4" t="s">
        <v>328</v>
      </c>
    </row>
    <row r="10" spans="1:12">
      <c r="A10" s="4" t="s">
        <v>329</v>
      </c>
    </row>
    <row r="11" spans="1:12">
      <c r="A11" s="3" t="s">
        <v>321</v>
      </c>
    </row>
    <row r="12" spans="1:12">
      <c r="A12" s="4" t="s">
        <v>330</v>
      </c>
      <c r="J12" s="4" t="s">
        <v>331</v>
      </c>
    </row>
    <row r="13" spans="1:12">
      <c r="A13" s="4" t="s">
        <v>322</v>
      </c>
      <c r="J13" s="4" t="s">
        <v>328</v>
      </c>
    </row>
    <row r="14" spans="1:12">
      <c r="A14" s="4" t="s">
        <v>332</v>
      </c>
    </row>
    <row r="15" spans="1:12">
      <c r="A15" s="3" t="s">
        <v>321</v>
      </c>
    </row>
    <row r="16" spans="1:12">
      <c r="A16" s="4" t="s">
        <v>330</v>
      </c>
      <c r="J16" s="4" t="s">
        <v>333</v>
      </c>
    </row>
    <row r="17" spans="1:12">
      <c r="A17" s="4" t="s">
        <v>322</v>
      </c>
      <c r="J17" s="4" t="s">
        <v>334</v>
      </c>
    </row>
    <row r="18" spans="1:12">
      <c r="A18" s="4" t="s">
        <v>335</v>
      </c>
    </row>
    <row r="19" spans="1:12">
      <c r="A19" s="3" t="s">
        <v>321</v>
      </c>
    </row>
    <row r="20" spans="1:12">
      <c r="A20" s="4" t="s">
        <v>336</v>
      </c>
      <c r="J20" s="6" t="n">
        <v>100000</v>
      </c>
      <c r="K20" s="6" t="n">
        <v>100000</v>
      </c>
    </row>
    <row r="21" spans="1:12">
      <c r="A21" s="4" t="s">
        <v>337</v>
      </c>
    </row>
    <row r="22" spans="1:12">
      <c r="A22" s="3" t="s">
        <v>321</v>
      </c>
    </row>
    <row r="23" spans="1:12">
      <c r="A23" s="4" t="s">
        <v>92</v>
      </c>
      <c r="B23" s="6" t="n">
        <v>-294000</v>
      </c>
      <c r="D23" s="5" t="n">
        <v>3700000</v>
      </c>
      <c r="J23" s="6" t="n">
        <v>3078000</v>
      </c>
    </row>
    <row r="24" spans="1:12">
      <c r="A24" s="4" t="s">
        <v>338</v>
      </c>
    </row>
    <row r="25" spans="1:12">
      <c r="A25" s="3" t="s">
        <v>321</v>
      </c>
    </row>
    <row r="26" spans="1:12">
      <c r="A26" s="4" t="s">
        <v>339</v>
      </c>
      <c r="D26" s="6" t="n">
        <v>380000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v>
      </c>
      <c r="B1" s="2" t="s">
        <v>75</v>
      </c>
      <c r="J1" s="2" t="s">
        <v>1</v>
      </c>
    </row>
    <row r="2" spans="1:12">
      <c r="B2" s="2" t="s">
        <v>2</v>
      </c>
      <c r="C2" s="2" t="s">
        <v>76</v>
      </c>
      <c r="D2" s="2" t="s">
        <v>4</v>
      </c>
      <c r="E2" s="2" t="s">
        <v>77</v>
      </c>
      <c r="F2" s="2" t="s">
        <v>36</v>
      </c>
      <c r="G2" s="2" t="s">
        <v>78</v>
      </c>
      <c r="H2" s="2" t="s">
        <v>79</v>
      </c>
      <c r="I2" s="2" t="s">
        <v>80</v>
      </c>
      <c r="J2" s="2" t="s">
        <v>2</v>
      </c>
      <c r="K2" s="2" t="s">
        <v>36</v>
      </c>
      <c r="L2" s="2" t="s">
        <v>37</v>
      </c>
    </row>
    <row r="3" spans="1:12">
      <c r="A3" s="3" t="s">
        <v>81</v>
      </c>
    </row>
    <row r="4" spans="1:12">
      <c r="A4" s="4" t="s">
        <v>82</v>
      </c>
      <c r="B4" s="6" t="n">
        <v>53959</v>
      </c>
      <c r="C4" s="6" t="n">
        <v>45163</v>
      </c>
      <c r="D4" s="6" t="n">
        <v>45615</v>
      </c>
      <c r="E4" s="6" t="n">
        <v>50370</v>
      </c>
      <c r="F4" s="6" t="n">
        <v>43266</v>
      </c>
      <c r="G4" s="6" t="n">
        <v>42204</v>
      </c>
      <c r="H4" s="6" t="n">
        <v>43814</v>
      </c>
      <c r="I4" s="6" t="n">
        <v>47289</v>
      </c>
      <c r="J4" s="6" t="n">
        <v>195108</v>
      </c>
      <c r="K4" s="6" t="n">
        <v>176573</v>
      </c>
      <c r="L4" s="6" t="n">
        <v>155989</v>
      </c>
    </row>
    <row r="5" spans="1:12">
      <c r="A5" s="4" t="s">
        <v>83</v>
      </c>
      <c r="B5" s="5" t="n">
        <v>17803</v>
      </c>
      <c r="C5" s="5" t="n">
        <v>17570</v>
      </c>
      <c r="D5" s="5" t="n">
        <v>17466</v>
      </c>
      <c r="E5" s="5" t="n">
        <v>17376</v>
      </c>
      <c r="F5" s="5" t="n">
        <v>15967</v>
      </c>
      <c r="G5" s="5" t="n">
        <v>16003</v>
      </c>
      <c r="H5" s="5" t="n">
        <v>16028</v>
      </c>
      <c r="I5" s="5" t="n">
        <v>15897</v>
      </c>
      <c r="J5" s="5" t="n">
        <v>70215</v>
      </c>
      <c r="K5" s="5" t="n">
        <v>63895</v>
      </c>
      <c r="L5" s="5" t="n">
        <v>61776</v>
      </c>
    </row>
    <row r="6" spans="1:12">
      <c r="A6" s="4" t="s">
        <v>84</v>
      </c>
      <c r="B6" s="5" t="n">
        <v>22850</v>
      </c>
      <c r="C6" s="5" t="n">
        <v>18302</v>
      </c>
      <c r="D6" s="5" t="n">
        <v>17207</v>
      </c>
      <c r="E6" s="5" t="n">
        <v>15406</v>
      </c>
      <c r="F6" s="5" t="n">
        <v>14187</v>
      </c>
      <c r="G6" s="5" t="n">
        <v>12229</v>
      </c>
      <c r="H6" s="5" t="n">
        <v>12313</v>
      </c>
      <c r="I6" s="5" t="n">
        <v>12570</v>
      </c>
      <c r="J6" s="5" t="n">
        <v>73765</v>
      </c>
      <c r="K6" s="5" t="n">
        <v>51299</v>
      </c>
      <c r="L6" s="5" t="n">
        <v>31996</v>
      </c>
    </row>
    <row r="7" spans="1:12">
      <c r="A7" s="4" t="s">
        <v>85</v>
      </c>
      <c r="B7" s="5" t="n">
        <v>4033</v>
      </c>
      <c r="C7" s="5" t="n">
        <v>4215</v>
      </c>
      <c r="D7" s="5" t="n">
        <v>4375</v>
      </c>
      <c r="E7" s="5" t="n">
        <v>3850</v>
      </c>
      <c r="F7" s="5" t="n">
        <v>9683</v>
      </c>
      <c r="G7" s="5" t="n">
        <v>12724</v>
      </c>
      <c r="H7" s="5" t="n">
        <v>10602</v>
      </c>
      <c r="I7" s="5" t="n">
        <v>9540</v>
      </c>
      <c r="J7" s="5" t="n">
        <v>16473</v>
      </c>
      <c r="K7" s="5" t="n">
        <v>42549</v>
      </c>
      <c r="L7" s="5" t="n">
        <v>18071</v>
      </c>
    </row>
    <row r="8" spans="1:12">
      <c r="A8" s="4" t="s">
        <v>86</v>
      </c>
      <c r="B8" s="5" t="n">
        <v>98645</v>
      </c>
      <c r="C8" s="5" t="n">
        <v>85250</v>
      </c>
      <c r="D8" s="5" t="n">
        <v>84663</v>
      </c>
      <c r="E8" s="5" t="n">
        <v>87002</v>
      </c>
      <c r="F8" s="5" t="n">
        <v>83103</v>
      </c>
      <c r="G8" s="5" t="n">
        <v>83160</v>
      </c>
      <c r="H8" s="5" t="n">
        <v>82757</v>
      </c>
      <c r="I8" s="5" t="n">
        <v>85296</v>
      </c>
      <c r="J8" s="5" t="n">
        <v>355561</v>
      </c>
      <c r="K8" s="5" t="n">
        <v>334316</v>
      </c>
      <c r="L8" s="5" t="n">
        <v>267832</v>
      </c>
    </row>
    <row r="9" spans="1:12">
      <c r="A9" s="3" t="s">
        <v>87</v>
      </c>
    </row>
    <row r="10" spans="1:12">
      <c r="A10" s="4" t="s">
        <v>88</v>
      </c>
      <c r="B10" s="5" t="n">
        <v>39606</v>
      </c>
      <c r="C10" s="5" t="n">
        <v>29750</v>
      </c>
      <c r="D10" s="5" t="n">
        <v>28429</v>
      </c>
      <c r="E10" s="5" t="n">
        <v>31260</v>
      </c>
      <c r="F10" s="5" t="n">
        <v>28960</v>
      </c>
      <c r="G10" s="5" t="n">
        <v>26364</v>
      </c>
      <c r="H10" s="5" t="n">
        <v>29775</v>
      </c>
      <c r="I10" s="5" t="n">
        <v>32071</v>
      </c>
      <c r="J10" s="5" t="n">
        <v>129046</v>
      </c>
      <c r="K10" s="5" t="n">
        <v>117170</v>
      </c>
      <c r="L10" s="5" t="n">
        <v>100226</v>
      </c>
    </row>
    <row r="11" spans="1:12">
      <c r="A11" s="4" t="s">
        <v>89</v>
      </c>
      <c r="J11" s="5" t="n">
        <v>44719</v>
      </c>
      <c r="K11" s="5" t="n">
        <v>43041</v>
      </c>
      <c r="L11" s="5" t="n">
        <v>27741</v>
      </c>
    </row>
    <row r="12" spans="1:12">
      <c r="A12" s="4" t="s">
        <v>90</v>
      </c>
      <c r="J12" s="5" t="n">
        <v>57083</v>
      </c>
      <c r="K12" s="5" t="n">
        <v>50540</v>
      </c>
      <c r="L12" s="5" t="n">
        <v>44940</v>
      </c>
    </row>
    <row r="13" spans="1:12">
      <c r="A13" s="4" t="s">
        <v>91</v>
      </c>
      <c r="J13" s="5" t="n">
        <v>60324</v>
      </c>
      <c r="K13" s="5" t="n">
        <v>54093</v>
      </c>
      <c r="L13" s="5" t="n">
        <v>42884</v>
      </c>
    </row>
    <row r="14" spans="1:12">
      <c r="A14" s="4" t="s">
        <v>92</v>
      </c>
      <c r="B14" s="5" t="n">
        <v>7719</v>
      </c>
      <c r="C14" s="5" t="n">
        <v>6647</v>
      </c>
      <c r="D14" s="5" t="n">
        <v>15364</v>
      </c>
      <c r="E14" s="5" t="n">
        <v>7445</v>
      </c>
      <c r="F14" s="5" t="n">
        <v>7672</v>
      </c>
      <c r="G14" s="5" t="n">
        <v>6935</v>
      </c>
      <c r="H14" s="5" t="n">
        <v>6732</v>
      </c>
      <c r="I14" s="5" t="n">
        <v>6279</v>
      </c>
      <c r="J14" s="5" t="n">
        <v>37175</v>
      </c>
      <c r="K14" s="5" t="n">
        <v>27618</v>
      </c>
      <c r="L14" s="5" t="n">
        <v>20992</v>
      </c>
    </row>
    <row r="15" spans="1:12">
      <c r="A15" s="4" t="s">
        <v>93</v>
      </c>
      <c r="J15" s="5" t="n">
        <v>1147</v>
      </c>
      <c r="K15" s="5" t="n">
        <v>1913</v>
      </c>
      <c r="L15" s="5" t="n">
        <v>0</v>
      </c>
    </row>
    <row r="16" spans="1:12">
      <c r="A16" s="4" t="s">
        <v>94</v>
      </c>
      <c r="B16" s="5" t="n">
        <v>90735</v>
      </c>
      <c r="C16" s="5" t="n">
        <v>77141</v>
      </c>
      <c r="D16" s="5" t="n">
        <v>84546</v>
      </c>
      <c r="E16" s="5" t="n">
        <v>77071</v>
      </c>
      <c r="F16" s="5" t="n">
        <v>72319</v>
      </c>
      <c r="G16" s="5" t="n">
        <v>70446</v>
      </c>
      <c r="H16" s="5" t="n">
        <v>75979</v>
      </c>
      <c r="I16" s="5" t="n">
        <v>75631</v>
      </c>
      <c r="J16" s="5" t="n">
        <v>329494</v>
      </c>
      <c r="K16" s="5" t="n">
        <v>294375</v>
      </c>
      <c r="L16" s="5" t="n">
        <v>236783</v>
      </c>
    </row>
    <row r="17" spans="1:12">
      <c r="A17" s="4" t="s">
        <v>95</v>
      </c>
      <c r="B17" s="5" t="n">
        <v>7910</v>
      </c>
      <c r="C17" s="5" t="n">
        <v>8109</v>
      </c>
      <c r="D17" s="5" t="n">
        <v>117</v>
      </c>
      <c r="E17" s="5" t="n">
        <v>9931</v>
      </c>
      <c r="F17" s="5" t="n">
        <v>10784</v>
      </c>
      <c r="G17" s="5" t="n">
        <v>12714</v>
      </c>
      <c r="H17" s="5" t="n">
        <v>6778</v>
      </c>
      <c r="I17" s="5" t="n">
        <v>9665</v>
      </c>
      <c r="J17" s="5" t="n">
        <v>26067</v>
      </c>
      <c r="K17" s="5" t="n">
        <v>39941</v>
      </c>
      <c r="L17" s="5" t="n">
        <v>31049</v>
      </c>
    </row>
    <row r="18" spans="1:12">
      <c r="A18" s="3" t="s">
        <v>96</v>
      </c>
    </row>
    <row r="19" spans="1:12">
      <c r="A19" s="4" t="s">
        <v>97</v>
      </c>
      <c r="J19" s="5" t="n">
        <v>406</v>
      </c>
      <c r="K19" s="5" t="n">
        <v>153</v>
      </c>
      <c r="L19" s="5" t="n">
        <v>5</v>
      </c>
    </row>
    <row r="20" spans="1:12">
      <c r="A20" s="4" t="s">
        <v>98</v>
      </c>
      <c r="J20" s="5" t="n">
        <v>-2717</v>
      </c>
      <c r="K20" s="5" t="n">
        <v>-1925</v>
      </c>
      <c r="L20" s="5" t="n">
        <v>-1612</v>
      </c>
    </row>
    <row r="21" spans="1:12">
      <c r="A21" s="4" t="s">
        <v>99</v>
      </c>
      <c r="J21" s="5" t="n">
        <v>1075</v>
      </c>
      <c r="K21" s="5" t="n">
        <v>-182</v>
      </c>
      <c r="L21" s="5" t="n">
        <v>743</v>
      </c>
    </row>
    <row r="22" spans="1:12">
      <c r="A22" s="4" t="s">
        <v>100</v>
      </c>
      <c r="B22" s="5" t="n">
        <v>8235</v>
      </c>
      <c r="C22" s="5" t="n">
        <v>7722</v>
      </c>
      <c r="D22" s="5" t="n">
        <v>-734</v>
      </c>
      <c r="E22" s="5" t="n">
        <v>9608</v>
      </c>
      <c r="F22" s="5" t="n">
        <v>9988</v>
      </c>
      <c r="G22" s="5" t="n">
        <v>12433</v>
      </c>
      <c r="H22" s="5" t="n">
        <v>6408</v>
      </c>
      <c r="I22" s="5" t="n">
        <v>9158</v>
      </c>
      <c r="J22" s="5" t="n">
        <v>24831</v>
      </c>
      <c r="K22" s="5" t="n">
        <v>37987</v>
      </c>
      <c r="L22" s="5" t="n">
        <v>30185</v>
      </c>
    </row>
    <row r="23" spans="1:12">
      <c r="A23" s="4" t="s">
        <v>101</v>
      </c>
      <c r="B23" s="5" t="n">
        <v>-3239</v>
      </c>
      <c r="C23" s="5" t="n">
        <v>-2492</v>
      </c>
      <c r="D23" s="5" t="n">
        <v>614</v>
      </c>
      <c r="E23" s="5" t="n">
        <v>-3812</v>
      </c>
      <c r="F23" s="5" t="n">
        <v>-3793</v>
      </c>
      <c r="G23" s="5" t="n">
        <v>-4835</v>
      </c>
      <c r="H23" s="5" t="n">
        <v>-2890</v>
      </c>
      <c r="I23" s="5" t="n">
        <v>-3519</v>
      </c>
      <c r="J23" s="5" t="n">
        <v>-8929</v>
      </c>
      <c r="K23" s="5" t="n">
        <v>-15037</v>
      </c>
      <c r="L23" s="5" t="n">
        <v>-11943</v>
      </c>
    </row>
    <row r="24" spans="1:12">
      <c r="A24" s="4" t="s">
        <v>102</v>
      </c>
      <c r="B24" s="6" t="n">
        <v>4996</v>
      </c>
      <c r="C24" s="6" t="n">
        <v>5230</v>
      </c>
      <c r="D24" s="6" t="n">
        <v>-120</v>
      </c>
      <c r="E24" s="6" t="n">
        <v>5796</v>
      </c>
      <c r="F24" s="6" t="n">
        <v>6195</v>
      </c>
      <c r="G24" s="6" t="n">
        <v>7598</v>
      </c>
      <c r="H24" s="6" t="n">
        <v>3518</v>
      </c>
      <c r="I24" s="6" t="n">
        <v>5639</v>
      </c>
      <c r="J24" s="6" t="n">
        <v>15902</v>
      </c>
      <c r="K24" s="6" t="n">
        <v>22950</v>
      </c>
      <c r="L24" s="6" t="n">
        <v>18242</v>
      </c>
    </row>
    <row r="25" spans="1:12">
      <c r="A25" s="3" t="s">
        <v>103</v>
      </c>
    </row>
    <row r="26" spans="1:12">
      <c r="A26" s="4" t="s">
        <v>104</v>
      </c>
      <c r="B26" s="8" t="n">
        <v>0.14</v>
      </c>
      <c r="C26" s="8" t="n">
        <v>0.14</v>
      </c>
      <c r="D26" s="6" t="n">
        <v>0</v>
      </c>
      <c r="E26" s="8" t="n">
        <v>0.16</v>
      </c>
      <c r="F26" s="8" t="n">
        <v>0.17</v>
      </c>
      <c r="G26" s="8" t="n">
        <v>0.21</v>
      </c>
      <c r="H26" s="8" t="n">
        <v>0.1</v>
      </c>
      <c r="I26" s="8" t="n">
        <v>0.16</v>
      </c>
      <c r="J26" s="8" t="n">
        <v>0.44</v>
      </c>
      <c r="K26" s="8" t="n">
        <v>0.64</v>
      </c>
      <c r="L26" s="8" t="n">
        <v>0.52</v>
      </c>
    </row>
    <row r="27" spans="1:12">
      <c r="A27" s="4" t="s">
        <v>105</v>
      </c>
      <c r="B27" s="8" t="n">
        <v>0.13</v>
      </c>
      <c r="C27" s="8" t="n">
        <v>0.14</v>
      </c>
      <c r="D27" s="6" t="n">
        <v>0</v>
      </c>
      <c r="E27" s="8" t="n">
        <v>0.16</v>
      </c>
      <c r="F27" s="8" t="n">
        <v>0.17</v>
      </c>
      <c r="G27" s="8" t="n">
        <v>0.21</v>
      </c>
      <c r="H27" s="8" t="n">
        <v>0.1</v>
      </c>
      <c r="I27" s="8" t="n">
        <v>0.15</v>
      </c>
      <c r="J27" s="8" t="n">
        <v>0.43</v>
      </c>
      <c r="K27" s="8" t="n">
        <v>0.63</v>
      </c>
      <c r="L27" s="8" t="n">
        <v>0.5</v>
      </c>
    </row>
    <row r="28" spans="1:12">
      <c r="A28" s="3" t="s">
        <v>106</v>
      </c>
    </row>
    <row r="29" spans="1:12">
      <c r="A29" s="4" t="s">
        <v>107</v>
      </c>
      <c r="B29" s="5" t="n">
        <v>36404</v>
      </c>
      <c r="C29" s="5" t="n">
        <v>36605</v>
      </c>
      <c r="D29" s="5" t="n">
        <v>36361</v>
      </c>
      <c r="E29" s="5" t="n">
        <v>35916</v>
      </c>
      <c r="F29" s="5" t="n">
        <v>35936</v>
      </c>
      <c r="G29" s="5" t="n">
        <v>35880</v>
      </c>
      <c r="H29" s="5" t="n">
        <v>35761</v>
      </c>
      <c r="I29" s="5" t="n">
        <v>35555</v>
      </c>
      <c r="J29" s="5" t="n">
        <v>36404</v>
      </c>
      <c r="K29" s="5" t="n">
        <v>35784</v>
      </c>
      <c r="L29" s="5" t="n">
        <v>35145</v>
      </c>
    </row>
    <row r="30" spans="1:12">
      <c r="A30" s="4" t="s">
        <v>108</v>
      </c>
      <c r="B30" s="5" t="n">
        <v>37210</v>
      </c>
      <c r="C30" s="5" t="n">
        <v>37454</v>
      </c>
      <c r="D30" s="5" t="n">
        <v>36361</v>
      </c>
      <c r="E30" s="5" t="n">
        <v>36529</v>
      </c>
      <c r="F30" s="5" t="n">
        <v>36597</v>
      </c>
      <c r="G30" s="5" t="n">
        <v>36516</v>
      </c>
      <c r="H30" s="5" t="n">
        <v>36596</v>
      </c>
      <c r="I30" s="5" t="n">
        <v>36668</v>
      </c>
      <c r="J30" s="5" t="n">
        <v>37210</v>
      </c>
      <c r="K30" s="5" t="n">
        <v>36595</v>
      </c>
      <c r="L30" s="5" t="n">
        <v>3633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6</v>
      </c>
    </row>
    <row r="3" spans="1:3">
      <c r="A3" s="4" t="s">
        <v>341</v>
      </c>
    </row>
    <row r="4" spans="1:3">
      <c r="A4" s="3" t="s">
        <v>342</v>
      </c>
    </row>
    <row r="5" spans="1:3">
      <c r="A5" s="4" t="s">
        <v>343</v>
      </c>
      <c r="B5" s="6" t="n">
        <v>739</v>
      </c>
      <c r="C5" s="6" t="n">
        <v>2705</v>
      </c>
    </row>
    <row r="6" spans="1:3">
      <c r="A6" s="4" t="s">
        <v>344</v>
      </c>
      <c r="B6" s="5" t="n">
        <v>11</v>
      </c>
      <c r="C6" s="5" t="n">
        <v>104</v>
      </c>
    </row>
    <row r="7" spans="1:3">
      <c r="A7" s="4" t="s">
        <v>156</v>
      </c>
      <c r="B7" s="5" t="n">
        <v>-750</v>
      </c>
      <c r="C7" s="5" t="n">
        <v>-2070</v>
      </c>
    </row>
    <row r="8" spans="1:3">
      <c r="A8" s="4" t="s">
        <v>345</v>
      </c>
      <c r="B8" s="5" t="n">
        <v>0</v>
      </c>
      <c r="C8" s="5" t="n">
        <v>739</v>
      </c>
    </row>
    <row r="9" spans="1:3">
      <c r="A9" s="4" t="s">
        <v>346</v>
      </c>
    </row>
    <row r="10" spans="1:3">
      <c r="A10" s="3" t="s">
        <v>342</v>
      </c>
    </row>
    <row r="11" spans="1:3">
      <c r="A11" s="4" t="s">
        <v>343</v>
      </c>
      <c r="B11" s="5" t="n">
        <v>0</v>
      </c>
      <c r="C11" s="5" t="n">
        <v>1170</v>
      </c>
    </row>
    <row r="12" spans="1:3">
      <c r="A12" s="4" t="s">
        <v>344</v>
      </c>
      <c r="B12" s="5" t="n">
        <v>0</v>
      </c>
      <c r="C12" s="5" t="n">
        <v>7</v>
      </c>
    </row>
    <row r="13" spans="1:3">
      <c r="A13" s="4" t="s">
        <v>156</v>
      </c>
      <c r="B13" s="5" t="n">
        <v>0</v>
      </c>
      <c r="C13" s="5" t="n">
        <v>-1177</v>
      </c>
    </row>
    <row r="14" spans="1:3">
      <c r="A14" s="4" t="s">
        <v>345</v>
      </c>
      <c r="B14" s="6" t="n">
        <v>0</v>
      </c>
      <c r="C1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47</v>
      </c>
      <c r="B1" s="2" t="s">
        <v>1</v>
      </c>
    </row>
    <row r="2" spans="1:4">
      <c r="B2" s="2" t="s">
        <v>2</v>
      </c>
      <c r="C2" s="2" t="s">
        <v>36</v>
      </c>
      <c r="D2" s="2" t="s">
        <v>37</v>
      </c>
    </row>
    <row r="3" spans="1:4">
      <c r="A3" s="3" t="s">
        <v>173</v>
      </c>
    </row>
    <row r="4" spans="1:4">
      <c r="A4" s="4" t="s">
        <v>348</v>
      </c>
      <c r="B4" s="9" t="n">
        <v>0.9</v>
      </c>
      <c r="C4" s="9" t="n">
        <v>0.9</v>
      </c>
      <c r="D4" s="9" t="n">
        <v>1.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9</v>
      </c>
      <c r="B1" s="2" t="s">
        <v>75</v>
      </c>
      <c r="J1" s="2" t="s">
        <v>1</v>
      </c>
    </row>
    <row r="2" spans="1:12">
      <c r="B2" s="2" t="s">
        <v>2</v>
      </c>
      <c r="C2" s="2" t="s">
        <v>76</v>
      </c>
      <c r="D2" s="2" t="s">
        <v>4</v>
      </c>
      <c r="E2" s="2" t="s">
        <v>77</v>
      </c>
      <c r="F2" s="2" t="s">
        <v>36</v>
      </c>
      <c r="G2" s="2" t="s">
        <v>78</v>
      </c>
      <c r="H2" s="2" t="s">
        <v>79</v>
      </c>
      <c r="I2" s="2" t="s">
        <v>80</v>
      </c>
      <c r="J2" s="2" t="s">
        <v>2</v>
      </c>
      <c r="K2" s="2" t="s">
        <v>36</v>
      </c>
      <c r="L2" s="2" t="s">
        <v>37</v>
      </c>
    </row>
    <row r="3" spans="1:12">
      <c r="A3" s="3" t="s">
        <v>350</v>
      </c>
    </row>
    <row r="4" spans="1:12">
      <c r="A4" s="4" t="s">
        <v>102</v>
      </c>
      <c r="B4" s="6" t="n">
        <v>4996</v>
      </c>
      <c r="C4" s="6" t="n">
        <v>5230</v>
      </c>
      <c r="D4" s="6" t="n">
        <v>-120</v>
      </c>
      <c r="E4" s="6" t="n">
        <v>5796</v>
      </c>
      <c r="F4" s="6" t="n">
        <v>6195</v>
      </c>
      <c r="G4" s="6" t="n">
        <v>7598</v>
      </c>
      <c r="H4" s="6" t="n">
        <v>3518</v>
      </c>
      <c r="I4" s="6" t="n">
        <v>5639</v>
      </c>
      <c r="J4" s="6" t="n">
        <v>15902</v>
      </c>
      <c r="K4" s="6" t="n">
        <v>22950</v>
      </c>
      <c r="L4" s="6" t="n">
        <v>18242</v>
      </c>
    </row>
    <row r="5" spans="1:12">
      <c r="A5" s="3" t="s">
        <v>351</v>
      </c>
    </row>
    <row r="6" spans="1:12">
      <c r="A6" s="4" t="s">
        <v>352</v>
      </c>
      <c r="B6" s="5" t="n">
        <v>36404</v>
      </c>
      <c r="C6" s="5" t="n">
        <v>36605</v>
      </c>
      <c r="D6" s="5" t="n">
        <v>36361</v>
      </c>
      <c r="E6" s="5" t="n">
        <v>35916</v>
      </c>
      <c r="F6" s="5" t="n">
        <v>35936</v>
      </c>
      <c r="G6" s="5" t="n">
        <v>35880</v>
      </c>
      <c r="H6" s="5" t="n">
        <v>35761</v>
      </c>
      <c r="I6" s="5" t="n">
        <v>35555</v>
      </c>
      <c r="J6" s="5" t="n">
        <v>36404</v>
      </c>
      <c r="K6" s="5" t="n">
        <v>35784</v>
      </c>
      <c r="L6" s="5" t="n">
        <v>35145</v>
      </c>
    </row>
    <row r="7" spans="1:12">
      <c r="A7" s="4" t="s">
        <v>353</v>
      </c>
      <c r="B7" s="8" t="n">
        <v>0.14</v>
      </c>
      <c r="C7" s="8" t="n">
        <v>0.14</v>
      </c>
      <c r="D7" s="6" t="n">
        <v>0</v>
      </c>
      <c r="E7" s="8" t="n">
        <v>0.16</v>
      </c>
      <c r="F7" s="8" t="n">
        <v>0.17</v>
      </c>
      <c r="G7" s="8" t="n">
        <v>0.21</v>
      </c>
      <c r="H7" s="8" t="n">
        <v>0.1</v>
      </c>
      <c r="I7" s="8" t="n">
        <v>0.16</v>
      </c>
      <c r="J7" s="8" t="n">
        <v>0.44</v>
      </c>
      <c r="K7" s="8" t="n">
        <v>0.64</v>
      </c>
      <c r="L7" s="8" t="n">
        <v>0.52</v>
      </c>
    </row>
    <row r="8" spans="1:12">
      <c r="A8" s="3" t="s">
        <v>354</v>
      </c>
    </row>
    <row r="9" spans="1:12">
      <c r="A9" s="4" t="s">
        <v>355</v>
      </c>
      <c r="B9" s="5" t="n">
        <v>37210</v>
      </c>
      <c r="C9" s="5" t="n">
        <v>37454</v>
      </c>
      <c r="D9" s="5" t="n">
        <v>36361</v>
      </c>
      <c r="E9" s="5" t="n">
        <v>36529</v>
      </c>
      <c r="F9" s="5" t="n">
        <v>36597</v>
      </c>
      <c r="G9" s="5" t="n">
        <v>36516</v>
      </c>
      <c r="H9" s="5" t="n">
        <v>36596</v>
      </c>
      <c r="I9" s="5" t="n">
        <v>36668</v>
      </c>
      <c r="J9" s="5" t="n">
        <v>37210</v>
      </c>
      <c r="K9" s="5" t="n">
        <v>36595</v>
      </c>
      <c r="L9" s="5" t="n">
        <v>36330</v>
      </c>
    </row>
    <row r="10" spans="1:12">
      <c r="A10" s="4" t="s">
        <v>356</v>
      </c>
      <c r="B10" s="8" t="n">
        <v>0.13</v>
      </c>
      <c r="C10" s="8" t="n">
        <v>0.14</v>
      </c>
      <c r="D10" s="6" t="n">
        <v>0</v>
      </c>
      <c r="E10" s="8" t="n">
        <v>0.16</v>
      </c>
      <c r="F10" s="8" t="n">
        <v>0.17</v>
      </c>
      <c r="G10" s="8" t="n">
        <v>0.21</v>
      </c>
      <c r="H10" s="8" t="n">
        <v>0.1</v>
      </c>
      <c r="I10" s="8" t="n">
        <v>0.15</v>
      </c>
      <c r="J10" s="8" t="n">
        <v>0.43</v>
      </c>
      <c r="K10" s="8" t="n">
        <v>0.63</v>
      </c>
      <c r="L10" s="8" t="n">
        <v>0.5</v>
      </c>
    </row>
    <row r="11" spans="1:12">
      <c r="A11" s="4" t="s">
        <v>357</v>
      </c>
    </row>
    <row r="12" spans="1:12">
      <c r="A12" s="3" t="s">
        <v>354</v>
      </c>
    </row>
    <row r="13" spans="1:12">
      <c r="A13" s="4" t="s">
        <v>358</v>
      </c>
      <c r="J13" s="5" t="n">
        <v>806</v>
      </c>
      <c r="K13" s="5" t="n">
        <v>811</v>
      </c>
      <c r="L13" s="5" t="n">
        <v>1185</v>
      </c>
    </row>
    <row r="14" spans="1:12">
      <c r="A14" s="4" t="s">
        <v>111</v>
      </c>
    </row>
    <row r="15" spans="1:12">
      <c r="A15" s="3" t="s">
        <v>351</v>
      </c>
    </row>
    <row r="16" spans="1:12">
      <c r="A16" s="4" t="s">
        <v>352</v>
      </c>
      <c r="J16" s="5" t="n">
        <v>36404</v>
      </c>
      <c r="K16" s="5" t="n">
        <v>35784</v>
      </c>
      <c r="L16" s="5" t="n">
        <v>3514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15"/>
    <col customWidth="1" max="6" min="6" width="21"/>
    <col customWidth="1" max="7" min="7" width="21"/>
    <col customWidth="1" max="8" min="8" width="21"/>
    <col customWidth="1" max="9" min="9" width="21"/>
    <col customWidth="1" max="10" min="10" width="21"/>
    <col customWidth="1" max="11" min="11" width="21"/>
  </cols>
  <sheetData>
    <row r="1" spans="1:11">
      <c r="A1" s="1" t="s">
        <v>359</v>
      </c>
      <c r="B1" s="2" t="s">
        <v>360</v>
      </c>
      <c r="C1" s="2" t="s">
        <v>361</v>
      </c>
      <c r="D1" s="2" t="s">
        <v>362</v>
      </c>
      <c r="E1" s="2" t="s">
        <v>363</v>
      </c>
      <c r="F1" s="2" t="s">
        <v>316</v>
      </c>
      <c r="G1" s="2" t="s">
        <v>311</v>
      </c>
      <c r="H1" s="2" t="s">
        <v>315</v>
      </c>
      <c r="I1" s="2" t="s">
        <v>320</v>
      </c>
      <c r="J1" s="2" t="s">
        <v>364</v>
      </c>
      <c r="K1" s="2" t="s">
        <v>365</v>
      </c>
    </row>
    <row r="2" spans="1:11">
      <c r="A2" s="3" t="s">
        <v>366</v>
      </c>
    </row>
    <row r="3" spans="1:11">
      <c r="A3" s="4" t="s">
        <v>367</v>
      </c>
      <c r="G3" s="6" t="n">
        <v>21120000</v>
      </c>
      <c r="H3" s="6" t="n">
        <v>382000</v>
      </c>
      <c r="I3" s="6" t="n">
        <v>0</v>
      </c>
    </row>
    <row r="4" spans="1:11">
      <c r="A4" s="4" t="s">
        <v>368</v>
      </c>
      <c r="G4" s="5" t="n">
        <v>249500000</v>
      </c>
      <c r="H4" s="6" t="n">
        <v>79600000</v>
      </c>
    </row>
    <row r="5" spans="1:11">
      <c r="A5" s="4" t="s">
        <v>369</v>
      </c>
      <c r="J5" s="6" t="n">
        <v>250000000</v>
      </c>
      <c r="K5" s="6" t="n">
        <v>150000000</v>
      </c>
    </row>
    <row r="6" spans="1:11">
      <c r="A6" s="4" t="s">
        <v>370</v>
      </c>
    </row>
    <row r="7" spans="1:11">
      <c r="A7" s="3" t="s">
        <v>366</v>
      </c>
    </row>
    <row r="8" spans="1:11">
      <c r="A8" s="4" t="s">
        <v>371</v>
      </c>
      <c r="E8" s="4" t="s">
        <v>372</v>
      </c>
    </row>
    <row r="9" spans="1:11">
      <c r="A9" s="4" t="s">
        <v>373</v>
      </c>
      <c r="D9" s="6" t="n">
        <v>13500000</v>
      </c>
    </row>
    <row r="10" spans="1:11">
      <c r="A10" s="4" t="s">
        <v>374</v>
      </c>
    </row>
    <row r="11" spans="1:11">
      <c r="A11" s="3" t="s">
        <v>366</v>
      </c>
    </row>
    <row r="12" spans="1:11">
      <c r="A12" s="4" t="s">
        <v>371</v>
      </c>
      <c r="C12" s="4" t="s">
        <v>375</v>
      </c>
    </row>
    <row r="13" spans="1:11">
      <c r="A13" s="4" t="s">
        <v>373</v>
      </c>
      <c r="C13" s="6" t="n">
        <v>118000000</v>
      </c>
    </row>
    <row r="14" spans="1:11">
      <c r="A14" s="4" t="s">
        <v>376</v>
      </c>
      <c r="C14" s="5" t="n">
        <v>16</v>
      </c>
    </row>
    <row r="15" spans="1:11">
      <c r="A15" s="4" t="s">
        <v>377</v>
      </c>
      <c r="C15" s="6" t="n">
        <v>108000000</v>
      </c>
    </row>
    <row r="16" spans="1:11">
      <c r="A16" s="4" t="s">
        <v>378</v>
      </c>
      <c r="C16" s="6" t="n">
        <v>10000000</v>
      </c>
    </row>
    <row r="17" spans="1:11">
      <c r="A17" s="4" t="s">
        <v>379</v>
      </c>
      <c r="F17" s="6" t="n">
        <v>9400000</v>
      </c>
    </row>
    <row r="18" spans="1:11">
      <c r="A18" s="4" t="s">
        <v>380</v>
      </c>
    </row>
    <row r="19" spans="1:11">
      <c r="A19" s="3" t="s">
        <v>366</v>
      </c>
    </row>
    <row r="20" spans="1:11">
      <c r="A20" s="4" t="s">
        <v>381</v>
      </c>
      <c r="B20" s="6" t="n">
        <v>235000000</v>
      </c>
    </row>
    <row r="21" spans="1:11">
      <c r="A21" s="4" t="s">
        <v>382</v>
      </c>
      <c r="G21" s="6" t="n">
        <v>1699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384</v>
      </c>
      <c r="C1" s="2" t="s">
        <v>2</v>
      </c>
      <c r="D1" s="2" t="s">
        <v>36</v>
      </c>
    </row>
    <row r="2" spans="1:4">
      <c r="A2" s="3" t="s">
        <v>366</v>
      </c>
    </row>
    <row r="3" spans="1:4">
      <c r="A3" s="4" t="s">
        <v>46</v>
      </c>
      <c r="C3" s="6" t="n">
        <v>297409</v>
      </c>
      <c r="D3" s="6" t="n">
        <v>157109</v>
      </c>
    </row>
    <row r="4" spans="1:4">
      <c r="A4" s="4" t="s">
        <v>380</v>
      </c>
    </row>
    <row r="5" spans="1:4">
      <c r="A5" s="3" t="s">
        <v>366</v>
      </c>
    </row>
    <row r="6" spans="1:4">
      <c r="A6" s="4" t="s">
        <v>385</v>
      </c>
      <c r="B6" s="6" t="n">
        <v>235000</v>
      </c>
    </row>
    <row r="7" spans="1:4">
      <c r="A7" s="4" t="s">
        <v>386</v>
      </c>
      <c r="B7" s="5" t="n">
        <v>-94700</v>
      </c>
    </row>
    <row r="8" spans="1:4">
      <c r="A8" s="4" t="s">
        <v>46</v>
      </c>
      <c r="B8" s="6" t="n">
        <v>140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60</v>
      </c>
    </row>
    <row r="2" spans="1:2">
      <c r="A2" s="3" t="s">
        <v>366</v>
      </c>
    </row>
    <row r="3" spans="1:2">
      <c r="A3" s="4" t="s">
        <v>388</v>
      </c>
      <c r="B3" s="6" t="n">
        <v>1035</v>
      </c>
    </row>
    <row r="4" spans="1:2">
      <c r="A4" s="4" t="s">
        <v>52</v>
      </c>
      <c r="B4" s="5" t="n">
        <v>-1035</v>
      </c>
    </row>
    <row r="5" spans="1:2">
      <c r="A5" s="4" t="s">
        <v>389</v>
      </c>
      <c r="B5" s="6" t="n">
        <v>94700</v>
      </c>
    </row>
    <row r="6" spans="1:2">
      <c r="A6" s="4" t="s">
        <v>390</v>
      </c>
    </row>
    <row r="7" spans="1:2">
      <c r="A7" s="3" t="s">
        <v>366</v>
      </c>
    </row>
    <row r="8" spans="1:2">
      <c r="A8" s="4" t="s">
        <v>391</v>
      </c>
      <c r="B8" s="4" t="s">
        <v>334</v>
      </c>
    </row>
    <row r="9" spans="1:2">
      <c r="A9" s="4" t="s">
        <v>392</v>
      </c>
      <c r="B9" s="6" t="n">
        <v>93900</v>
      </c>
    </row>
    <row r="10" spans="1:2">
      <c r="A10" s="4" t="s">
        <v>393</v>
      </c>
    </row>
    <row r="11" spans="1:2">
      <c r="A11" s="3" t="s">
        <v>366</v>
      </c>
    </row>
    <row r="12" spans="1:2">
      <c r="A12" s="4" t="s">
        <v>391</v>
      </c>
      <c r="B12" s="4" t="s">
        <v>394</v>
      </c>
    </row>
    <row r="13" spans="1:2">
      <c r="A13" s="4" t="s">
        <v>392</v>
      </c>
      <c r="B13" s="6" t="n">
        <v>500</v>
      </c>
    </row>
    <row r="14" spans="1:2">
      <c r="A14" s="4" t="s">
        <v>395</v>
      </c>
    </row>
    <row r="15" spans="1:2">
      <c r="A15" s="3" t="s">
        <v>366</v>
      </c>
    </row>
    <row r="16" spans="1:2">
      <c r="A16" s="4" t="s">
        <v>391</v>
      </c>
      <c r="B16" s="4" t="s">
        <v>394</v>
      </c>
    </row>
    <row r="17" spans="1:2">
      <c r="A17" s="4" t="s">
        <v>392</v>
      </c>
      <c r="B17" s="6" t="n">
        <v>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6</v>
      </c>
    </row>
    <row r="3" spans="1:3">
      <c r="A3" s="3" t="s">
        <v>397</v>
      </c>
    </row>
    <row r="4" spans="1:3">
      <c r="A4" s="4" t="s">
        <v>398</v>
      </c>
      <c r="B4" s="6" t="n">
        <v>469119</v>
      </c>
      <c r="C4" s="6" t="n">
        <v>466278</v>
      </c>
    </row>
    <row r="5" spans="1:3">
      <c r="A5" s="4" t="s">
        <v>102</v>
      </c>
      <c r="B5" s="6" t="n">
        <v>28543</v>
      </c>
      <c r="C5" s="6" t="n">
        <v>39610</v>
      </c>
    </row>
    <row r="6" spans="1:3">
      <c r="A6" s="4" t="s">
        <v>399</v>
      </c>
      <c r="B6" s="8" t="n">
        <v>0.78</v>
      </c>
      <c r="C6" s="8" t="n">
        <v>1.11</v>
      </c>
    </row>
    <row r="7" spans="1:3">
      <c r="A7" s="4" t="s">
        <v>400</v>
      </c>
      <c r="B7" s="8" t="n">
        <v>0.77</v>
      </c>
      <c r="C7" s="8" t="n">
        <v>1.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1</v>
      </c>
      <c r="B1" s="2" t="s">
        <v>75</v>
      </c>
      <c r="C1" s="2" t="s">
        <v>1</v>
      </c>
    </row>
    <row r="2" spans="1:5">
      <c r="B2" s="2" t="s">
        <v>4</v>
      </c>
      <c r="C2" s="2" t="s">
        <v>2</v>
      </c>
      <c r="D2" s="2" t="s">
        <v>36</v>
      </c>
      <c r="E2" s="2" t="s">
        <v>37</v>
      </c>
    </row>
    <row r="3" spans="1:5">
      <c r="A3" s="3" t="s">
        <v>402</v>
      </c>
    </row>
    <row r="4" spans="1:5">
      <c r="A4" s="4" t="s">
        <v>403</v>
      </c>
      <c r="C4" s="10" t="n">
        <v>21.9</v>
      </c>
      <c r="D4" s="10" t="n">
        <v>15.7</v>
      </c>
      <c r="E4" s="10" t="n">
        <v>11.8</v>
      </c>
    </row>
    <row r="5" spans="1:5">
      <c r="A5" s="4" t="s">
        <v>338</v>
      </c>
    </row>
    <row r="6" spans="1:5">
      <c r="A6" s="3" t="s">
        <v>402</v>
      </c>
    </row>
    <row r="7" spans="1:5">
      <c r="A7" s="4" t="s">
        <v>339</v>
      </c>
      <c r="B7" s="10" t="n">
        <v>3.8</v>
      </c>
    </row>
    <row r="8" spans="1:5">
      <c r="A8" s="4" t="s">
        <v>404</v>
      </c>
    </row>
    <row r="9" spans="1:5">
      <c r="A9" s="3" t="s">
        <v>402</v>
      </c>
    </row>
    <row r="10" spans="1:5">
      <c r="A10" s="4" t="s">
        <v>405</v>
      </c>
      <c r="C10" s="9" t="n">
        <v>20.9</v>
      </c>
    </row>
    <row r="11" spans="1:5">
      <c r="A11" s="4" t="s">
        <v>406</v>
      </c>
    </row>
    <row r="12" spans="1:5">
      <c r="A12" s="3" t="s">
        <v>402</v>
      </c>
    </row>
    <row r="13" spans="1:5">
      <c r="A13" s="4" t="s">
        <v>405</v>
      </c>
      <c r="C13" s="10" t="n">
        <v>93.90000000000001</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11</v>
      </c>
    </row>
    <row r="3" spans="1:2">
      <c r="A3" s="3" t="s">
        <v>179</v>
      </c>
    </row>
    <row r="4" spans="1:2">
      <c r="A4" s="4" t="s">
        <v>408</v>
      </c>
      <c r="B4" s="6" t="n">
        <v>157109</v>
      </c>
    </row>
    <row r="5" spans="1:2">
      <c r="A5" s="4" t="s">
        <v>409</v>
      </c>
      <c r="B5" s="5" t="n">
        <v>140300</v>
      </c>
    </row>
    <row r="6" spans="1:2">
      <c r="A6" s="4" t="s">
        <v>410</v>
      </c>
      <c r="B6" s="6" t="n">
        <v>297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6</v>
      </c>
    </row>
    <row r="2" spans="1:3">
      <c r="A2" s="3" t="s">
        <v>402</v>
      </c>
    </row>
    <row r="3" spans="1:3">
      <c r="A3" s="4" t="s">
        <v>412</v>
      </c>
      <c r="B3" s="6" t="n">
        <v>254454</v>
      </c>
      <c r="C3" s="6" t="n">
        <v>145355</v>
      </c>
    </row>
    <row r="4" spans="1:3">
      <c r="A4" s="4" t="s">
        <v>413</v>
      </c>
      <c r="B4" s="5" t="n">
        <v>77965</v>
      </c>
      <c r="C4" s="5" t="n">
        <v>62739</v>
      </c>
    </row>
    <row r="5" spans="1:3">
      <c r="A5" s="4" t="s">
        <v>414</v>
      </c>
      <c r="B5" s="5" t="n">
        <v>176489</v>
      </c>
      <c r="C5" s="5" t="n">
        <v>82616</v>
      </c>
    </row>
    <row r="6" spans="1:3">
      <c r="A6" s="4" t="s">
        <v>338</v>
      </c>
    </row>
    <row r="7" spans="1:3">
      <c r="A7" s="3" t="s">
        <v>402</v>
      </c>
    </row>
    <row r="8" spans="1:3">
      <c r="A8" s="4" t="s">
        <v>412</v>
      </c>
      <c r="B8" s="5" t="n">
        <v>232560</v>
      </c>
      <c r="C8" s="5" t="n">
        <v>124261</v>
      </c>
    </row>
    <row r="9" spans="1:3">
      <c r="A9" s="4" t="s">
        <v>413</v>
      </c>
      <c r="B9" s="5" t="n">
        <v>60569</v>
      </c>
      <c r="C9" s="5" t="n">
        <v>47013</v>
      </c>
    </row>
    <row r="10" spans="1:3">
      <c r="A10" s="4" t="s">
        <v>414</v>
      </c>
      <c r="B10" s="5" t="n">
        <v>171991</v>
      </c>
      <c r="C10" s="5" t="n">
        <v>77248</v>
      </c>
    </row>
    <row r="11" spans="1:3">
      <c r="A11" s="4" t="s">
        <v>415</v>
      </c>
    </row>
    <row r="12" spans="1:3">
      <c r="A12" s="3" t="s">
        <v>402</v>
      </c>
    </row>
    <row r="13" spans="1:3">
      <c r="A13" s="4" t="s">
        <v>412</v>
      </c>
      <c r="B13" s="5" t="n">
        <v>3880</v>
      </c>
      <c r="C13" s="5" t="n">
        <v>3880</v>
      </c>
    </row>
    <row r="14" spans="1:3">
      <c r="A14" s="4" t="s">
        <v>413</v>
      </c>
      <c r="B14" s="5" t="n">
        <v>3078</v>
      </c>
      <c r="C14" s="5" t="n">
        <v>2405</v>
      </c>
    </row>
    <row r="15" spans="1:3">
      <c r="A15" s="4" t="s">
        <v>414</v>
      </c>
      <c r="B15" s="5" t="n">
        <v>802</v>
      </c>
      <c r="C15" s="5" t="n">
        <v>1475</v>
      </c>
    </row>
    <row r="16" spans="1:3">
      <c r="A16" s="4" t="s">
        <v>416</v>
      </c>
    </row>
    <row r="17" spans="1:3">
      <c r="A17" s="3" t="s">
        <v>402</v>
      </c>
    </row>
    <row r="18" spans="1:3">
      <c r="A18" s="4" t="s">
        <v>412</v>
      </c>
      <c r="B18" s="5" t="n">
        <v>14646</v>
      </c>
      <c r="C18" s="5" t="n">
        <v>13846</v>
      </c>
    </row>
    <row r="19" spans="1:3">
      <c r="A19" s="4" t="s">
        <v>413</v>
      </c>
      <c r="B19" s="5" t="n">
        <v>11867</v>
      </c>
      <c r="C19" s="5" t="n">
        <v>11039</v>
      </c>
    </row>
    <row r="20" spans="1:3">
      <c r="A20" s="4" t="s">
        <v>414</v>
      </c>
      <c r="B20" s="5" t="n">
        <v>2779</v>
      </c>
      <c r="C20" s="5" t="n">
        <v>2807</v>
      </c>
    </row>
    <row r="21" spans="1:3">
      <c r="A21" s="4" t="s">
        <v>417</v>
      </c>
    </row>
    <row r="22" spans="1:3">
      <c r="A22" s="3" t="s">
        <v>402</v>
      </c>
    </row>
    <row r="23" spans="1:3">
      <c r="A23" s="4" t="s">
        <v>412</v>
      </c>
      <c r="B23" s="5" t="n">
        <v>2232</v>
      </c>
      <c r="C23" s="5" t="n">
        <v>2232</v>
      </c>
    </row>
    <row r="24" spans="1:3">
      <c r="A24" s="4" t="s">
        <v>413</v>
      </c>
      <c r="B24" s="5" t="n">
        <v>1941</v>
      </c>
      <c r="C24" s="5" t="n">
        <v>1870</v>
      </c>
    </row>
    <row r="25" spans="1:3">
      <c r="A25" s="4" t="s">
        <v>414</v>
      </c>
      <c r="B25" s="5" t="n">
        <v>291</v>
      </c>
      <c r="C25" s="5" t="n">
        <v>362</v>
      </c>
    </row>
    <row r="26" spans="1:3">
      <c r="A26" s="4" t="s">
        <v>418</v>
      </c>
    </row>
    <row r="27" spans="1:3">
      <c r="A27" s="3" t="s">
        <v>402</v>
      </c>
    </row>
    <row r="28" spans="1:3">
      <c r="A28" s="4" t="s">
        <v>412</v>
      </c>
      <c r="B28" s="5" t="n">
        <v>1136</v>
      </c>
      <c r="C28" s="5" t="n">
        <v>1136</v>
      </c>
    </row>
    <row r="29" spans="1:3">
      <c r="A29" s="4" t="s">
        <v>413</v>
      </c>
      <c r="B29" s="5" t="n">
        <v>510</v>
      </c>
      <c r="C29" s="5" t="n">
        <v>412</v>
      </c>
    </row>
    <row r="30" spans="1:3">
      <c r="A30" s="4" t="s">
        <v>414</v>
      </c>
      <c r="B30" s="6" t="n">
        <v>626</v>
      </c>
      <c r="C30" s="6" t="n">
        <v>7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0"/>
  </cols>
  <sheetData>
    <row r="1" spans="1:6">
      <c r="A1" s="1" t="s">
        <v>109</v>
      </c>
      <c r="B1" s="2" t="s">
        <v>110</v>
      </c>
      <c r="C1" s="2" t="s">
        <v>111</v>
      </c>
      <c r="D1" s="2" t="s">
        <v>112</v>
      </c>
      <c r="E1" s="2" t="s">
        <v>62</v>
      </c>
      <c r="F1" s="2" t="s">
        <v>64</v>
      </c>
    </row>
    <row r="2" spans="1:6">
      <c r="A2" s="4" t="s">
        <v>113</v>
      </c>
      <c r="C2" s="5" t="n">
        <v>34746000</v>
      </c>
    </row>
    <row r="3" spans="1:6">
      <c r="A3" s="4" t="s">
        <v>114</v>
      </c>
      <c r="B3" s="6" t="n">
        <v>228132</v>
      </c>
      <c r="C3" s="6" t="n">
        <v>35</v>
      </c>
      <c r="E3" s="6" t="n">
        <v>270519</v>
      </c>
      <c r="F3" s="6" t="n">
        <v>-42422</v>
      </c>
    </row>
    <row r="4" spans="1:6">
      <c r="A4" s="4" t="s">
        <v>115</v>
      </c>
      <c r="C4" s="5" t="n">
        <v>648000</v>
      </c>
    </row>
    <row r="5" spans="1:6">
      <c r="A5" s="4" t="s">
        <v>116</v>
      </c>
      <c r="B5" s="5" t="n">
        <v>6744</v>
      </c>
      <c r="C5" s="6" t="n">
        <v>1</v>
      </c>
      <c r="E5" s="5" t="n">
        <v>6743</v>
      </c>
    </row>
    <row r="6" spans="1:6">
      <c r="A6" s="4" t="s">
        <v>117</v>
      </c>
      <c r="C6" s="5" t="n">
        <v>60000</v>
      </c>
    </row>
    <row r="7" spans="1:6">
      <c r="A7" s="4" t="s">
        <v>118</v>
      </c>
      <c r="B7" s="5" t="n">
        <v>2100</v>
      </c>
      <c r="E7" s="5" t="n">
        <v>2100</v>
      </c>
    </row>
    <row r="8" spans="1:6">
      <c r="A8" s="4" t="s">
        <v>119</v>
      </c>
      <c r="C8" s="5" t="n">
        <v>25000</v>
      </c>
    </row>
    <row r="9" spans="1:6">
      <c r="A9" s="4" t="s">
        <v>120</v>
      </c>
      <c r="B9" s="5" t="n">
        <v>-785</v>
      </c>
      <c r="E9" s="5" t="n">
        <v>-785</v>
      </c>
    </row>
    <row r="10" spans="1:6">
      <c r="A10" s="4" t="s">
        <v>121</v>
      </c>
      <c r="B10" s="5" t="n">
        <v>10433</v>
      </c>
      <c r="E10" s="5" t="n">
        <v>10433</v>
      </c>
    </row>
    <row r="11" spans="1:6">
      <c r="A11" s="4" t="s">
        <v>122</v>
      </c>
      <c r="B11" s="5" t="n">
        <v>14558</v>
      </c>
      <c r="E11" s="5" t="n">
        <v>14558</v>
      </c>
    </row>
    <row r="12" spans="1:6">
      <c r="A12" s="4" t="s">
        <v>102</v>
      </c>
      <c r="B12" s="5" t="n">
        <v>18242</v>
      </c>
      <c r="F12" s="5" t="n">
        <v>18242</v>
      </c>
    </row>
    <row r="13" spans="1:6">
      <c r="A13" s="4" t="s">
        <v>123</v>
      </c>
      <c r="C13" s="5" t="n">
        <v>35479000</v>
      </c>
    </row>
    <row r="14" spans="1:6">
      <c r="A14" s="4" t="s">
        <v>124</v>
      </c>
      <c r="B14" s="5" t="n">
        <v>279424</v>
      </c>
      <c r="C14" s="6" t="n">
        <v>36</v>
      </c>
      <c r="E14" s="5" t="n">
        <v>303568</v>
      </c>
      <c r="F14" s="5" t="n">
        <v>-24180</v>
      </c>
    </row>
    <row r="15" spans="1:6">
      <c r="A15" s="4" t="s">
        <v>115</v>
      </c>
      <c r="C15" s="5" t="n">
        <v>465000</v>
      </c>
    </row>
    <row r="16" spans="1:6">
      <c r="A16" s="4" t="s">
        <v>116</v>
      </c>
      <c r="B16" s="5" t="n">
        <v>6598</v>
      </c>
      <c r="E16" s="5" t="n">
        <v>6598</v>
      </c>
    </row>
    <row r="17" spans="1:6">
      <c r="A17" s="4" t="s">
        <v>117</v>
      </c>
      <c r="C17" s="5" t="n">
        <v>54000</v>
      </c>
    </row>
    <row r="18" spans="1:6">
      <c r="A18" s="4" t="s">
        <v>118</v>
      </c>
      <c r="B18" s="5" t="n">
        <v>2145</v>
      </c>
      <c r="E18" s="5" t="n">
        <v>2145</v>
      </c>
    </row>
    <row r="19" spans="1:6">
      <c r="A19" s="4" t="s">
        <v>119</v>
      </c>
      <c r="C19" s="5" t="n">
        <v>57000</v>
      </c>
    </row>
    <row r="20" spans="1:6">
      <c r="A20" s="4" t="s">
        <v>120</v>
      </c>
      <c r="B20" s="5" t="n">
        <v>-949</v>
      </c>
      <c r="E20" s="5" t="n">
        <v>-949</v>
      </c>
    </row>
    <row r="21" spans="1:6">
      <c r="A21" s="4" t="s">
        <v>121</v>
      </c>
      <c r="B21" s="6" t="n">
        <v>11198</v>
      </c>
      <c r="E21" s="5" t="n">
        <v>11198</v>
      </c>
    </row>
    <row r="22" spans="1:6">
      <c r="A22" s="4" t="s">
        <v>125</v>
      </c>
      <c r="B22" s="5" t="n">
        <v>-118772</v>
      </c>
      <c r="D22" s="5" t="n">
        <v>-119000</v>
      </c>
    </row>
    <row r="23" spans="1:6">
      <c r="A23" s="4" t="s">
        <v>126</v>
      </c>
      <c r="B23" s="6" t="n">
        <v>-5003</v>
      </c>
      <c r="D23" s="6" t="n">
        <v>-5003</v>
      </c>
    </row>
    <row r="24" spans="1:6">
      <c r="A24" s="4" t="s">
        <v>122</v>
      </c>
      <c r="B24" s="5" t="n">
        <v>20606</v>
      </c>
      <c r="E24" s="5" t="n">
        <v>20606</v>
      </c>
    </row>
    <row r="25" spans="1:6">
      <c r="A25" s="4" t="s">
        <v>102</v>
      </c>
      <c r="B25" s="5" t="n">
        <v>22950</v>
      </c>
      <c r="F25" s="5" t="n">
        <v>22950</v>
      </c>
    </row>
    <row r="26" spans="1:6">
      <c r="A26" s="4" t="s">
        <v>127</v>
      </c>
      <c r="C26" s="5" t="n">
        <v>36055000</v>
      </c>
      <c r="D26" s="5" t="n">
        <v>-119000</v>
      </c>
    </row>
    <row r="27" spans="1:6">
      <c r="A27" s="4" t="s">
        <v>128</v>
      </c>
      <c r="B27" s="6" t="n">
        <v>336969</v>
      </c>
      <c r="C27" s="6" t="n">
        <v>36</v>
      </c>
      <c r="D27" s="6" t="n">
        <v>-5003</v>
      </c>
      <c r="E27" s="5" t="n">
        <v>343166</v>
      </c>
      <c r="F27" s="5" t="n">
        <v>-1230</v>
      </c>
    </row>
    <row r="28" spans="1:6">
      <c r="A28" s="4" t="s">
        <v>115</v>
      </c>
      <c r="B28" s="5" t="n">
        <v>926000</v>
      </c>
      <c r="C28" s="5" t="n">
        <v>926000</v>
      </c>
    </row>
    <row r="29" spans="1:6">
      <c r="A29" s="4" t="s">
        <v>116</v>
      </c>
      <c r="B29" s="6" t="n">
        <v>16070</v>
      </c>
      <c r="C29" s="6" t="n">
        <v>1</v>
      </c>
      <c r="E29" s="5" t="n">
        <v>16069</v>
      </c>
    </row>
    <row r="30" spans="1:6">
      <c r="A30" s="4" t="s">
        <v>117</v>
      </c>
      <c r="B30" s="5" t="n">
        <v>52727</v>
      </c>
      <c r="C30" s="5" t="n">
        <v>53000</v>
      </c>
    </row>
    <row r="31" spans="1:6">
      <c r="A31" s="4" t="s">
        <v>118</v>
      </c>
      <c r="B31" s="6" t="n">
        <v>2194</v>
      </c>
      <c r="E31" s="5" t="n">
        <v>2194</v>
      </c>
    </row>
    <row r="32" spans="1:6">
      <c r="A32" s="4" t="s">
        <v>119</v>
      </c>
      <c r="C32" s="5" t="n">
        <v>213000</v>
      </c>
    </row>
    <row r="33" spans="1:6">
      <c r="A33" s="4" t="s">
        <v>120</v>
      </c>
      <c r="B33" s="5" t="n">
        <v>-6108</v>
      </c>
      <c r="E33" s="5" t="n">
        <v>-6108</v>
      </c>
    </row>
    <row r="34" spans="1:6">
      <c r="A34" s="4" t="s">
        <v>121</v>
      </c>
      <c r="B34" s="6" t="n">
        <v>14806</v>
      </c>
      <c r="E34" s="5" t="n">
        <v>14806</v>
      </c>
    </row>
    <row r="35" spans="1:6">
      <c r="A35" s="4" t="s">
        <v>125</v>
      </c>
      <c r="B35" s="5" t="n">
        <v>-226170</v>
      </c>
      <c r="D35" s="5" t="n">
        <v>-226000</v>
      </c>
    </row>
    <row r="36" spans="1:6">
      <c r="A36" s="4" t="s">
        <v>126</v>
      </c>
      <c r="B36" s="6" t="n">
        <v>-9371</v>
      </c>
      <c r="D36" s="6" t="n">
        <v>-9371</v>
      </c>
    </row>
    <row r="37" spans="1:6">
      <c r="A37" s="4" t="s">
        <v>122</v>
      </c>
      <c r="B37" s="5" t="n">
        <v>27180</v>
      </c>
      <c r="E37" s="5" t="n">
        <v>27180</v>
      </c>
    </row>
    <row r="38" spans="1:6">
      <c r="A38" s="4" t="s">
        <v>102</v>
      </c>
      <c r="B38" s="5" t="n">
        <v>15902</v>
      </c>
      <c r="F38" s="5" t="n">
        <v>15902</v>
      </c>
    </row>
    <row r="39" spans="1:6">
      <c r="A39" s="4" t="s">
        <v>129</v>
      </c>
      <c r="C39" s="5" t="n">
        <v>37247000</v>
      </c>
      <c r="D39" s="5" t="n">
        <v>-345000</v>
      </c>
    </row>
    <row r="40" spans="1:6">
      <c r="A40" s="4" t="s">
        <v>130</v>
      </c>
      <c r="B40" s="6" t="n">
        <v>397642</v>
      </c>
      <c r="C40" s="6" t="n">
        <v>37</v>
      </c>
      <c r="D40" s="6" t="n">
        <v>-14374</v>
      </c>
      <c r="E40" s="6" t="n">
        <v>397307</v>
      </c>
      <c r="F40" s="6" t="n">
        <v>146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311</v>
      </c>
    </row>
    <row r="2" spans="1:2">
      <c r="A2" s="3" t="s">
        <v>179</v>
      </c>
    </row>
    <row r="3" spans="1:2">
      <c r="A3" s="4" t="s">
        <v>420</v>
      </c>
      <c r="B3" s="6" t="n">
        <v>25629</v>
      </c>
    </row>
    <row r="4" spans="1:2">
      <c r="A4" s="4" t="s">
        <v>421</v>
      </c>
      <c r="B4" s="5" t="n">
        <v>24966</v>
      </c>
    </row>
    <row r="5" spans="1:2">
      <c r="A5" s="4" t="s">
        <v>422</v>
      </c>
      <c r="B5" s="5" t="n">
        <v>24043</v>
      </c>
    </row>
    <row r="6" spans="1:2">
      <c r="A6" s="4" t="s">
        <v>423</v>
      </c>
      <c r="B6" s="5" t="n">
        <v>22059</v>
      </c>
    </row>
    <row r="7" spans="1:2">
      <c r="A7" s="4" t="s">
        <v>424</v>
      </c>
      <c r="B7" s="5" t="n">
        <v>19255</v>
      </c>
    </row>
    <row r="8" spans="1:2">
      <c r="A8" s="4" t="s">
        <v>425</v>
      </c>
      <c r="B8" s="5" t="n">
        <v>60537</v>
      </c>
    </row>
    <row r="9" spans="1:2">
      <c r="A9" s="4" t="s">
        <v>110</v>
      </c>
      <c r="B9" s="6" t="n">
        <v>1764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6</v>
      </c>
    </row>
    <row r="2" spans="1:3">
      <c r="A2" s="3" t="s">
        <v>427</v>
      </c>
    </row>
    <row r="3" spans="1:3">
      <c r="A3" s="4" t="s">
        <v>428</v>
      </c>
      <c r="B3" s="6" t="n">
        <v>95429</v>
      </c>
      <c r="C3" s="6" t="n">
        <v>73342</v>
      </c>
    </row>
    <row r="4" spans="1:3">
      <c r="A4" s="4" t="s">
        <v>429</v>
      </c>
      <c r="B4" s="5" t="n">
        <v>-2016</v>
      </c>
      <c r="C4" s="5" t="n">
        <v>-1071</v>
      </c>
    </row>
    <row r="5" spans="1:3">
      <c r="A5" s="4" t="s">
        <v>42</v>
      </c>
      <c r="B5" s="5" t="n">
        <v>93413</v>
      </c>
      <c r="C5" s="5" t="n">
        <v>72271</v>
      </c>
    </row>
    <row r="6" spans="1:3">
      <c r="A6" s="4" t="s">
        <v>430</v>
      </c>
    </row>
    <row r="7" spans="1:3">
      <c r="A7" s="3" t="s">
        <v>427</v>
      </c>
    </row>
    <row r="8" spans="1:3">
      <c r="A8" s="4" t="s">
        <v>428</v>
      </c>
      <c r="B8" s="5" t="n">
        <v>54887</v>
      </c>
      <c r="C8" s="5" t="n">
        <v>37999</v>
      </c>
    </row>
    <row r="9" spans="1:3">
      <c r="A9" s="4" t="s">
        <v>431</v>
      </c>
    </row>
    <row r="10" spans="1:3">
      <c r="A10" s="3" t="s">
        <v>427</v>
      </c>
    </row>
    <row r="11" spans="1:3">
      <c r="A11" s="4" t="s">
        <v>428</v>
      </c>
      <c r="B11" s="6" t="n">
        <v>40542</v>
      </c>
      <c r="C11" s="6" t="n">
        <v>353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6</v>
      </c>
      <c r="D2" s="2" t="s">
        <v>37</v>
      </c>
    </row>
    <row r="3" spans="1:4">
      <c r="A3" s="3" t="s">
        <v>433</v>
      </c>
    </row>
    <row r="4" spans="1:4">
      <c r="A4" s="4" t="s">
        <v>434</v>
      </c>
      <c r="B4" s="6" t="n">
        <v>1071</v>
      </c>
      <c r="C4" s="6" t="n">
        <v>767</v>
      </c>
      <c r="D4" s="6" t="n">
        <v>467</v>
      </c>
    </row>
    <row r="5" spans="1:4">
      <c r="A5" s="4" t="s">
        <v>435</v>
      </c>
      <c r="B5" s="5" t="n">
        <v>947</v>
      </c>
      <c r="C5" s="5" t="n">
        <v>475</v>
      </c>
      <c r="D5" s="5" t="n">
        <v>259</v>
      </c>
    </row>
    <row r="6" spans="1:4">
      <c r="A6" s="4" t="s">
        <v>436</v>
      </c>
      <c r="B6" s="5" t="n">
        <v>-2</v>
      </c>
      <c r="C6" s="5" t="n">
        <v>-171</v>
      </c>
      <c r="D6" s="5" t="n">
        <v>41</v>
      </c>
    </row>
    <row r="7" spans="1:4">
      <c r="A7" s="4" t="s">
        <v>437</v>
      </c>
      <c r="B7" s="6" t="n">
        <v>2016</v>
      </c>
      <c r="C7" s="6" t="n">
        <v>1071</v>
      </c>
      <c r="D7" s="6" t="n">
        <v>76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8</v>
      </c>
      <c r="B1" s="2" t="s">
        <v>75</v>
      </c>
      <c r="J1" s="2" t="s">
        <v>1</v>
      </c>
    </row>
    <row r="2" spans="1:12">
      <c r="B2" s="2" t="s">
        <v>2</v>
      </c>
      <c r="C2" s="2" t="s">
        <v>76</v>
      </c>
      <c r="D2" s="2" t="s">
        <v>4</v>
      </c>
      <c r="E2" s="2" t="s">
        <v>77</v>
      </c>
      <c r="F2" s="2" t="s">
        <v>36</v>
      </c>
      <c r="G2" s="2" t="s">
        <v>78</v>
      </c>
      <c r="H2" s="2" t="s">
        <v>79</v>
      </c>
      <c r="I2" s="2" t="s">
        <v>80</v>
      </c>
      <c r="J2" s="2" t="s">
        <v>2</v>
      </c>
      <c r="K2" s="2" t="s">
        <v>36</v>
      </c>
      <c r="L2" s="2" t="s">
        <v>37</v>
      </c>
    </row>
    <row r="3" spans="1:12">
      <c r="A3" s="3" t="s">
        <v>439</v>
      </c>
    </row>
    <row r="4" spans="1:12">
      <c r="A4" s="4" t="s">
        <v>440</v>
      </c>
      <c r="J4" s="6" t="n">
        <v>14800</v>
      </c>
      <c r="K4" s="6" t="n">
        <v>15700</v>
      </c>
      <c r="L4" s="6" t="n">
        <v>16500</v>
      </c>
    </row>
    <row r="5" spans="1:12">
      <c r="A5" s="4" t="s">
        <v>441</v>
      </c>
      <c r="B5" s="6" t="n">
        <v>26800</v>
      </c>
      <c r="J5" s="5" t="n">
        <v>26800</v>
      </c>
    </row>
    <row r="6" spans="1:12">
      <c r="A6" s="4" t="s">
        <v>442</v>
      </c>
      <c r="J6" s="5" t="n">
        <v>23900</v>
      </c>
      <c r="K6" s="5" t="n">
        <v>18500</v>
      </c>
      <c r="L6" s="5" t="n">
        <v>13200</v>
      </c>
    </row>
    <row r="7" spans="1:12">
      <c r="A7" s="4" t="s">
        <v>443</v>
      </c>
      <c r="B7" s="5" t="n">
        <v>800</v>
      </c>
      <c r="J7" s="5" t="n">
        <v>800</v>
      </c>
    </row>
    <row r="8" spans="1:12">
      <c r="A8" s="4" t="s">
        <v>92</v>
      </c>
      <c r="B8" s="5" t="n">
        <v>7719</v>
      </c>
      <c r="C8" s="6" t="n">
        <v>6647</v>
      </c>
      <c r="D8" s="6" t="n">
        <v>15364</v>
      </c>
      <c r="E8" s="6" t="n">
        <v>7445</v>
      </c>
      <c r="F8" s="6" t="n">
        <v>7672</v>
      </c>
      <c r="G8" s="6" t="n">
        <v>6935</v>
      </c>
      <c r="H8" s="6" t="n">
        <v>6732</v>
      </c>
      <c r="I8" s="6" t="n">
        <v>6279</v>
      </c>
      <c r="J8" s="5" t="n">
        <v>37175</v>
      </c>
      <c r="K8" s="5" t="n">
        <v>27618</v>
      </c>
      <c r="L8" s="5" t="n">
        <v>20992</v>
      </c>
    </row>
    <row r="9" spans="1:12">
      <c r="A9" s="4" t="s">
        <v>444</v>
      </c>
    </row>
    <row r="10" spans="1:12">
      <c r="A10" s="3" t="s">
        <v>439</v>
      </c>
    </row>
    <row r="11" spans="1:12">
      <c r="A11" s="4" t="s">
        <v>445</v>
      </c>
      <c r="J11" s="5" t="n">
        <v>15200</v>
      </c>
      <c r="K11" s="6" t="n">
        <v>11800</v>
      </c>
      <c r="L11" s="6" t="n">
        <v>8800</v>
      </c>
    </row>
    <row r="12" spans="1:12">
      <c r="A12" s="4" t="s">
        <v>446</v>
      </c>
    </row>
    <row r="13" spans="1:12">
      <c r="A13" s="3" t="s">
        <v>439</v>
      </c>
    </row>
    <row r="14" spans="1:12">
      <c r="A14" s="4" t="s">
        <v>447</v>
      </c>
      <c r="B14" s="5" t="n">
        <v>1700</v>
      </c>
      <c r="J14" s="5" t="n">
        <v>1700</v>
      </c>
    </row>
    <row r="15" spans="1:12">
      <c r="A15" s="4" t="s">
        <v>337</v>
      </c>
    </row>
    <row r="16" spans="1:12">
      <c r="A16" s="3" t="s">
        <v>439</v>
      </c>
    </row>
    <row r="17" spans="1:12">
      <c r="A17" s="4" t="s">
        <v>445</v>
      </c>
      <c r="D17" s="5" t="n">
        <v>600</v>
      </c>
    </row>
    <row r="18" spans="1:12">
      <c r="A18" s="4" t="s">
        <v>92</v>
      </c>
      <c r="B18" s="6" t="n">
        <v>-294</v>
      </c>
      <c r="D18" s="6" t="n">
        <v>3700</v>
      </c>
      <c r="J18" s="6" t="n">
        <v>307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6</v>
      </c>
    </row>
    <row r="2" spans="1:3">
      <c r="A2" s="3" t="s">
        <v>439</v>
      </c>
    </row>
    <row r="3" spans="1:3">
      <c r="A3" s="4" t="s">
        <v>449</v>
      </c>
      <c r="B3" s="6" t="n">
        <v>146513</v>
      </c>
      <c r="C3" s="6" t="n">
        <v>126036</v>
      </c>
    </row>
    <row r="4" spans="1:3">
      <c r="A4" s="4" t="s">
        <v>450</v>
      </c>
      <c r="B4" s="5" t="n">
        <v>-92078</v>
      </c>
      <c r="C4" s="5" t="n">
        <v>-78081</v>
      </c>
    </row>
    <row r="5" spans="1:3">
      <c r="A5" s="4" t="s">
        <v>45</v>
      </c>
      <c r="B5" s="5" t="n">
        <v>54435</v>
      </c>
      <c r="C5" s="5" t="n">
        <v>47955</v>
      </c>
    </row>
    <row r="6" spans="1:3">
      <c r="A6" s="4" t="s">
        <v>446</v>
      </c>
    </row>
    <row r="7" spans="1:3">
      <c r="A7" s="3" t="s">
        <v>439</v>
      </c>
    </row>
    <row r="8" spans="1:3">
      <c r="A8" s="4" t="s">
        <v>449</v>
      </c>
      <c r="B8" s="5" t="n">
        <v>17254</v>
      </c>
      <c r="C8" s="5" t="n">
        <v>14461</v>
      </c>
    </row>
    <row r="9" spans="1:3">
      <c r="A9" s="4" t="s">
        <v>444</v>
      </c>
    </row>
    <row r="10" spans="1:3">
      <c r="A10" s="3" t="s">
        <v>439</v>
      </c>
    </row>
    <row r="11" spans="1:3">
      <c r="A11" s="4" t="s">
        <v>449</v>
      </c>
      <c r="B11" s="5" t="n">
        <v>102998</v>
      </c>
      <c r="C11" s="5" t="n">
        <v>92898</v>
      </c>
    </row>
    <row r="12" spans="1:3">
      <c r="A12" s="4" t="s">
        <v>451</v>
      </c>
    </row>
    <row r="13" spans="1:3">
      <c r="A13" s="3" t="s">
        <v>439</v>
      </c>
    </row>
    <row r="14" spans="1:3">
      <c r="A14" s="4" t="s">
        <v>449</v>
      </c>
      <c r="B14" s="5" t="n">
        <v>6784</v>
      </c>
      <c r="C14" s="5" t="n">
        <v>5083</v>
      </c>
    </row>
    <row r="15" spans="1:3">
      <c r="A15" s="4" t="s">
        <v>452</v>
      </c>
    </row>
    <row r="16" spans="1:3">
      <c r="A16" s="3" t="s">
        <v>439</v>
      </c>
    </row>
    <row r="17" spans="1:3">
      <c r="A17" s="4" t="s">
        <v>449</v>
      </c>
      <c r="B17" s="6" t="n">
        <v>19477</v>
      </c>
      <c r="C17" s="6" t="n">
        <v>135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6</v>
      </c>
    </row>
    <row r="2" spans="1:3">
      <c r="A2" s="3" t="s">
        <v>188</v>
      </c>
    </row>
    <row r="3" spans="1:3">
      <c r="A3" s="4" t="s">
        <v>454</v>
      </c>
      <c r="B3" s="6" t="n">
        <v>2718</v>
      </c>
      <c r="C3" s="6" t="n">
        <v>2542</v>
      </c>
    </row>
    <row r="4" spans="1:3">
      <c r="A4" s="4" t="s">
        <v>455</v>
      </c>
      <c r="B4" s="5" t="n">
        <v>24528</v>
      </c>
      <c r="C4" s="5" t="n">
        <v>23169</v>
      </c>
    </row>
    <row r="5" spans="1:3">
      <c r="A5" s="4" t="s">
        <v>456</v>
      </c>
      <c r="B5" s="5" t="n">
        <v>18805</v>
      </c>
      <c r="C5" s="5" t="n">
        <v>11198</v>
      </c>
    </row>
    <row r="6" spans="1:3">
      <c r="A6" s="4" t="s">
        <v>457</v>
      </c>
      <c r="B6" s="5" t="n">
        <v>20223</v>
      </c>
      <c r="C6" s="5" t="n">
        <v>18538</v>
      </c>
    </row>
    <row r="7" spans="1:3">
      <c r="A7" s="4" t="s">
        <v>458</v>
      </c>
      <c r="B7" s="5" t="n">
        <v>4059</v>
      </c>
      <c r="C7" s="5" t="n">
        <v>2891</v>
      </c>
    </row>
    <row r="8" spans="1:3">
      <c r="A8" s="4" t="s">
        <v>459</v>
      </c>
      <c r="B8" s="5" t="n">
        <v>2344</v>
      </c>
      <c r="C8" s="5" t="n">
        <v>2203</v>
      </c>
    </row>
    <row r="9" spans="1:3">
      <c r="A9" s="4" t="s">
        <v>52</v>
      </c>
      <c r="B9" s="6" t="n">
        <v>72677</v>
      </c>
      <c r="C9" s="6" t="n">
        <v>605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460</v>
      </c>
      <c r="B1" s="2" t="s">
        <v>461</v>
      </c>
      <c r="C1" s="2" t="s">
        <v>2</v>
      </c>
      <c r="D1" s="2" t="s">
        <v>462</v>
      </c>
      <c r="E1" s="2" t="s">
        <v>36</v>
      </c>
    </row>
    <row r="2" spans="1:5">
      <c r="A2" s="3" t="s">
        <v>463</v>
      </c>
    </row>
    <row r="3" spans="1:5">
      <c r="A3" s="4" t="s">
        <v>369</v>
      </c>
      <c r="B3" s="6" t="n">
        <v>150000000</v>
      </c>
      <c r="D3" s="6" t="n">
        <v>250000000</v>
      </c>
    </row>
    <row r="4" spans="1:5">
      <c r="A4" s="4" t="s">
        <v>464</v>
      </c>
      <c r="B4" s="5" t="n">
        <v>100000000</v>
      </c>
    </row>
    <row r="5" spans="1:5">
      <c r="A5" s="4" t="s">
        <v>465</v>
      </c>
      <c r="C5" s="6" t="n">
        <v>249500000</v>
      </c>
      <c r="E5" s="6" t="n">
        <v>79600000</v>
      </c>
    </row>
    <row r="6" spans="1:5">
      <c r="A6" s="4" t="s">
        <v>466</v>
      </c>
      <c r="C6" s="4" t="s">
        <v>467</v>
      </c>
    </row>
    <row r="7" spans="1:5">
      <c r="A7" s="4" t="s">
        <v>468</v>
      </c>
      <c r="B7" s="5" t="n">
        <v>200000</v>
      </c>
    </row>
    <row r="8" spans="1:5">
      <c r="A8" s="4" t="s">
        <v>469</v>
      </c>
      <c r="C8" s="4" t="s">
        <v>470</v>
      </c>
    </row>
    <row r="9" spans="1:5">
      <c r="A9" s="4" t="s">
        <v>471</v>
      </c>
    </row>
    <row r="10" spans="1:5">
      <c r="A10" s="3" t="s">
        <v>463</v>
      </c>
    </row>
    <row r="11" spans="1:5">
      <c r="A11" s="4" t="s">
        <v>369</v>
      </c>
      <c r="B11" s="6" t="n">
        <v>15000000</v>
      </c>
    </row>
    <row r="12" spans="1:5">
      <c r="A12" s="4" t="s">
        <v>472</v>
      </c>
    </row>
    <row r="13" spans="1:5">
      <c r="A13" s="3" t="s">
        <v>463</v>
      </c>
    </row>
    <row r="14" spans="1:5">
      <c r="A14" s="4" t="s">
        <v>473</v>
      </c>
      <c r="B14" s="4" t="s">
        <v>474</v>
      </c>
    </row>
    <row r="15" spans="1:5">
      <c r="A15" s="4" t="s">
        <v>475</v>
      </c>
    </row>
    <row r="16" spans="1:5">
      <c r="A16" s="3" t="s">
        <v>463</v>
      </c>
    </row>
    <row r="17" spans="1:5">
      <c r="A17" s="4" t="s">
        <v>473</v>
      </c>
      <c r="B17" s="4" t="s">
        <v>476</v>
      </c>
    </row>
    <row r="18" spans="1:5">
      <c r="A18" s="4" t="s">
        <v>380</v>
      </c>
    </row>
    <row r="19" spans="1:5">
      <c r="A19" s="3" t="s">
        <v>463</v>
      </c>
    </row>
    <row r="20" spans="1:5">
      <c r="A20" s="4" t="s">
        <v>382</v>
      </c>
      <c r="C20" s="6" t="n">
        <v>1699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77</v>
      </c>
      <c r="B1" s="2" t="s">
        <v>2</v>
      </c>
      <c r="C1" s="2" t="s">
        <v>36</v>
      </c>
      <c r="D1" s="2" t="s">
        <v>461</v>
      </c>
    </row>
    <row r="2" spans="1:4">
      <c r="A2" s="3" t="s">
        <v>191</v>
      </c>
    </row>
    <row r="3" spans="1:4">
      <c r="A3" s="4" t="s">
        <v>368</v>
      </c>
      <c r="B3" s="6" t="n">
        <v>249500000</v>
      </c>
      <c r="C3" s="6" t="n">
        <v>79600000</v>
      </c>
    </row>
    <row r="4" spans="1:4">
      <c r="A4" s="4" t="s">
        <v>478</v>
      </c>
      <c r="B4" s="5" t="n">
        <v>500000</v>
      </c>
      <c r="C4" s="5" t="n">
        <v>2700000</v>
      </c>
    </row>
    <row r="5" spans="1:4">
      <c r="A5" s="4" t="s">
        <v>479</v>
      </c>
      <c r="B5" s="6" t="n">
        <v>0</v>
      </c>
      <c r="C5" s="6" t="n">
        <v>67700000</v>
      </c>
    </row>
    <row r="6" spans="1:4">
      <c r="A6" s="4" t="s">
        <v>464</v>
      </c>
      <c r="D6" s="6" t="n">
        <v>1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481</v>
      </c>
      <c r="C1" s="2" t="s">
        <v>2</v>
      </c>
      <c r="D1" s="2" t="s">
        <v>36</v>
      </c>
    </row>
    <row r="2" spans="1:4">
      <c r="A2" s="3" t="s">
        <v>194</v>
      </c>
    </row>
    <row r="3" spans="1:4">
      <c r="A3" s="4" t="s">
        <v>482</v>
      </c>
      <c r="B3" s="6" t="n">
        <v>100</v>
      </c>
    </row>
    <row r="4" spans="1:4">
      <c r="A4" s="4" t="s">
        <v>483</v>
      </c>
      <c r="B4" s="4" t="s">
        <v>331</v>
      </c>
    </row>
    <row r="5" spans="1:4">
      <c r="A5" s="4" t="s">
        <v>73</v>
      </c>
      <c r="C5" s="5" t="n">
        <v>345000</v>
      </c>
      <c r="D5" s="5" t="n">
        <v>119000</v>
      </c>
    </row>
    <row r="6" spans="1:4">
      <c r="A6" s="4" t="s">
        <v>125</v>
      </c>
      <c r="C6" s="5" t="n">
        <v>226170</v>
      </c>
      <c r="D6" s="5" t="n">
        <v>118772</v>
      </c>
    </row>
    <row r="7" spans="1:4">
      <c r="A7" s="4" t="s">
        <v>484</v>
      </c>
      <c r="C7" s="10" t="n">
        <v>9.4</v>
      </c>
      <c r="D7" s="6" t="n">
        <v>5</v>
      </c>
    </row>
    <row r="8" spans="1:4">
      <c r="A8" s="4" t="s">
        <v>485</v>
      </c>
      <c r="C8" s="8" t="n">
        <v>41.43</v>
      </c>
      <c r="D8" s="8" t="n">
        <v>42.13</v>
      </c>
    </row>
    <row r="9" spans="1:4">
      <c r="A9" s="4" t="s">
        <v>486</v>
      </c>
      <c r="C9" s="10" t="n">
        <v>85.599999999999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7</v>
      </c>
      <c r="B1" s="2" t="s">
        <v>1</v>
      </c>
    </row>
    <row r="2" spans="1:4">
      <c r="B2" s="2" t="s">
        <v>2</v>
      </c>
      <c r="C2" s="2" t="s">
        <v>36</v>
      </c>
      <c r="D2" s="2" t="s">
        <v>37</v>
      </c>
    </row>
    <row r="3" spans="1:4">
      <c r="A3" s="3" t="s">
        <v>197</v>
      </c>
    </row>
    <row r="4" spans="1:4">
      <c r="A4" s="4" t="s">
        <v>488</v>
      </c>
      <c r="B4" s="6" t="n">
        <v>1147</v>
      </c>
      <c r="C4" s="6" t="n">
        <v>1913</v>
      </c>
      <c r="D4" s="6" t="n">
        <v>0</v>
      </c>
    </row>
    <row r="5" spans="1:4">
      <c r="A5" s="4" t="s">
        <v>93</v>
      </c>
      <c r="B5" s="6" t="n">
        <v>11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6</v>
      </c>
      <c r="D2" s="2" t="s">
        <v>37</v>
      </c>
    </row>
    <row r="3" spans="1:4">
      <c r="A3" s="3" t="s">
        <v>132</v>
      </c>
    </row>
    <row r="4" spans="1:4">
      <c r="A4" s="4" t="s">
        <v>102</v>
      </c>
      <c r="B4" s="6" t="n">
        <v>15902</v>
      </c>
      <c r="C4" s="6" t="n">
        <v>22950</v>
      </c>
      <c r="D4" s="6" t="n">
        <v>18242</v>
      </c>
    </row>
    <row r="5" spans="1:4">
      <c r="A5" s="3" t="s">
        <v>133</v>
      </c>
    </row>
    <row r="6" spans="1:4">
      <c r="A6" s="4" t="s">
        <v>134</v>
      </c>
      <c r="B6" s="5" t="n">
        <v>8696</v>
      </c>
      <c r="C6" s="5" t="n">
        <v>6671</v>
      </c>
      <c r="D6" s="5" t="n">
        <v>4386</v>
      </c>
    </row>
    <row r="7" spans="1:4">
      <c r="A7" s="4" t="s">
        <v>92</v>
      </c>
      <c r="B7" s="5" t="n">
        <v>37175</v>
      </c>
      <c r="C7" s="5" t="n">
        <v>27618</v>
      </c>
      <c r="D7" s="5" t="n">
        <v>20992</v>
      </c>
    </row>
    <row r="8" spans="1:4">
      <c r="A8" s="4" t="s">
        <v>135</v>
      </c>
      <c r="B8" s="5" t="n">
        <v>159</v>
      </c>
      <c r="C8" s="5" t="n">
        <v>0</v>
      </c>
      <c r="D8" s="5" t="n">
        <v>0</v>
      </c>
    </row>
    <row r="9" spans="1:4">
      <c r="A9" s="4" t="s">
        <v>136</v>
      </c>
      <c r="B9" s="5" t="n">
        <v>27180</v>
      </c>
      <c r="C9" s="5" t="n">
        <v>20606</v>
      </c>
      <c r="D9" s="5" t="n">
        <v>14558</v>
      </c>
    </row>
    <row r="10" spans="1:4">
      <c r="A10" s="4" t="s">
        <v>137</v>
      </c>
      <c r="B10" s="5" t="n">
        <v>273</v>
      </c>
      <c r="C10" s="5" t="n">
        <v>1096</v>
      </c>
      <c r="D10" s="5" t="n">
        <v>98</v>
      </c>
    </row>
    <row r="11" spans="1:4">
      <c r="A11" s="4" t="s">
        <v>138</v>
      </c>
      <c r="B11" s="5" t="n">
        <v>947</v>
      </c>
      <c r="C11" s="5" t="n">
        <v>396</v>
      </c>
      <c r="D11" s="5" t="n">
        <v>-367</v>
      </c>
    </row>
    <row r="12" spans="1:4">
      <c r="A12" s="4" t="s">
        <v>139</v>
      </c>
      <c r="B12" s="5" t="n">
        <v>-5853</v>
      </c>
      <c r="C12" s="5" t="n">
        <v>13066</v>
      </c>
      <c r="D12" s="5" t="n">
        <v>10582</v>
      </c>
    </row>
    <row r="13" spans="1:4">
      <c r="A13" s="4" t="s">
        <v>140</v>
      </c>
      <c r="B13" s="5" t="n">
        <v>-14806</v>
      </c>
      <c r="C13" s="5" t="n">
        <v>-11198</v>
      </c>
      <c r="D13" s="5" t="n">
        <v>-10433</v>
      </c>
    </row>
    <row r="14" spans="1:4">
      <c r="A14" s="3" t="s">
        <v>141</v>
      </c>
    </row>
    <row r="15" spans="1:4">
      <c r="A15" s="4" t="s">
        <v>142</v>
      </c>
      <c r="B15" s="5" t="n">
        <v>-22088</v>
      </c>
      <c r="C15" s="5" t="n">
        <v>-18214</v>
      </c>
      <c r="D15" s="5" t="n">
        <v>-20969</v>
      </c>
    </row>
    <row r="16" spans="1:4">
      <c r="A16" s="4" t="s">
        <v>43</v>
      </c>
      <c r="B16" s="5" t="n">
        <v>7901</v>
      </c>
      <c r="C16" s="5" t="n">
        <v>961</v>
      </c>
      <c r="D16" s="5" t="n">
        <v>-2743</v>
      </c>
    </row>
    <row r="17" spans="1:4">
      <c r="A17" s="4" t="s">
        <v>49</v>
      </c>
      <c r="B17" s="5" t="n">
        <v>-699</v>
      </c>
      <c r="C17" s="5" t="n">
        <v>2084</v>
      </c>
      <c r="D17" s="5" t="n">
        <v>-2877</v>
      </c>
    </row>
    <row r="18" spans="1:4">
      <c r="A18" s="4" t="s">
        <v>52</v>
      </c>
      <c r="B18" s="5" t="n">
        <v>3380</v>
      </c>
      <c r="C18" s="5" t="n">
        <v>5062</v>
      </c>
      <c r="D18" s="5" t="n">
        <v>2684</v>
      </c>
    </row>
    <row r="19" spans="1:4">
      <c r="A19" s="4" t="s">
        <v>53</v>
      </c>
      <c r="B19" s="5" t="n">
        <v>207559</v>
      </c>
      <c r="C19" s="5" t="n">
        <v>38370</v>
      </c>
      <c r="D19" s="5" t="n">
        <v>19480</v>
      </c>
    </row>
    <row r="20" spans="1:4">
      <c r="A20" s="4" t="s">
        <v>143</v>
      </c>
      <c r="B20" s="5" t="n">
        <v>-2892</v>
      </c>
      <c r="C20" s="5" t="n">
        <v>4792</v>
      </c>
      <c r="D20" s="5" t="n">
        <v>790</v>
      </c>
    </row>
    <row r="21" spans="1:4">
      <c r="A21" s="4" t="s">
        <v>144</v>
      </c>
      <c r="B21" s="5" t="n">
        <v>262834</v>
      </c>
      <c r="C21" s="5" t="n">
        <v>114260</v>
      </c>
      <c r="D21" s="5" t="n">
        <v>54423</v>
      </c>
    </row>
    <row r="22" spans="1:4">
      <c r="A22" s="3" t="s">
        <v>145</v>
      </c>
    </row>
    <row r="23" spans="1:4">
      <c r="A23" s="4" t="s">
        <v>146</v>
      </c>
      <c r="B23" s="5" t="n">
        <v>-28319</v>
      </c>
      <c r="C23" s="5" t="n">
        <v>-28141</v>
      </c>
      <c r="D23" s="5" t="n">
        <v>-21200</v>
      </c>
    </row>
    <row r="24" spans="1:4">
      <c r="A24" s="4" t="s">
        <v>147</v>
      </c>
      <c r="B24" s="5" t="n">
        <v>-233965</v>
      </c>
      <c r="C24" s="5" t="n">
        <v>-9445</v>
      </c>
      <c r="D24" s="5" t="n">
        <v>-44334</v>
      </c>
    </row>
    <row r="25" spans="1:4">
      <c r="A25" s="4" t="s">
        <v>148</v>
      </c>
      <c r="B25" s="5" t="n">
        <v>-21120</v>
      </c>
      <c r="C25" s="5" t="n">
        <v>-382</v>
      </c>
      <c r="D25" s="5" t="n">
        <v>0</v>
      </c>
    </row>
    <row r="26" spans="1:4">
      <c r="A26" s="4" t="s">
        <v>149</v>
      </c>
      <c r="B26" s="5" t="n">
        <v>0</v>
      </c>
      <c r="C26" s="5" t="n">
        <v>0</v>
      </c>
      <c r="D26" s="5" t="n">
        <v>-1</v>
      </c>
    </row>
    <row r="27" spans="1:4">
      <c r="A27" s="4" t="s">
        <v>150</v>
      </c>
      <c r="B27" s="5" t="n">
        <v>-283404</v>
      </c>
      <c r="C27" s="5" t="n">
        <v>-37968</v>
      </c>
      <c r="D27" s="5" t="n">
        <v>-65535</v>
      </c>
    </row>
    <row r="28" spans="1:4">
      <c r="A28" s="3" t="s">
        <v>151</v>
      </c>
    </row>
    <row r="29" spans="1:4">
      <c r="A29" s="4" t="s">
        <v>152</v>
      </c>
      <c r="B29" s="5" t="n">
        <v>169900</v>
      </c>
      <c r="C29" s="5" t="n">
        <v>0</v>
      </c>
      <c r="D29" s="5" t="n">
        <v>50000</v>
      </c>
    </row>
    <row r="30" spans="1:4">
      <c r="A30" s="4" t="s">
        <v>153</v>
      </c>
      <c r="B30" s="5" t="n">
        <v>16070</v>
      </c>
      <c r="C30" s="5" t="n">
        <v>6598</v>
      </c>
      <c r="D30" s="5" t="n">
        <v>6744</v>
      </c>
    </row>
    <row r="31" spans="1:4">
      <c r="A31" s="4" t="s">
        <v>154</v>
      </c>
      <c r="B31" s="5" t="n">
        <v>2194</v>
      </c>
      <c r="C31" s="5" t="n">
        <v>2145</v>
      </c>
      <c r="D31" s="5" t="n">
        <v>2100</v>
      </c>
    </row>
    <row r="32" spans="1:4">
      <c r="A32" s="4" t="s">
        <v>155</v>
      </c>
      <c r="B32" s="5" t="n">
        <v>-207</v>
      </c>
      <c r="C32" s="5" t="n">
        <v>-366</v>
      </c>
      <c r="D32" s="5" t="n">
        <v>-337</v>
      </c>
    </row>
    <row r="33" spans="1:4">
      <c r="A33" s="4" t="s">
        <v>156</v>
      </c>
      <c r="B33" s="5" t="n">
        <v>-750</v>
      </c>
      <c r="C33" s="5" t="n">
        <v>-3247</v>
      </c>
      <c r="D33" s="5" t="n">
        <v>-4485</v>
      </c>
    </row>
    <row r="34" spans="1:4">
      <c r="A34" s="4" t="s">
        <v>157</v>
      </c>
      <c r="B34" s="5" t="n">
        <v>-9371</v>
      </c>
      <c r="C34" s="5" t="n">
        <v>-5003</v>
      </c>
      <c r="D34" s="5" t="n">
        <v>0</v>
      </c>
    </row>
    <row r="35" spans="1:4">
      <c r="A35" s="4" t="s">
        <v>158</v>
      </c>
      <c r="B35" s="5" t="n">
        <v>-381</v>
      </c>
      <c r="C35" s="5" t="n">
        <v>0</v>
      </c>
      <c r="D35" s="5" t="n">
        <v>0</v>
      </c>
    </row>
    <row r="36" spans="1:4">
      <c r="A36" s="4" t="s">
        <v>140</v>
      </c>
      <c r="B36" s="5" t="n">
        <v>14806</v>
      </c>
      <c r="C36" s="5" t="n">
        <v>11198</v>
      </c>
      <c r="D36" s="5" t="n">
        <v>10433</v>
      </c>
    </row>
    <row r="37" spans="1:4">
      <c r="A37" s="4" t="s">
        <v>159</v>
      </c>
      <c r="B37" s="5" t="n">
        <v>192261</v>
      </c>
      <c r="C37" s="5" t="n">
        <v>11325</v>
      </c>
      <c r="D37" s="5" t="n">
        <v>64455</v>
      </c>
    </row>
    <row r="38" spans="1:4">
      <c r="A38" s="4" t="s">
        <v>160</v>
      </c>
      <c r="B38" s="5" t="n">
        <v>171691</v>
      </c>
      <c r="C38" s="5" t="n">
        <v>87617</v>
      </c>
      <c r="D38" s="5" t="n">
        <v>53343</v>
      </c>
    </row>
    <row r="39" spans="1:4">
      <c r="A39" s="4" t="s">
        <v>161</v>
      </c>
      <c r="B39" s="5" t="n">
        <v>500918</v>
      </c>
      <c r="C39" s="5" t="n">
        <v>413301</v>
      </c>
      <c r="D39" s="5" t="n">
        <v>359958</v>
      </c>
    </row>
    <row r="40" spans="1:4">
      <c r="A40" s="4" t="s">
        <v>162</v>
      </c>
      <c r="B40" s="5" t="n">
        <v>672609</v>
      </c>
      <c r="C40" s="5" t="n">
        <v>500918</v>
      </c>
      <c r="D40" s="5" t="n">
        <v>413301</v>
      </c>
    </row>
    <row r="41" spans="1:4">
      <c r="A41" s="3" t="s">
        <v>163</v>
      </c>
    </row>
    <row r="42" spans="1:4">
      <c r="A42" s="4" t="s">
        <v>164</v>
      </c>
      <c r="B42" s="5" t="n">
        <v>1825</v>
      </c>
      <c r="C42" s="5" t="n">
        <v>2542</v>
      </c>
      <c r="D42" s="5" t="n">
        <v>866</v>
      </c>
    </row>
    <row r="43" spans="1:4">
      <c r="A43" s="4" t="s">
        <v>165</v>
      </c>
      <c r="B43" s="5" t="n">
        <v>5534</v>
      </c>
      <c r="C43" s="5" t="n">
        <v>455</v>
      </c>
      <c r="D43" s="5" t="n">
        <v>836</v>
      </c>
    </row>
    <row r="44" spans="1:4">
      <c r="A44" s="3" t="s">
        <v>166</v>
      </c>
    </row>
    <row r="45" spans="1:4">
      <c r="A45" s="4" t="s">
        <v>167</v>
      </c>
      <c r="B45" s="5" t="n">
        <v>2412</v>
      </c>
      <c r="C45" s="5" t="n">
        <v>800</v>
      </c>
      <c r="D45" s="5" t="n">
        <v>556</v>
      </c>
    </row>
    <row r="46" spans="1:4">
      <c r="A46" s="4" t="s">
        <v>168</v>
      </c>
      <c r="B46" s="6" t="n">
        <v>835</v>
      </c>
      <c r="C46" s="6" t="n">
        <v>0</v>
      </c>
      <c r="D4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311</v>
      </c>
    </row>
    <row r="3" spans="1:2">
      <c r="A3" s="3" t="s">
        <v>490</v>
      </c>
    </row>
    <row r="4" spans="1:2">
      <c r="A4" s="4" t="s">
        <v>491</v>
      </c>
      <c r="B4" s="6" t="n">
        <v>183</v>
      </c>
    </row>
    <row r="5" spans="1:2">
      <c r="A5" s="4" t="s">
        <v>93</v>
      </c>
      <c r="B5" s="5" t="n">
        <v>1147</v>
      </c>
    </row>
    <row r="6" spans="1:2">
      <c r="A6" s="4" t="s">
        <v>492</v>
      </c>
      <c r="B6" s="5" t="n">
        <v>-1330</v>
      </c>
    </row>
    <row r="7" spans="1:2">
      <c r="A7" s="4" t="s">
        <v>493</v>
      </c>
      <c r="B7"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6</v>
      </c>
      <c r="D2" s="2" t="s">
        <v>37</v>
      </c>
    </row>
    <row r="3" spans="1:4">
      <c r="A3" s="3" t="s">
        <v>495</v>
      </c>
    </row>
    <row r="4" spans="1:4">
      <c r="A4" s="4" t="s">
        <v>136</v>
      </c>
      <c r="B4" s="6" t="n">
        <v>27180</v>
      </c>
      <c r="C4" s="6" t="n">
        <v>20606</v>
      </c>
      <c r="D4" s="6" t="n">
        <v>14558</v>
      </c>
    </row>
    <row r="5" spans="1:4">
      <c r="A5" s="4" t="s">
        <v>496</v>
      </c>
    </row>
    <row r="6" spans="1:4">
      <c r="A6" s="3" t="s">
        <v>495</v>
      </c>
    </row>
    <row r="7" spans="1:4">
      <c r="A7" s="4" t="s">
        <v>136</v>
      </c>
      <c r="B7" s="5" t="n">
        <v>6213</v>
      </c>
      <c r="C7" s="5" t="n">
        <v>3836</v>
      </c>
      <c r="D7" s="5" t="n">
        <v>2227</v>
      </c>
    </row>
    <row r="8" spans="1:4">
      <c r="A8" s="4" t="s">
        <v>89</v>
      </c>
    </row>
    <row r="9" spans="1:4">
      <c r="A9" s="3" t="s">
        <v>495</v>
      </c>
    </row>
    <row r="10" spans="1:4">
      <c r="A10" s="4" t="s">
        <v>136</v>
      </c>
      <c r="B10" s="5" t="n">
        <v>2448</v>
      </c>
      <c r="C10" s="5" t="n">
        <v>1190</v>
      </c>
      <c r="D10" s="5" t="n">
        <v>1209</v>
      </c>
    </row>
    <row r="11" spans="1:4">
      <c r="A11" s="4" t="s">
        <v>90</v>
      </c>
    </row>
    <row r="12" spans="1:4">
      <c r="A12" s="3" t="s">
        <v>495</v>
      </c>
    </row>
    <row r="13" spans="1:4">
      <c r="A13" s="4" t="s">
        <v>136</v>
      </c>
      <c r="B13" s="5" t="n">
        <v>3004</v>
      </c>
      <c r="C13" s="5" t="n">
        <v>2724</v>
      </c>
      <c r="D13" s="5" t="n">
        <v>2466</v>
      </c>
    </row>
    <row r="14" spans="1:4">
      <c r="A14" s="4" t="s">
        <v>91</v>
      </c>
    </row>
    <row r="15" spans="1:4">
      <c r="A15" s="3" t="s">
        <v>495</v>
      </c>
    </row>
    <row r="16" spans="1:4">
      <c r="A16" s="4" t="s">
        <v>136</v>
      </c>
      <c r="B16" s="6" t="n">
        <v>15515</v>
      </c>
      <c r="C16" s="6" t="n">
        <v>12856</v>
      </c>
      <c r="D16" s="6" t="n">
        <v>86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31"/>
    <col customWidth="1" max="8" min="8" width="21"/>
    <col customWidth="1" max="9" min="9" width="21"/>
  </cols>
  <sheetData>
    <row r="1" spans="1:9">
      <c r="A1" s="1" t="s">
        <v>497</v>
      </c>
      <c r="B1" s="2" t="s">
        <v>75</v>
      </c>
      <c r="G1" s="2" t="s">
        <v>1</v>
      </c>
    </row>
    <row r="2" spans="1:9">
      <c r="B2" s="2" t="s">
        <v>498</v>
      </c>
      <c r="C2" s="2" t="s">
        <v>499</v>
      </c>
      <c r="D2" s="2" t="s">
        <v>500</v>
      </c>
      <c r="E2" s="2" t="s">
        <v>501</v>
      </c>
      <c r="F2" s="2" t="s">
        <v>502</v>
      </c>
      <c r="G2" s="2" t="s">
        <v>503</v>
      </c>
      <c r="H2" s="2" t="s">
        <v>315</v>
      </c>
      <c r="I2" s="2" t="s">
        <v>320</v>
      </c>
    </row>
    <row r="3" spans="1:9">
      <c r="A3" s="3" t="s">
        <v>504</v>
      </c>
    </row>
    <row r="4" spans="1:9">
      <c r="A4" s="4" t="s">
        <v>505</v>
      </c>
      <c r="G4" s="4" t="s">
        <v>323</v>
      </c>
    </row>
    <row r="5" spans="1:9">
      <c r="A5" s="4" t="s">
        <v>506</v>
      </c>
      <c r="G5" s="6" t="n">
        <v>18300</v>
      </c>
    </row>
    <row r="6" spans="1:9">
      <c r="A6" s="4" t="s">
        <v>507</v>
      </c>
      <c r="G6" s="4" t="s">
        <v>331</v>
      </c>
    </row>
    <row r="7" spans="1:9">
      <c r="A7" s="4" t="s">
        <v>508</v>
      </c>
      <c r="G7" s="6" t="n">
        <v>37000</v>
      </c>
      <c r="H7" s="6" t="n">
        <v>17100</v>
      </c>
      <c r="I7" s="6" t="n">
        <v>28400</v>
      </c>
    </row>
    <row r="8" spans="1:9">
      <c r="A8" s="4" t="s">
        <v>153</v>
      </c>
      <c r="G8" s="5" t="n">
        <v>16070</v>
      </c>
      <c r="H8" s="5" t="n">
        <v>6598</v>
      </c>
      <c r="I8" s="5" t="n">
        <v>6744</v>
      </c>
    </row>
    <row r="9" spans="1:9">
      <c r="A9" s="4" t="s">
        <v>509</v>
      </c>
      <c r="G9" s="6" t="n">
        <v>14800</v>
      </c>
      <c r="H9" s="6" t="n">
        <v>11200</v>
      </c>
      <c r="I9" s="6" t="n">
        <v>10400</v>
      </c>
    </row>
    <row r="10" spans="1:9">
      <c r="A10" s="4" t="s">
        <v>510</v>
      </c>
      <c r="G10" s="4" t="s">
        <v>511</v>
      </c>
      <c r="H10" s="4" t="s">
        <v>511</v>
      </c>
      <c r="I10" s="4" t="s">
        <v>511</v>
      </c>
    </row>
    <row r="11" spans="1:9">
      <c r="A11" s="4" t="s">
        <v>136</v>
      </c>
      <c r="G11" s="6" t="n">
        <v>27180</v>
      </c>
      <c r="H11" s="6" t="n">
        <v>20606</v>
      </c>
      <c r="I11" s="6" t="n">
        <v>14558</v>
      </c>
    </row>
    <row r="12" spans="1:9">
      <c r="A12" s="4" t="s">
        <v>512</v>
      </c>
      <c r="G12" s="5" t="n">
        <v>52727</v>
      </c>
    </row>
    <row r="13" spans="1:9">
      <c r="A13" s="4" t="s">
        <v>118</v>
      </c>
      <c r="G13" s="6" t="n">
        <v>2194</v>
      </c>
      <c r="H13" s="5" t="n">
        <v>2145</v>
      </c>
      <c r="I13" s="5" t="n">
        <v>2100</v>
      </c>
    </row>
    <row r="14" spans="1:9">
      <c r="A14" s="4" t="s">
        <v>513</v>
      </c>
      <c r="G14" s="5" t="n">
        <v>1534692</v>
      </c>
    </row>
    <row r="15" spans="1:9">
      <c r="A15" s="4" t="s">
        <v>514</v>
      </c>
      <c r="G15" s="4" t="s">
        <v>515</v>
      </c>
    </row>
    <row r="16" spans="1:9">
      <c r="A16" s="4" t="s">
        <v>516</v>
      </c>
      <c r="G16" s="4" t="s">
        <v>517</v>
      </c>
    </row>
    <row r="17" spans="1:9">
      <c r="A17" s="4" t="s">
        <v>518</v>
      </c>
      <c r="G17" s="5" t="n">
        <v>4</v>
      </c>
    </row>
    <row r="18" spans="1:9">
      <c r="A18" s="4" t="s">
        <v>519</v>
      </c>
      <c r="G18" s="4" t="s">
        <v>520</v>
      </c>
    </row>
    <row r="19" spans="1:9">
      <c r="A19" s="4" t="s">
        <v>521</v>
      </c>
      <c r="G19" s="4" t="s">
        <v>522</v>
      </c>
    </row>
    <row r="20" spans="1:9">
      <c r="A20" s="4" t="s">
        <v>523</v>
      </c>
      <c r="G20" s="4" t="s">
        <v>524</v>
      </c>
    </row>
    <row r="21" spans="1:9">
      <c r="A21" s="4" t="s">
        <v>525</v>
      </c>
      <c r="G21" s="4" t="s">
        <v>522</v>
      </c>
    </row>
    <row r="22" spans="1:9">
      <c r="A22" s="4" t="s">
        <v>526</v>
      </c>
      <c r="G22" s="4" t="s">
        <v>527</v>
      </c>
    </row>
    <row r="23" spans="1:9">
      <c r="A23" s="4" t="s">
        <v>528</v>
      </c>
      <c r="G23" s="4" t="s">
        <v>529</v>
      </c>
    </row>
    <row r="24" spans="1:9">
      <c r="A24" s="4" t="s">
        <v>530</v>
      </c>
      <c r="G24" s="6" t="n">
        <v>1800</v>
      </c>
      <c r="H24" s="5" t="n">
        <v>1300</v>
      </c>
      <c r="I24" s="5" t="n">
        <v>1000</v>
      </c>
    </row>
    <row r="25" spans="1:9">
      <c r="A25" s="4" t="s">
        <v>332</v>
      </c>
    </row>
    <row r="26" spans="1:9">
      <c r="A26" s="3" t="s">
        <v>504</v>
      </c>
    </row>
    <row r="27" spans="1:9">
      <c r="A27" s="4" t="s">
        <v>531</v>
      </c>
      <c r="G27" s="4" t="s">
        <v>334</v>
      </c>
    </row>
    <row r="28" spans="1:9">
      <c r="A28" s="4" t="s">
        <v>532</v>
      </c>
      <c r="G28" s="5" t="n">
        <v>500000</v>
      </c>
    </row>
    <row r="29" spans="1:9">
      <c r="A29" s="4" t="s">
        <v>533</v>
      </c>
    </row>
    <row r="30" spans="1:9">
      <c r="A30" s="3" t="s">
        <v>504</v>
      </c>
    </row>
    <row r="31" spans="1:9">
      <c r="A31" s="4" t="s">
        <v>534</v>
      </c>
      <c r="G31" s="5" t="n">
        <v>2700000</v>
      </c>
    </row>
    <row r="32" spans="1:9">
      <c r="A32" s="4" t="s">
        <v>535</v>
      </c>
    </row>
    <row r="33" spans="1:9">
      <c r="A33" s="3" t="s">
        <v>504</v>
      </c>
    </row>
    <row r="34" spans="1:9">
      <c r="A34" s="4" t="s">
        <v>536</v>
      </c>
      <c r="G34" s="5" t="n">
        <v>300000</v>
      </c>
    </row>
    <row r="35" spans="1:9">
      <c r="A35" s="4" t="s">
        <v>537</v>
      </c>
    </row>
    <row r="36" spans="1:9">
      <c r="A36" s="3" t="s">
        <v>504</v>
      </c>
    </row>
    <row r="37" spans="1:9">
      <c r="A37" s="4" t="s">
        <v>505</v>
      </c>
      <c r="G37" s="4" t="s">
        <v>328</v>
      </c>
    </row>
    <row r="38" spans="1:9">
      <c r="A38" s="4" t="s">
        <v>538</v>
      </c>
      <c r="G38" s="4" t="s">
        <v>517</v>
      </c>
    </row>
    <row r="39" spans="1:9">
      <c r="A39" s="4" t="s">
        <v>539</v>
      </c>
    </row>
    <row r="40" spans="1:9">
      <c r="A40" s="3" t="s">
        <v>504</v>
      </c>
    </row>
    <row r="41" spans="1:9">
      <c r="A41" s="4" t="s">
        <v>505</v>
      </c>
      <c r="G41" s="4" t="s">
        <v>323</v>
      </c>
    </row>
    <row r="42" spans="1:9">
      <c r="A42" s="4" t="s">
        <v>507</v>
      </c>
      <c r="G42" s="4" t="s">
        <v>394</v>
      </c>
    </row>
    <row r="43" spans="1:9">
      <c r="A43" s="4" t="s">
        <v>136</v>
      </c>
      <c r="G43" s="6" t="n">
        <v>16800</v>
      </c>
      <c r="H43" s="6" t="n">
        <v>13000</v>
      </c>
      <c r="I43" s="6" t="n">
        <v>6000</v>
      </c>
    </row>
    <row r="44" spans="1:9">
      <c r="A44" s="4" t="s">
        <v>540</v>
      </c>
      <c r="G44" s="6" t="n">
        <v>19400</v>
      </c>
    </row>
    <row r="45" spans="1:9">
      <c r="A45" s="4" t="s">
        <v>541</v>
      </c>
    </row>
    <row r="46" spans="1:9">
      <c r="A46" s="3" t="s">
        <v>504</v>
      </c>
    </row>
    <row r="47" spans="1:9">
      <c r="A47" s="4" t="s">
        <v>542</v>
      </c>
      <c r="B47" s="5" t="n">
        <v>263000</v>
      </c>
      <c r="C47" s="5" t="n">
        <v>140000</v>
      </c>
      <c r="E47" s="5" t="n">
        <v>199000</v>
      </c>
      <c r="F47" s="5" t="n">
        <v>106500</v>
      </c>
      <c r="G47" s="5" t="n">
        <v>351000</v>
      </c>
    </row>
    <row r="48" spans="1:9">
      <c r="A48" s="4" t="s">
        <v>543</v>
      </c>
      <c r="G48" s="4" t="s">
        <v>544</v>
      </c>
      <c r="H48" s="4" t="s">
        <v>545</v>
      </c>
      <c r="I48" s="4" t="s">
        <v>545</v>
      </c>
    </row>
    <row r="49" spans="1:9">
      <c r="A49" s="4" t="s">
        <v>546</v>
      </c>
      <c r="D49" s="5" t="n">
        <v>33000</v>
      </c>
      <c r="G49" s="5" t="n">
        <v>0</v>
      </c>
    </row>
    <row r="50" spans="1:9">
      <c r="A50" s="4" t="s">
        <v>547</v>
      </c>
    </row>
    <row r="51" spans="1:9">
      <c r="A51" s="3" t="s">
        <v>504</v>
      </c>
    </row>
    <row r="52" spans="1:9">
      <c r="A52" s="4" t="s">
        <v>136</v>
      </c>
      <c r="G52" s="6" t="n">
        <v>600</v>
      </c>
    </row>
  </sheetData>
  <mergeCells count="3">
    <mergeCell ref="A1:A2"/>
    <mergeCell ref="B1:F1"/>
    <mergeCell ref="G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6</v>
      </c>
      <c r="D2" s="2" t="s">
        <v>37</v>
      </c>
    </row>
    <row r="3" spans="1:4">
      <c r="A3" s="3" t="s">
        <v>200</v>
      </c>
    </row>
    <row r="4" spans="1:4">
      <c r="A4" s="4" t="s">
        <v>549</v>
      </c>
      <c r="B4" s="5" t="n">
        <v>825</v>
      </c>
      <c r="C4" s="5" t="n">
        <v>501</v>
      </c>
      <c r="D4" s="5" t="n">
        <v>1026</v>
      </c>
    </row>
    <row r="5" spans="1:4">
      <c r="A5" s="4" t="s">
        <v>550</v>
      </c>
      <c r="B5" s="8" t="n">
        <v>18.38</v>
      </c>
      <c r="C5" s="8" t="n">
        <v>18.89</v>
      </c>
      <c r="D5" s="8" t="n">
        <v>20.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51</v>
      </c>
      <c r="B1" s="2" t="s">
        <v>1</v>
      </c>
    </row>
    <row r="2" spans="1:4">
      <c r="B2" s="2" t="s">
        <v>2</v>
      </c>
      <c r="C2" s="2" t="s">
        <v>36</v>
      </c>
      <c r="D2" s="2" t="s">
        <v>37</v>
      </c>
    </row>
    <row r="3" spans="1:4">
      <c r="A3" s="3" t="s">
        <v>552</v>
      </c>
    </row>
    <row r="4" spans="1:4">
      <c r="A4" s="4" t="s">
        <v>553</v>
      </c>
      <c r="B4" s="5" t="n">
        <v>3037</v>
      </c>
    </row>
    <row r="5" spans="1:4">
      <c r="A5" s="4" t="s">
        <v>554</v>
      </c>
      <c r="B5" s="5" t="n">
        <v>825</v>
      </c>
      <c r="C5" s="5" t="n">
        <v>501</v>
      </c>
      <c r="D5" s="5" t="n">
        <v>1026</v>
      </c>
    </row>
    <row r="6" spans="1:4">
      <c r="A6" s="4" t="s">
        <v>555</v>
      </c>
      <c r="B6" s="5" t="n">
        <v>-926</v>
      </c>
    </row>
    <row r="7" spans="1:4">
      <c r="A7" s="4" t="s">
        <v>556</v>
      </c>
      <c r="B7" s="5" t="n">
        <v>-92</v>
      </c>
    </row>
    <row r="8" spans="1:4">
      <c r="A8" s="4" t="s">
        <v>557</v>
      </c>
      <c r="B8" s="5" t="n">
        <v>2844</v>
      </c>
      <c r="C8" s="5" t="n">
        <v>3037</v>
      </c>
    </row>
    <row r="9" spans="1:4">
      <c r="A9" s="4" t="s">
        <v>558</v>
      </c>
      <c r="B9" s="5" t="n">
        <v>2715</v>
      </c>
    </row>
    <row r="10" spans="1:4">
      <c r="A10" s="4" t="s">
        <v>559</v>
      </c>
      <c r="B10" s="5" t="n">
        <v>1484</v>
      </c>
    </row>
    <row r="11" spans="1:4">
      <c r="A11" s="3" t="s">
        <v>560</v>
      </c>
    </row>
    <row r="12" spans="1:4">
      <c r="A12" s="4" t="s">
        <v>561</v>
      </c>
      <c r="B12" s="8" t="n">
        <v>33.74</v>
      </c>
      <c r="C12" s="8" t="n">
        <v>25.18</v>
      </c>
    </row>
    <row r="13" spans="1:4">
      <c r="A13" s="4" t="s">
        <v>562</v>
      </c>
      <c r="B13" s="11" t="n">
        <v>48.36</v>
      </c>
    </row>
    <row r="14" spans="1:4">
      <c r="A14" s="4" t="s">
        <v>563</v>
      </c>
      <c r="B14" s="11" t="n">
        <v>17.36</v>
      </c>
    </row>
    <row r="15" spans="1:4">
      <c r="A15" s="4" t="s">
        <v>564</v>
      </c>
      <c r="B15" s="11" t="n">
        <v>47.01</v>
      </c>
    </row>
    <row r="16" spans="1:4">
      <c r="A16" s="4" t="s">
        <v>565</v>
      </c>
      <c r="B16" s="11" t="n">
        <v>33.12</v>
      </c>
    </row>
    <row r="17" spans="1:4">
      <c r="A17" s="4" t="s">
        <v>566</v>
      </c>
      <c r="B17" s="8" t="n">
        <v>21.81</v>
      </c>
    </row>
    <row r="18" spans="1:4">
      <c r="A18" s="3" t="s">
        <v>567</v>
      </c>
    </row>
    <row r="19" spans="1:4">
      <c r="A19" s="4" t="s">
        <v>568</v>
      </c>
      <c r="B19" s="4" t="s">
        <v>569</v>
      </c>
      <c r="C19" s="4" t="s">
        <v>570</v>
      </c>
    </row>
    <row r="20" spans="1:4">
      <c r="A20" s="4" t="s">
        <v>571</v>
      </c>
      <c r="B20" s="4" t="s">
        <v>572</v>
      </c>
    </row>
    <row r="21" spans="1:4">
      <c r="A21" s="4" t="s">
        <v>573</v>
      </c>
      <c r="B21" s="4" t="s">
        <v>574</v>
      </c>
    </row>
    <row r="22" spans="1:4">
      <c r="A22" s="3" t="s">
        <v>575</v>
      </c>
    </row>
    <row r="23" spans="1:4">
      <c r="A23" s="4" t="s">
        <v>568</v>
      </c>
      <c r="B23" s="6" t="n">
        <v>110256</v>
      </c>
      <c r="C23" s="6" t="n">
        <v>65229</v>
      </c>
    </row>
    <row r="24" spans="1:4">
      <c r="A24" s="4" t="s">
        <v>571</v>
      </c>
      <c r="B24" s="5" t="n">
        <v>106927</v>
      </c>
    </row>
    <row r="25" spans="1:4">
      <c r="A25" s="4" t="s">
        <v>573</v>
      </c>
      <c r="B25" s="6" t="n">
        <v>752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26"/>
    <col customWidth="1" max="3" min="3" width="25"/>
    <col customWidth="1" max="4" min="4" width="23"/>
  </cols>
  <sheetData>
    <row r="1" spans="1:4">
      <c r="A1" s="1" t="s">
        <v>576</v>
      </c>
      <c r="B1" s="2" t="s">
        <v>1</v>
      </c>
    </row>
    <row r="2" spans="1:4">
      <c r="B2" s="2" t="s">
        <v>2</v>
      </c>
      <c r="C2" s="2" t="s">
        <v>36</v>
      </c>
      <c r="D2" s="2" t="s">
        <v>37</v>
      </c>
    </row>
    <row r="3" spans="1:4">
      <c r="A3" s="3" t="s">
        <v>200</v>
      </c>
    </row>
    <row r="4" spans="1:4">
      <c r="A4" s="4" t="s">
        <v>577</v>
      </c>
      <c r="B4" s="4" t="s">
        <v>578</v>
      </c>
      <c r="C4" s="4" t="s">
        <v>579</v>
      </c>
      <c r="D4" s="4" t="s">
        <v>580</v>
      </c>
    </row>
    <row r="5" spans="1:4">
      <c r="A5" s="4" t="s">
        <v>581</v>
      </c>
      <c r="B5" s="4" t="s">
        <v>582</v>
      </c>
      <c r="C5" s="4" t="s">
        <v>583</v>
      </c>
      <c r="D5" s="4" t="s">
        <v>584</v>
      </c>
    </row>
    <row r="6" spans="1:4">
      <c r="A6" s="4" t="s">
        <v>585</v>
      </c>
      <c r="B6" s="4" t="s">
        <v>586</v>
      </c>
      <c r="C6" s="4" t="s">
        <v>587</v>
      </c>
      <c r="D6" s="4" t="s">
        <v>588</v>
      </c>
    </row>
    <row r="7" spans="1:4">
      <c r="A7" s="4" t="s">
        <v>510</v>
      </c>
      <c r="B7" s="4" t="s">
        <v>511</v>
      </c>
      <c r="C7" s="4" t="s">
        <v>511</v>
      </c>
      <c r="D7" s="4" t="s">
        <v>5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589</v>
      </c>
      <c r="B1" s="2" t="s">
        <v>75</v>
      </c>
      <c r="G1" s="2" t="s">
        <v>1</v>
      </c>
    </row>
    <row r="2" spans="1:9">
      <c r="B2" s="2" t="s">
        <v>77</v>
      </c>
      <c r="C2" s="2" t="s">
        <v>80</v>
      </c>
      <c r="D2" s="2" t="s">
        <v>590</v>
      </c>
      <c r="E2" s="2" t="s">
        <v>591</v>
      </c>
      <c r="F2" s="2" t="s">
        <v>592</v>
      </c>
      <c r="G2" s="2" t="s">
        <v>2</v>
      </c>
      <c r="H2" s="2" t="s">
        <v>38</v>
      </c>
      <c r="I2" s="2" t="s">
        <v>36</v>
      </c>
    </row>
    <row r="3" spans="1:9">
      <c r="A3" s="4" t="s">
        <v>593</v>
      </c>
    </row>
    <row r="4" spans="1:9">
      <c r="A4" s="3" t="s">
        <v>552</v>
      </c>
    </row>
    <row r="5" spans="1:9">
      <c r="A5" s="4" t="s">
        <v>594</v>
      </c>
      <c r="B5" s="5" t="n">
        <v>193000</v>
      </c>
      <c r="G5" s="5" t="n">
        <v>193000</v>
      </c>
    </row>
    <row r="6" spans="1:9">
      <c r="A6" s="4" t="s">
        <v>554</v>
      </c>
      <c r="G6" s="5" t="n">
        <v>171000</v>
      </c>
    </row>
    <row r="7" spans="1:9">
      <c r="A7" s="4" t="s">
        <v>595</v>
      </c>
      <c r="G7" s="5" t="n">
        <v>-84000</v>
      </c>
    </row>
    <row r="8" spans="1:9">
      <c r="A8" s="4" t="s">
        <v>596</v>
      </c>
      <c r="G8" s="5" t="n">
        <v>-23000</v>
      </c>
    </row>
    <row r="9" spans="1:9">
      <c r="A9" s="4" t="s">
        <v>597</v>
      </c>
      <c r="G9" s="5" t="n">
        <v>257000</v>
      </c>
    </row>
    <row r="10" spans="1:9">
      <c r="A10" s="3" t="s">
        <v>598</v>
      </c>
    </row>
    <row r="11" spans="1:9">
      <c r="A11" s="4" t="s">
        <v>599</v>
      </c>
      <c r="G11" s="8" t="n">
        <v>50.49</v>
      </c>
      <c r="I11" s="8" t="n">
        <v>41.89</v>
      </c>
    </row>
    <row r="12" spans="1:9">
      <c r="A12" s="4" t="s">
        <v>562</v>
      </c>
      <c r="G12" s="11" t="n">
        <v>54.88</v>
      </c>
    </row>
    <row r="13" spans="1:9">
      <c r="A13" s="4" t="s">
        <v>600</v>
      </c>
      <c r="G13" s="11" t="n">
        <v>39.62</v>
      </c>
    </row>
    <row r="14" spans="1:9">
      <c r="A14" s="4" t="s">
        <v>601</v>
      </c>
      <c r="G14" s="8" t="n">
        <v>50.76</v>
      </c>
    </row>
    <row r="15" spans="1:9">
      <c r="A15" s="4" t="s">
        <v>595</v>
      </c>
      <c r="G15" s="5" t="n">
        <v>-84000</v>
      </c>
    </row>
    <row r="16" spans="1:9">
      <c r="A16" s="4" t="s">
        <v>541</v>
      </c>
    </row>
    <row r="17" spans="1:9">
      <c r="A17" s="3" t="s">
        <v>552</v>
      </c>
    </row>
    <row r="18" spans="1:9">
      <c r="A18" s="4" t="s">
        <v>594</v>
      </c>
      <c r="B18" s="5" t="n">
        <v>404000</v>
      </c>
      <c r="G18" s="5" t="n">
        <v>404000</v>
      </c>
    </row>
    <row r="19" spans="1:9">
      <c r="A19" s="4" t="s">
        <v>554</v>
      </c>
      <c r="B19" s="5" t="n">
        <v>263000</v>
      </c>
      <c r="C19" s="5" t="n">
        <v>140000</v>
      </c>
      <c r="E19" s="5" t="n">
        <v>199000</v>
      </c>
      <c r="F19" s="5" t="n">
        <v>106500</v>
      </c>
      <c r="G19" s="5" t="n">
        <v>351000</v>
      </c>
    </row>
    <row r="20" spans="1:9">
      <c r="A20" s="4" t="s">
        <v>595</v>
      </c>
      <c r="G20" s="5" t="n">
        <v>-264000</v>
      </c>
    </row>
    <row r="21" spans="1:9">
      <c r="A21" s="4" t="s">
        <v>596</v>
      </c>
      <c r="D21" s="5" t="n">
        <v>-33000</v>
      </c>
      <c r="G21" s="5" t="n">
        <v>0</v>
      </c>
    </row>
    <row r="22" spans="1:9">
      <c r="A22" s="4" t="s">
        <v>597</v>
      </c>
      <c r="G22" s="5" t="n">
        <v>491000</v>
      </c>
    </row>
    <row r="23" spans="1:9">
      <c r="A23" s="3" t="s">
        <v>598</v>
      </c>
    </row>
    <row r="24" spans="1:9">
      <c r="A24" s="4" t="s">
        <v>599</v>
      </c>
      <c r="G24" s="8" t="n">
        <v>51.03</v>
      </c>
      <c r="I24" s="11" t="n">
        <v>44.36</v>
      </c>
    </row>
    <row r="25" spans="1:9">
      <c r="A25" s="4" t="s">
        <v>562</v>
      </c>
      <c r="G25" s="11" t="n">
        <v>38.88</v>
      </c>
      <c r="H25" s="8" t="n">
        <v>24.68</v>
      </c>
    </row>
    <row r="26" spans="1:9">
      <c r="A26" s="4" t="s">
        <v>600</v>
      </c>
      <c r="G26" s="11" t="n">
        <v>24.68</v>
      </c>
    </row>
    <row r="27" spans="1:9">
      <c r="A27" s="4" t="s">
        <v>601</v>
      </c>
      <c r="G27" s="6" t="n">
        <v>0</v>
      </c>
    </row>
    <row r="28" spans="1:9">
      <c r="A28" s="4" t="s">
        <v>602</v>
      </c>
      <c r="G28" s="4" t="s">
        <v>603</v>
      </c>
    </row>
    <row r="29" spans="1:9">
      <c r="A29" s="4" t="s">
        <v>595</v>
      </c>
      <c r="G29" s="5" t="n">
        <v>-264000</v>
      </c>
    </row>
    <row r="30" spans="1:9">
      <c r="A30" s="4" t="s">
        <v>604</v>
      </c>
    </row>
    <row r="31" spans="1:9">
      <c r="A31" s="3" t="s">
        <v>552</v>
      </c>
    </row>
    <row r="32" spans="1:9">
      <c r="A32" s="4" t="s">
        <v>594</v>
      </c>
      <c r="B32" s="5" t="n">
        <v>166000</v>
      </c>
      <c r="G32" s="5" t="n">
        <v>166000</v>
      </c>
    </row>
    <row r="33" spans="1:9">
      <c r="A33" s="4" t="s">
        <v>554</v>
      </c>
      <c r="G33" s="5" t="n">
        <v>0</v>
      </c>
    </row>
    <row r="34" spans="1:9">
      <c r="A34" s="4" t="s">
        <v>595</v>
      </c>
      <c r="G34" s="5" t="n">
        <v>0</v>
      </c>
    </row>
    <row r="35" spans="1:9">
      <c r="A35" s="4" t="s">
        <v>596</v>
      </c>
      <c r="G35" s="5" t="n">
        <v>0</v>
      </c>
    </row>
    <row r="36" spans="1:9">
      <c r="A36" s="4" t="s">
        <v>597</v>
      </c>
      <c r="G36" s="5" t="n">
        <v>166000</v>
      </c>
    </row>
    <row r="37" spans="1:9">
      <c r="A37" s="3" t="s">
        <v>598</v>
      </c>
    </row>
    <row r="38" spans="1:9">
      <c r="A38" s="4" t="s">
        <v>599</v>
      </c>
      <c r="G38" s="8" t="n">
        <v>49.38</v>
      </c>
      <c r="I38" s="8" t="n">
        <v>49.38</v>
      </c>
    </row>
    <row r="39" spans="1:9">
      <c r="A39" s="4" t="s">
        <v>562</v>
      </c>
      <c r="G39" s="5" t="n">
        <v>0</v>
      </c>
    </row>
    <row r="40" spans="1:9">
      <c r="A40" s="4" t="s">
        <v>600</v>
      </c>
      <c r="G40" s="5" t="n">
        <v>0</v>
      </c>
    </row>
    <row r="41" spans="1:9">
      <c r="A41" s="4" t="s">
        <v>601</v>
      </c>
      <c r="G41" s="6" t="n">
        <v>0</v>
      </c>
    </row>
    <row r="42" spans="1:9">
      <c r="A42" s="4" t="s">
        <v>595</v>
      </c>
      <c r="G42" s="5" t="n">
        <v>0</v>
      </c>
    </row>
    <row r="43" spans="1:9">
      <c r="A43" s="4" t="s">
        <v>605</v>
      </c>
    </row>
    <row r="44" spans="1:9">
      <c r="A44" s="3" t="s">
        <v>552</v>
      </c>
    </row>
    <row r="45" spans="1:9">
      <c r="A45" s="4" t="s">
        <v>595</v>
      </c>
      <c r="G45" s="5" t="n">
        <v>-264000</v>
      </c>
    </row>
    <row r="46" spans="1:9">
      <c r="A46" s="3" t="s">
        <v>598</v>
      </c>
    </row>
    <row r="47" spans="1:9">
      <c r="A47" s="4" t="s">
        <v>602</v>
      </c>
      <c r="G47" s="4" t="s">
        <v>545</v>
      </c>
    </row>
    <row r="48" spans="1:9">
      <c r="A48" s="4" t="s">
        <v>595</v>
      </c>
      <c r="G48" s="5" t="n">
        <v>-264000</v>
      </c>
    </row>
    <row r="49" spans="1:9">
      <c r="A49" s="4" t="s">
        <v>606</v>
      </c>
    </row>
    <row r="50" spans="1:9">
      <c r="A50" s="3" t="s">
        <v>598</v>
      </c>
    </row>
    <row r="51" spans="1:9">
      <c r="A51" s="4" t="s">
        <v>602</v>
      </c>
      <c r="G51" s="4" t="s">
        <v>607</v>
      </c>
    </row>
  </sheetData>
  <mergeCells count="3">
    <mergeCell ref="A1:A2"/>
    <mergeCell ref="B1:F1"/>
    <mergeCell ref="G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8</v>
      </c>
      <c r="B1" s="2" t="s">
        <v>1</v>
      </c>
    </row>
    <row r="2" spans="1:5">
      <c r="B2" s="2" t="s">
        <v>2</v>
      </c>
      <c r="C2" s="2" t="s">
        <v>36</v>
      </c>
      <c r="D2" s="2" t="s">
        <v>37</v>
      </c>
      <c r="E2" s="2" t="s">
        <v>38</v>
      </c>
    </row>
    <row r="3" spans="1:5">
      <c r="A3" s="3" t="s">
        <v>609</v>
      </c>
    </row>
    <row r="4" spans="1:5">
      <c r="A4" s="4" t="s">
        <v>610</v>
      </c>
      <c r="B4" s="6" t="n">
        <v>4765000</v>
      </c>
      <c r="C4" s="6" t="n">
        <v>4429000</v>
      </c>
      <c r="D4" s="6" t="n">
        <v>4109000</v>
      </c>
      <c r="E4" s="6" t="n">
        <v>3716000</v>
      </c>
    </row>
    <row r="5" spans="1:5">
      <c r="A5" s="4" t="s">
        <v>611</v>
      </c>
      <c r="B5" s="5" t="n">
        <v>0</v>
      </c>
    </row>
    <row r="6" spans="1:5">
      <c r="A6" s="4" t="s">
        <v>612</v>
      </c>
      <c r="B6" s="5" t="n">
        <v>0</v>
      </c>
      <c r="C6" s="5" t="n">
        <v>0</v>
      </c>
      <c r="D6" s="5" t="n">
        <v>0</v>
      </c>
    </row>
    <row r="7" spans="1:5">
      <c r="A7" s="4" t="s">
        <v>613</v>
      </c>
      <c r="B7" s="5" t="n">
        <v>9100000</v>
      </c>
    </row>
    <row r="8" spans="1:5">
      <c r="A8" s="4" t="s">
        <v>614</v>
      </c>
      <c r="B8" s="5" t="n">
        <v>24300000</v>
      </c>
    </row>
    <row r="9" spans="1:5">
      <c r="A9" s="4" t="s">
        <v>615</v>
      </c>
      <c r="B9" s="6" t="n">
        <v>3500000</v>
      </c>
    </row>
    <row r="10" spans="1:5">
      <c r="A10" s="4" t="s">
        <v>616</v>
      </c>
      <c r="B10" s="4" t="s">
        <v>617</v>
      </c>
    </row>
    <row r="11" spans="1:5">
      <c r="A11" s="4" t="s">
        <v>618</v>
      </c>
      <c r="B11" s="4" t="s">
        <v>331</v>
      </c>
    </row>
    <row r="12" spans="1:5">
      <c r="A12" s="4" t="s">
        <v>509</v>
      </c>
      <c r="B12" s="6" t="n">
        <v>14800000</v>
      </c>
      <c r="C12" s="6" t="n">
        <v>11200000</v>
      </c>
      <c r="D12" s="6" t="n">
        <v>10400000</v>
      </c>
    </row>
    <row r="13" spans="1:5">
      <c r="A13" s="4" t="s">
        <v>619</v>
      </c>
    </row>
    <row r="14" spans="1:5">
      <c r="A14" s="3" t="s">
        <v>609</v>
      </c>
    </row>
    <row r="15" spans="1:5">
      <c r="A15" s="4" t="s">
        <v>615</v>
      </c>
      <c r="B15" s="6" t="n">
        <v>6800000</v>
      </c>
    </row>
    <row r="16" spans="1:5">
      <c r="A16" s="4" t="s">
        <v>620</v>
      </c>
    </row>
    <row r="17" spans="1:5">
      <c r="A17" s="3" t="s">
        <v>609</v>
      </c>
    </row>
    <row r="18" spans="1:5">
      <c r="A18" s="4" t="s">
        <v>621</v>
      </c>
      <c r="B18" s="4" t="s">
        <v>622</v>
      </c>
    </row>
    <row r="19" spans="1:5">
      <c r="A19" s="4" t="s">
        <v>623</v>
      </c>
    </row>
    <row r="20" spans="1:5">
      <c r="A20" s="3" t="s">
        <v>609</v>
      </c>
    </row>
    <row r="21" spans="1:5">
      <c r="A21" s="4" t="s">
        <v>624</v>
      </c>
      <c r="B21" s="4" t="s">
        <v>625</v>
      </c>
    </row>
    <row r="22" spans="1:5">
      <c r="A22" s="4" t="s">
        <v>621</v>
      </c>
      <c r="B22" s="4" t="s">
        <v>626</v>
      </c>
    </row>
    <row r="23" spans="1:5">
      <c r="A23" s="4" t="s">
        <v>627</v>
      </c>
    </row>
    <row r="24" spans="1:5">
      <c r="A24" s="3" t="s">
        <v>609</v>
      </c>
    </row>
    <row r="25" spans="1:5">
      <c r="A25" s="4" t="s">
        <v>628</v>
      </c>
      <c r="B25" s="6" t="n">
        <v>100000</v>
      </c>
    </row>
    <row r="26" spans="1:5">
      <c r="A26" s="4" t="s">
        <v>629</v>
      </c>
    </row>
    <row r="27" spans="1:5">
      <c r="A27" s="3" t="s">
        <v>609</v>
      </c>
    </row>
    <row r="28" spans="1:5">
      <c r="A28" s="4" t="s">
        <v>624</v>
      </c>
      <c r="B28" s="4" t="s">
        <v>420</v>
      </c>
    </row>
    <row r="29" spans="1:5">
      <c r="A29" s="4" t="s">
        <v>630</v>
      </c>
    </row>
    <row r="30" spans="1:5">
      <c r="A30" s="3" t="s">
        <v>609</v>
      </c>
    </row>
    <row r="31" spans="1:5">
      <c r="A31" s="4" t="s">
        <v>624</v>
      </c>
      <c r="B31" s="4" t="s">
        <v>6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2</v>
      </c>
      <c r="B1" s="2" t="s">
        <v>75</v>
      </c>
      <c r="J1" s="2" t="s">
        <v>1</v>
      </c>
    </row>
    <row r="2" spans="1:12">
      <c r="B2" s="2" t="s">
        <v>2</v>
      </c>
      <c r="C2" s="2" t="s">
        <v>76</v>
      </c>
      <c r="D2" s="2" t="s">
        <v>4</v>
      </c>
      <c r="E2" s="2" t="s">
        <v>77</v>
      </c>
      <c r="F2" s="2" t="s">
        <v>36</v>
      </c>
      <c r="G2" s="2" t="s">
        <v>78</v>
      </c>
      <c r="H2" s="2" t="s">
        <v>79</v>
      </c>
      <c r="I2" s="2" t="s">
        <v>80</v>
      </c>
      <c r="J2" s="2" t="s">
        <v>2</v>
      </c>
      <c r="K2" s="2" t="s">
        <v>36</v>
      </c>
      <c r="L2" s="2" t="s">
        <v>37</v>
      </c>
    </row>
    <row r="3" spans="1:12">
      <c r="A3" s="3" t="s">
        <v>633</v>
      </c>
    </row>
    <row r="4" spans="1:12">
      <c r="A4" s="4" t="s">
        <v>619</v>
      </c>
      <c r="J4" s="6" t="n">
        <v>-13290</v>
      </c>
      <c r="K4" s="6" t="n">
        <v>-9873</v>
      </c>
      <c r="L4" s="6" t="n">
        <v>-9459</v>
      </c>
    </row>
    <row r="5" spans="1:12">
      <c r="A5" s="4" t="s">
        <v>627</v>
      </c>
      <c r="J5" s="5" t="n">
        <v>-1501</v>
      </c>
      <c r="K5" s="5" t="n">
        <v>-3296</v>
      </c>
      <c r="L5" s="5" t="n">
        <v>-1539</v>
      </c>
    </row>
    <row r="6" spans="1:12">
      <c r="A6" s="4" t="s">
        <v>634</v>
      </c>
      <c r="J6" s="5" t="n">
        <v>-14791</v>
      </c>
      <c r="K6" s="5" t="n">
        <v>-13169</v>
      </c>
      <c r="L6" s="5" t="n">
        <v>-10998</v>
      </c>
    </row>
    <row r="7" spans="1:12">
      <c r="A7" s="3" t="s">
        <v>635</v>
      </c>
    </row>
    <row r="8" spans="1:12">
      <c r="A8" s="4" t="s">
        <v>619</v>
      </c>
      <c r="J8" s="5" t="n">
        <v>5175</v>
      </c>
      <c r="K8" s="5" t="n">
        <v>-2902</v>
      </c>
      <c r="L8" s="5" t="n">
        <v>-828</v>
      </c>
    </row>
    <row r="9" spans="1:12">
      <c r="A9" s="4" t="s">
        <v>627</v>
      </c>
      <c r="J9" s="5" t="n">
        <v>687</v>
      </c>
      <c r="K9" s="5" t="n">
        <v>1034</v>
      </c>
      <c r="L9" s="5" t="n">
        <v>-117</v>
      </c>
    </row>
    <row r="10" spans="1:12">
      <c r="A10" s="4" t="s">
        <v>636</v>
      </c>
      <c r="J10" s="5" t="n">
        <v>5862</v>
      </c>
      <c r="K10" s="5" t="n">
        <v>-1868</v>
      </c>
      <c r="L10" s="5" t="n">
        <v>-945</v>
      </c>
    </row>
    <row r="11" spans="1:12">
      <c r="A11" s="4" t="s">
        <v>637</v>
      </c>
      <c r="B11" s="6" t="n">
        <v>-3239</v>
      </c>
      <c r="C11" s="6" t="n">
        <v>-2492</v>
      </c>
      <c r="D11" s="6" t="n">
        <v>614</v>
      </c>
      <c r="E11" s="6" t="n">
        <v>-3812</v>
      </c>
      <c r="F11" s="6" t="n">
        <v>-3793</v>
      </c>
      <c r="G11" s="6" t="n">
        <v>-4835</v>
      </c>
      <c r="H11" s="6" t="n">
        <v>-2890</v>
      </c>
      <c r="I11" s="6" t="n">
        <v>-3519</v>
      </c>
      <c r="J11" s="6" t="n">
        <v>-8929</v>
      </c>
      <c r="K11" s="6" t="n">
        <v>-15037</v>
      </c>
      <c r="L11" s="6" t="n">
        <v>-1194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6</v>
      </c>
    </row>
    <row r="2" spans="1:3">
      <c r="A2" s="3" t="s">
        <v>48</v>
      </c>
    </row>
    <row r="3" spans="1:3">
      <c r="A3" s="4" t="s">
        <v>639</v>
      </c>
      <c r="B3" s="6" t="n">
        <v>1439</v>
      </c>
      <c r="C3" s="6" t="n">
        <v>1725</v>
      </c>
    </row>
    <row r="4" spans="1:3">
      <c r="A4" s="4" t="s">
        <v>122</v>
      </c>
      <c r="B4" s="5" t="n">
        <v>17899</v>
      </c>
      <c r="C4" s="5" t="n">
        <v>14970</v>
      </c>
    </row>
    <row r="5" spans="1:3">
      <c r="A5" s="4" t="s">
        <v>640</v>
      </c>
      <c r="B5" s="5" t="n">
        <v>5528</v>
      </c>
      <c r="C5" s="5" t="n">
        <v>4270</v>
      </c>
    </row>
    <row r="6" spans="1:3">
      <c r="A6" s="4" t="s">
        <v>641</v>
      </c>
      <c r="B6" s="5" t="n">
        <v>7846</v>
      </c>
      <c r="C6" s="5" t="n">
        <v>7018</v>
      </c>
    </row>
    <row r="7" spans="1:3">
      <c r="A7" s="4" t="s">
        <v>642</v>
      </c>
      <c r="B7" s="5" t="n">
        <v>1672</v>
      </c>
      <c r="C7" s="5" t="n">
        <v>0</v>
      </c>
    </row>
    <row r="8" spans="1:3">
      <c r="A8" s="4" t="s">
        <v>643</v>
      </c>
      <c r="B8" s="5" t="n">
        <v>34384</v>
      </c>
      <c r="C8" s="5" t="n">
        <v>27983</v>
      </c>
    </row>
    <row r="9" spans="1:3">
      <c r="A9" s="3" t="s">
        <v>644</v>
      </c>
    </row>
    <row r="10" spans="1:3">
      <c r="A10" s="4" t="s">
        <v>645</v>
      </c>
      <c r="B10" s="5" t="n">
        <v>-4781</v>
      </c>
      <c r="C10" s="5" t="n">
        <v>-4123</v>
      </c>
    </row>
    <row r="11" spans="1:3">
      <c r="A11" s="4" t="s">
        <v>642</v>
      </c>
      <c r="B11" s="5" t="n">
        <v>0</v>
      </c>
      <c r="C11" s="5" t="n">
        <v>-4122</v>
      </c>
    </row>
    <row r="12" spans="1:3">
      <c r="A12" s="4" t="s">
        <v>46</v>
      </c>
      <c r="B12" s="5" t="n">
        <v>-13913</v>
      </c>
      <c r="C12" s="5" t="n">
        <v>-9901</v>
      </c>
    </row>
    <row r="13" spans="1:3">
      <c r="A13" s="4" t="s">
        <v>646</v>
      </c>
      <c r="B13" s="5" t="n">
        <v>-18694</v>
      </c>
      <c r="C13" s="5" t="n">
        <v>-18146</v>
      </c>
    </row>
    <row r="14" spans="1:3">
      <c r="A14" s="4" t="s">
        <v>647</v>
      </c>
      <c r="B14" s="6" t="n">
        <v>15690</v>
      </c>
      <c r="C14" s="6" t="n">
        <v>98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6</v>
      </c>
      <c r="D2" s="2" t="s">
        <v>37</v>
      </c>
    </row>
    <row r="3" spans="1:4">
      <c r="A3" s="3" t="s">
        <v>203</v>
      </c>
    </row>
    <row r="4" spans="1:4">
      <c r="A4" s="4" t="s">
        <v>649</v>
      </c>
      <c r="B4" s="4" t="s">
        <v>650</v>
      </c>
      <c r="C4" s="4" t="s">
        <v>650</v>
      </c>
      <c r="D4" s="4" t="s">
        <v>650</v>
      </c>
    </row>
    <row r="5" spans="1:4">
      <c r="A5" s="4" t="s">
        <v>651</v>
      </c>
      <c r="B5" s="4" t="s">
        <v>470</v>
      </c>
      <c r="C5" s="4" t="s">
        <v>652</v>
      </c>
      <c r="D5" s="4" t="s">
        <v>652</v>
      </c>
    </row>
    <row r="6" spans="1:4">
      <c r="A6" s="4" t="s">
        <v>653</v>
      </c>
      <c r="B6" s="4" t="s">
        <v>470</v>
      </c>
      <c r="C6" s="4" t="s">
        <v>515</v>
      </c>
      <c r="D6" s="4" t="s">
        <v>515</v>
      </c>
    </row>
    <row r="7" spans="1:4">
      <c r="A7" s="4" t="s">
        <v>654</v>
      </c>
      <c r="B7" s="4" t="s">
        <v>655</v>
      </c>
      <c r="C7" s="4" t="s">
        <v>656</v>
      </c>
      <c r="D7" s="4" t="s">
        <v>657</v>
      </c>
    </row>
    <row r="8" spans="1:4">
      <c r="A8" s="4" t="s">
        <v>85</v>
      </c>
      <c r="B8" s="4" t="s">
        <v>511</v>
      </c>
      <c r="C8" s="4" t="s">
        <v>511</v>
      </c>
      <c r="D8" s="4" t="s">
        <v>656</v>
      </c>
    </row>
    <row r="9" spans="1:4">
      <c r="A9" s="4" t="s">
        <v>658</v>
      </c>
      <c r="B9" s="4" t="s">
        <v>659</v>
      </c>
      <c r="C9" s="4" t="s">
        <v>527</v>
      </c>
      <c r="D9" s="4" t="s">
        <v>5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6</v>
      </c>
      <c r="D2" s="2" t="s">
        <v>37</v>
      </c>
    </row>
    <row r="3" spans="1:4">
      <c r="A3" s="3" t="s">
        <v>661</v>
      </c>
    </row>
    <row r="4" spans="1:4">
      <c r="A4" s="4" t="s">
        <v>662</v>
      </c>
      <c r="B4" s="6" t="n">
        <v>4429</v>
      </c>
      <c r="C4" s="6" t="n">
        <v>4109</v>
      </c>
      <c r="D4" s="6" t="n">
        <v>3716</v>
      </c>
    </row>
    <row r="5" spans="1:4">
      <c r="A5" s="4" t="s">
        <v>663</v>
      </c>
      <c r="B5" s="5" t="n">
        <v>201</v>
      </c>
      <c r="C5" s="5" t="n">
        <v>134</v>
      </c>
      <c r="D5" s="5" t="n">
        <v>0</v>
      </c>
    </row>
    <row r="6" spans="1:4">
      <c r="A6" s="4" t="s">
        <v>664</v>
      </c>
      <c r="B6" s="5" t="n">
        <v>0</v>
      </c>
      <c r="C6" s="5" t="n">
        <v>0</v>
      </c>
      <c r="D6" s="5" t="n">
        <v>-90</v>
      </c>
    </row>
    <row r="7" spans="1:4">
      <c r="A7" s="4" t="s">
        <v>665</v>
      </c>
      <c r="B7" s="5" t="n">
        <v>271</v>
      </c>
      <c r="C7" s="5" t="n">
        <v>319</v>
      </c>
      <c r="D7" s="5" t="n">
        <v>483</v>
      </c>
    </row>
    <row r="8" spans="1:4">
      <c r="A8" s="4" t="s">
        <v>666</v>
      </c>
      <c r="B8" s="5" t="n">
        <v>-136</v>
      </c>
      <c r="C8" s="5" t="n">
        <v>-133</v>
      </c>
      <c r="D8" s="5" t="n">
        <v>0</v>
      </c>
    </row>
    <row r="9" spans="1:4">
      <c r="A9" s="4" t="s">
        <v>667</v>
      </c>
      <c r="B9" s="6" t="n">
        <v>4765</v>
      </c>
      <c r="C9" s="6" t="n">
        <v>4429</v>
      </c>
      <c r="D9" s="6" t="n">
        <v>41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8</v>
      </c>
      <c r="B1" s="2" t="s">
        <v>1</v>
      </c>
    </row>
    <row r="2" spans="1:5">
      <c r="B2" s="2" t="s">
        <v>2</v>
      </c>
      <c r="C2" s="2" t="s">
        <v>36</v>
      </c>
      <c r="D2" s="2" t="s">
        <v>37</v>
      </c>
      <c r="E2" s="2" t="s">
        <v>669</v>
      </c>
    </row>
    <row r="3" spans="1:5">
      <c r="A3" s="3" t="s">
        <v>670</v>
      </c>
    </row>
    <row r="4" spans="1:5">
      <c r="A4" s="4" t="s">
        <v>671</v>
      </c>
      <c r="B4" s="4" t="s">
        <v>672</v>
      </c>
    </row>
    <row r="5" spans="1:5">
      <c r="A5" s="4" t="s">
        <v>673</v>
      </c>
      <c r="B5" s="6" t="n">
        <v>11800000</v>
      </c>
    </row>
    <row r="6" spans="1:5">
      <c r="A6" s="4" t="s">
        <v>674</v>
      </c>
      <c r="B6" s="5" t="n">
        <v>7100000</v>
      </c>
      <c r="C6" s="6" t="n">
        <v>7600000</v>
      </c>
      <c r="D6" s="6" t="n">
        <v>4700000</v>
      </c>
    </row>
    <row r="7" spans="1:5">
      <c r="A7" s="4" t="s">
        <v>675</v>
      </c>
      <c r="B7" s="5" t="n">
        <v>700000</v>
      </c>
      <c r="C7" s="6" t="n">
        <v>0</v>
      </c>
      <c r="D7" s="6" t="n">
        <v>0</v>
      </c>
    </row>
    <row r="8" spans="1:5">
      <c r="A8" s="4" t="s">
        <v>676</v>
      </c>
      <c r="B8" s="6" t="n">
        <v>600000</v>
      </c>
    </row>
    <row r="9" spans="1:5">
      <c r="A9" s="4" t="s">
        <v>677</v>
      </c>
    </row>
    <row r="10" spans="1:5">
      <c r="A10" s="3" t="s">
        <v>670</v>
      </c>
    </row>
    <row r="11" spans="1:5">
      <c r="A11" s="4" t="s">
        <v>678</v>
      </c>
      <c r="E11" s="6" t="n">
        <v>62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311</v>
      </c>
    </row>
    <row r="2" spans="1:2">
      <c r="A2" s="3" t="s">
        <v>206</v>
      </c>
    </row>
    <row r="3" spans="1:2">
      <c r="A3" s="4" t="s">
        <v>420</v>
      </c>
      <c r="B3" s="6" t="n">
        <v>8364</v>
      </c>
    </row>
    <row r="4" spans="1:2">
      <c r="A4" s="4" t="s">
        <v>421</v>
      </c>
      <c r="B4" s="5" t="n">
        <v>8143</v>
      </c>
    </row>
    <row r="5" spans="1:2">
      <c r="A5" s="4" t="s">
        <v>422</v>
      </c>
      <c r="B5" s="5" t="n">
        <v>8280</v>
      </c>
    </row>
    <row r="6" spans="1:2">
      <c r="A6" s="4" t="s">
        <v>423</v>
      </c>
      <c r="B6" s="5" t="n">
        <v>8086</v>
      </c>
    </row>
    <row r="7" spans="1:2">
      <c r="A7" s="4" t="s">
        <v>424</v>
      </c>
      <c r="B7" s="5" t="n">
        <v>7691</v>
      </c>
    </row>
    <row r="8" spans="1:2">
      <c r="A8" s="4" t="s">
        <v>425</v>
      </c>
      <c r="B8" s="5" t="n">
        <v>6191</v>
      </c>
    </row>
    <row r="9" spans="1:2">
      <c r="A9" s="4" t="s">
        <v>680</v>
      </c>
      <c r="B9" s="6" t="n">
        <v>467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81</v>
      </c>
      <c r="B1" s="2" t="s">
        <v>1</v>
      </c>
    </row>
    <row r="2" spans="1:4">
      <c r="B2" s="2" t="s">
        <v>2</v>
      </c>
      <c r="C2" s="2" t="s">
        <v>36</v>
      </c>
      <c r="D2" s="2" t="s">
        <v>37</v>
      </c>
    </row>
    <row r="3" spans="1:4">
      <c r="A3" s="3" t="s">
        <v>209</v>
      </c>
    </row>
    <row r="4" spans="1:4">
      <c r="A4" s="4" t="s">
        <v>682</v>
      </c>
      <c r="B4" s="6" t="n">
        <v>80000</v>
      </c>
      <c r="C4" s="6" t="n">
        <v>71000</v>
      </c>
      <c r="D4" s="6" t="n">
        <v>100000</v>
      </c>
    </row>
    <row r="5" spans="1:4">
      <c r="A5" s="4" t="s">
        <v>683</v>
      </c>
      <c r="B5" s="6" t="n">
        <v>1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75</v>
      </c>
      <c r="J1" s="2" t="s">
        <v>1</v>
      </c>
    </row>
    <row r="2" spans="1:12">
      <c r="B2" s="2" t="s">
        <v>2</v>
      </c>
      <c r="C2" s="2" t="s">
        <v>76</v>
      </c>
      <c r="D2" s="2" t="s">
        <v>4</v>
      </c>
      <c r="E2" s="2" t="s">
        <v>77</v>
      </c>
      <c r="F2" s="2" t="s">
        <v>36</v>
      </c>
      <c r="G2" s="2" t="s">
        <v>78</v>
      </c>
      <c r="H2" s="2" t="s">
        <v>79</v>
      </c>
      <c r="I2" s="2" t="s">
        <v>80</v>
      </c>
      <c r="J2" s="2" t="s">
        <v>2</v>
      </c>
      <c r="K2" s="2" t="s">
        <v>36</v>
      </c>
      <c r="L2" s="2" t="s">
        <v>37</v>
      </c>
    </row>
    <row r="3" spans="1:12">
      <c r="A3" s="3" t="s">
        <v>81</v>
      </c>
    </row>
    <row r="4" spans="1:12">
      <c r="A4" s="4" t="s">
        <v>82</v>
      </c>
      <c r="B4" s="6" t="n">
        <v>53959</v>
      </c>
      <c r="C4" s="6" t="n">
        <v>45163</v>
      </c>
      <c r="D4" s="6" t="n">
        <v>45615</v>
      </c>
      <c r="E4" s="6" t="n">
        <v>50370</v>
      </c>
      <c r="F4" s="6" t="n">
        <v>43266</v>
      </c>
      <c r="G4" s="6" t="n">
        <v>42204</v>
      </c>
      <c r="H4" s="6" t="n">
        <v>43814</v>
      </c>
      <c r="I4" s="6" t="n">
        <v>47289</v>
      </c>
      <c r="J4" s="6" t="n">
        <v>195108</v>
      </c>
      <c r="K4" s="6" t="n">
        <v>176573</v>
      </c>
      <c r="L4" s="6" t="n">
        <v>155989</v>
      </c>
    </row>
    <row r="5" spans="1:12">
      <c r="A5" s="4" t="s">
        <v>83</v>
      </c>
      <c r="B5" s="5" t="n">
        <v>17803</v>
      </c>
      <c r="C5" s="5" t="n">
        <v>17570</v>
      </c>
      <c r="D5" s="5" t="n">
        <v>17466</v>
      </c>
      <c r="E5" s="5" t="n">
        <v>17376</v>
      </c>
      <c r="F5" s="5" t="n">
        <v>15967</v>
      </c>
      <c r="G5" s="5" t="n">
        <v>16003</v>
      </c>
      <c r="H5" s="5" t="n">
        <v>16028</v>
      </c>
      <c r="I5" s="5" t="n">
        <v>15897</v>
      </c>
      <c r="J5" s="5" t="n">
        <v>70215</v>
      </c>
      <c r="K5" s="5" t="n">
        <v>63895</v>
      </c>
      <c r="L5" s="5" t="n">
        <v>61776</v>
      </c>
    </row>
    <row r="6" spans="1:12">
      <c r="A6" s="4" t="s">
        <v>84</v>
      </c>
      <c r="B6" s="5" t="n">
        <v>22850</v>
      </c>
      <c r="C6" s="5" t="n">
        <v>18302</v>
      </c>
      <c r="D6" s="5" t="n">
        <v>17207</v>
      </c>
      <c r="E6" s="5" t="n">
        <v>15406</v>
      </c>
      <c r="F6" s="5" t="n">
        <v>14187</v>
      </c>
      <c r="G6" s="5" t="n">
        <v>12229</v>
      </c>
      <c r="H6" s="5" t="n">
        <v>12313</v>
      </c>
      <c r="I6" s="5" t="n">
        <v>12570</v>
      </c>
      <c r="J6" s="5" t="n">
        <v>73765</v>
      </c>
      <c r="K6" s="5" t="n">
        <v>51299</v>
      </c>
      <c r="L6" s="5" t="n">
        <v>31996</v>
      </c>
    </row>
    <row r="7" spans="1:12">
      <c r="A7" s="4" t="s">
        <v>85</v>
      </c>
      <c r="B7" s="5" t="n">
        <v>4033</v>
      </c>
      <c r="C7" s="5" t="n">
        <v>4215</v>
      </c>
      <c r="D7" s="5" t="n">
        <v>4375</v>
      </c>
      <c r="E7" s="5" t="n">
        <v>3850</v>
      </c>
      <c r="F7" s="5" t="n">
        <v>9683</v>
      </c>
      <c r="G7" s="5" t="n">
        <v>12724</v>
      </c>
      <c r="H7" s="5" t="n">
        <v>10602</v>
      </c>
      <c r="I7" s="5" t="n">
        <v>9540</v>
      </c>
      <c r="J7" s="5" t="n">
        <v>16473</v>
      </c>
      <c r="K7" s="5" t="n">
        <v>42549</v>
      </c>
      <c r="L7" s="5" t="n">
        <v>18071</v>
      </c>
    </row>
    <row r="8" spans="1:12">
      <c r="A8" s="4" t="s">
        <v>86</v>
      </c>
      <c r="B8" s="5" t="n">
        <v>98645</v>
      </c>
      <c r="C8" s="5" t="n">
        <v>85250</v>
      </c>
      <c r="D8" s="5" t="n">
        <v>84663</v>
      </c>
      <c r="E8" s="5" t="n">
        <v>87002</v>
      </c>
      <c r="F8" s="5" t="n">
        <v>83103</v>
      </c>
      <c r="G8" s="5" t="n">
        <v>83160</v>
      </c>
      <c r="H8" s="5" t="n">
        <v>82757</v>
      </c>
      <c r="I8" s="5" t="n">
        <v>85296</v>
      </c>
      <c r="J8" s="5" t="n">
        <v>355561</v>
      </c>
      <c r="K8" s="5" t="n">
        <v>334316</v>
      </c>
      <c r="L8" s="5" t="n">
        <v>267832</v>
      </c>
    </row>
    <row r="9" spans="1:12">
      <c r="A9" s="3" t="s">
        <v>87</v>
      </c>
    </row>
    <row r="10" spans="1:12">
      <c r="A10" s="4" t="s">
        <v>88</v>
      </c>
      <c r="B10" s="5" t="n">
        <v>39606</v>
      </c>
      <c r="C10" s="5" t="n">
        <v>29750</v>
      </c>
      <c r="D10" s="5" t="n">
        <v>28429</v>
      </c>
      <c r="E10" s="5" t="n">
        <v>31260</v>
      </c>
      <c r="F10" s="5" t="n">
        <v>28960</v>
      </c>
      <c r="G10" s="5" t="n">
        <v>26364</v>
      </c>
      <c r="H10" s="5" t="n">
        <v>29775</v>
      </c>
      <c r="I10" s="5" t="n">
        <v>32071</v>
      </c>
      <c r="J10" s="5" t="n">
        <v>129046</v>
      </c>
      <c r="K10" s="5" t="n">
        <v>117170</v>
      </c>
      <c r="L10" s="5" t="n">
        <v>100226</v>
      </c>
    </row>
    <row r="11" spans="1:12">
      <c r="A11" s="4" t="s">
        <v>685</v>
      </c>
      <c r="B11" s="5" t="n">
        <v>43410</v>
      </c>
      <c r="C11" s="5" t="n">
        <v>40744</v>
      </c>
      <c r="D11" s="5" t="n">
        <v>40753</v>
      </c>
      <c r="E11" s="5" t="n">
        <v>38366</v>
      </c>
      <c r="F11" s="5" t="n">
        <v>35687</v>
      </c>
      <c r="G11" s="5" t="n">
        <v>37147</v>
      </c>
      <c r="H11" s="5" t="n">
        <v>39472</v>
      </c>
      <c r="I11" s="5" t="n">
        <v>37281</v>
      </c>
    </row>
    <row r="12" spans="1:12">
      <c r="A12" s="4" t="s">
        <v>92</v>
      </c>
      <c r="B12" s="5" t="n">
        <v>7719</v>
      </c>
      <c r="C12" s="5" t="n">
        <v>6647</v>
      </c>
      <c r="D12" s="5" t="n">
        <v>15364</v>
      </c>
      <c r="E12" s="5" t="n">
        <v>7445</v>
      </c>
      <c r="F12" s="5" t="n">
        <v>7672</v>
      </c>
      <c r="G12" s="5" t="n">
        <v>6935</v>
      </c>
      <c r="H12" s="5" t="n">
        <v>6732</v>
      </c>
      <c r="I12" s="5" t="n">
        <v>6279</v>
      </c>
      <c r="J12" s="5" t="n">
        <v>37175</v>
      </c>
      <c r="K12" s="5" t="n">
        <v>27618</v>
      </c>
      <c r="L12" s="5" t="n">
        <v>20992</v>
      </c>
    </row>
    <row r="13" spans="1:12">
      <c r="A13" s="4" t="s">
        <v>94</v>
      </c>
      <c r="B13" s="5" t="n">
        <v>90735</v>
      </c>
      <c r="C13" s="5" t="n">
        <v>77141</v>
      </c>
      <c r="D13" s="5" t="n">
        <v>84546</v>
      </c>
      <c r="E13" s="5" t="n">
        <v>77071</v>
      </c>
      <c r="F13" s="5" t="n">
        <v>72319</v>
      </c>
      <c r="G13" s="5" t="n">
        <v>70446</v>
      </c>
      <c r="H13" s="5" t="n">
        <v>75979</v>
      </c>
      <c r="I13" s="5" t="n">
        <v>75631</v>
      </c>
      <c r="J13" s="5" t="n">
        <v>329494</v>
      </c>
      <c r="K13" s="5" t="n">
        <v>294375</v>
      </c>
      <c r="L13" s="5" t="n">
        <v>236783</v>
      </c>
    </row>
    <row r="14" spans="1:12">
      <c r="A14" s="4" t="s">
        <v>95</v>
      </c>
      <c r="B14" s="5" t="n">
        <v>7910</v>
      </c>
      <c r="C14" s="5" t="n">
        <v>8109</v>
      </c>
      <c r="D14" s="5" t="n">
        <v>117</v>
      </c>
      <c r="E14" s="5" t="n">
        <v>9931</v>
      </c>
      <c r="F14" s="5" t="n">
        <v>10784</v>
      </c>
      <c r="G14" s="5" t="n">
        <v>12714</v>
      </c>
      <c r="H14" s="5" t="n">
        <v>6778</v>
      </c>
      <c r="I14" s="5" t="n">
        <v>9665</v>
      </c>
      <c r="J14" s="5" t="n">
        <v>26067</v>
      </c>
      <c r="K14" s="5" t="n">
        <v>39941</v>
      </c>
      <c r="L14" s="5" t="n">
        <v>31049</v>
      </c>
    </row>
    <row r="15" spans="1:12">
      <c r="A15" s="4" t="s">
        <v>686</v>
      </c>
      <c r="B15" s="5" t="n">
        <v>325</v>
      </c>
      <c r="C15" s="5" t="n">
        <v>-387</v>
      </c>
      <c r="D15" s="5" t="n">
        <v>-851</v>
      </c>
      <c r="E15" s="5" t="n">
        <v>-323</v>
      </c>
      <c r="F15" s="5" t="n">
        <v>-796</v>
      </c>
      <c r="G15" s="5" t="n">
        <v>-281</v>
      </c>
      <c r="H15" s="5" t="n">
        <v>-370</v>
      </c>
      <c r="I15" s="5" t="n">
        <v>-507</v>
      </c>
    </row>
    <row r="16" spans="1:12">
      <c r="A16" s="4" t="s">
        <v>100</v>
      </c>
      <c r="B16" s="5" t="n">
        <v>8235</v>
      </c>
      <c r="C16" s="5" t="n">
        <v>7722</v>
      </c>
      <c r="D16" s="5" t="n">
        <v>-734</v>
      </c>
      <c r="E16" s="5" t="n">
        <v>9608</v>
      </c>
      <c r="F16" s="5" t="n">
        <v>9988</v>
      </c>
      <c r="G16" s="5" t="n">
        <v>12433</v>
      </c>
      <c r="H16" s="5" t="n">
        <v>6408</v>
      </c>
      <c r="I16" s="5" t="n">
        <v>9158</v>
      </c>
      <c r="J16" s="5" t="n">
        <v>24831</v>
      </c>
      <c r="K16" s="5" t="n">
        <v>37987</v>
      </c>
      <c r="L16" s="5" t="n">
        <v>30185</v>
      </c>
    </row>
    <row r="17" spans="1:12">
      <c r="A17" s="4" t="s">
        <v>101</v>
      </c>
      <c r="B17" s="5" t="n">
        <v>-3239</v>
      </c>
      <c r="C17" s="5" t="n">
        <v>-2492</v>
      </c>
      <c r="D17" s="5" t="n">
        <v>614</v>
      </c>
      <c r="E17" s="5" t="n">
        <v>-3812</v>
      </c>
      <c r="F17" s="5" t="n">
        <v>-3793</v>
      </c>
      <c r="G17" s="5" t="n">
        <v>-4835</v>
      </c>
      <c r="H17" s="5" t="n">
        <v>-2890</v>
      </c>
      <c r="I17" s="5" t="n">
        <v>-3519</v>
      </c>
      <c r="J17" s="5" t="n">
        <v>-8929</v>
      </c>
      <c r="K17" s="5" t="n">
        <v>-15037</v>
      </c>
      <c r="L17" s="5" t="n">
        <v>-11943</v>
      </c>
    </row>
    <row r="18" spans="1:12">
      <c r="A18" s="4" t="s">
        <v>102</v>
      </c>
      <c r="B18" s="6" t="n">
        <v>4996</v>
      </c>
      <c r="C18" s="6" t="n">
        <v>5230</v>
      </c>
      <c r="D18" s="6" t="n">
        <v>-120</v>
      </c>
      <c r="E18" s="6" t="n">
        <v>5796</v>
      </c>
      <c r="F18" s="6" t="n">
        <v>6195</v>
      </c>
      <c r="G18" s="6" t="n">
        <v>7598</v>
      </c>
      <c r="H18" s="6" t="n">
        <v>3518</v>
      </c>
      <c r="I18" s="6" t="n">
        <v>5639</v>
      </c>
      <c r="J18" s="6" t="n">
        <v>15902</v>
      </c>
      <c r="K18" s="6" t="n">
        <v>22950</v>
      </c>
      <c r="L18" s="6" t="n">
        <v>18242</v>
      </c>
    </row>
    <row r="19" spans="1:12">
      <c r="A19" s="3" t="s">
        <v>103</v>
      </c>
    </row>
    <row r="20" spans="1:12">
      <c r="A20" s="4" t="s">
        <v>104</v>
      </c>
      <c r="B20" s="8" t="n">
        <v>0.14</v>
      </c>
      <c r="C20" s="8" t="n">
        <v>0.14</v>
      </c>
      <c r="D20" s="6" t="n">
        <v>0</v>
      </c>
      <c r="E20" s="8" t="n">
        <v>0.16</v>
      </c>
      <c r="F20" s="8" t="n">
        <v>0.17</v>
      </c>
      <c r="G20" s="8" t="n">
        <v>0.21</v>
      </c>
      <c r="H20" s="8" t="n">
        <v>0.1</v>
      </c>
      <c r="I20" s="8" t="n">
        <v>0.16</v>
      </c>
      <c r="J20" s="8" t="n">
        <v>0.44</v>
      </c>
      <c r="K20" s="8" t="n">
        <v>0.64</v>
      </c>
      <c r="L20" s="8" t="n">
        <v>0.52</v>
      </c>
    </row>
    <row r="21" spans="1:12">
      <c r="A21" s="4" t="s">
        <v>105</v>
      </c>
      <c r="B21" s="8" t="n">
        <v>0.13</v>
      </c>
      <c r="C21" s="8" t="n">
        <v>0.14</v>
      </c>
      <c r="D21" s="6" t="n">
        <v>0</v>
      </c>
      <c r="E21" s="8" t="n">
        <v>0.16</v>
      </c>
      <c r="F21" s="8" t="n">
        <v>0.17</v>
      </c>
      <c r="G21" s="8" t="n">
        <v>0.21</v>
      </c>
      <c r="H21" s="8" t="n">
        <v>0.1</v>
      </c>
      <c r="I21" s="8" t="n">
        <v>0.15</v>
      </c>
      <c r="J21" s="8" t="n">
        <v>0.43</v>
      </c>
      <c r="K21" s="8" t="n">
        <v>0.63</v>
      </c>
      <c r="L21" s="8" t="n">
        <v>0.5</v>
      </c>
    </row>
    <row r="22" spans="1:12">
      <c r="A22" s="3" t="s">
        <v>106</v>
      </c>
    </row>
    <row r="23" spans="1:12">
      <c r="A23" s="4" t="s">
        <v>107</v>
      </c>
      <c r="B23" s="5" t="n">
        <v>36404</v>
      </c>
      <c r="C23" s="5" t="n">
        <v>36605</v>
      </c>
      <c r="D23" s="5" t="n">
        <v>36361</v>
      </c>
      <c r="E23" s="5" t="n">
        <v>35916</v>
      </c>
      <c r="F23" s="5" t="n">
        <v>35936</v>
      </c>
      <c r="G23" s="5" t="n">
        <v>35880</v>
      </c>
      <c r="H23" s="5" t="n">
        <v>35761</v>
      </c>
      <c r="I23" s="5" t="n">
        <v>35555</v>
      </c>
      <c r="J23" s="5" t="n">
        <v>36404</v>
      </c>
      <c r="K23" s="5" t="n">
        <v>35784</v>
      </c>
      <c r="L23" s="5" t="n">
        <v>35145</v>
      </c>
    </row>
    <row r="24" spans="1:12">
      <c r="A24" s="4" t="s">
        <v>108</v>
      </c>
      <c r="B24" s="5" t="n">
        <v>37210</v>
      </c>
      <c r="C24" s="5" t="n">
        <v>37454</v>
      </c>
      <c r="D24" s="5" t="n">
        <v>36361</v>
      </c>
      <c r="E24" s="5" t="n">
        <v>36529</v>
      </c>
      <c r="F24" s="5" t="n">
        <v>36597</v>
      </c>
      <c r="G24" s="5" t="n">
        <v>36516</v>
      </c>
      <c r="H24" s="5" t="n">
        <v>36596</v>
      </c>
      <c r="I24" s="5" t="n">
        <v>36668</v>
      </c>
      <c r="J24" s="5" t="n">
        <v>37210</v>
      </c>
      <c r="K24" s="5" t="n">
        <v>36595</v>
      </c>
      <c r="L24" s="5" t="n">
        <v>36330</v>
      </c>
    </row>
    <row r="25" spans="1:12">
      <c r="A25" s="4" t="s">
        <v>687</v>
      </c>
    </row>
    <row r="26" spans="1:12">
      <c r="A26" s="3" t="s">
        <v>81</v>
      </c>
    </row>
    <row r="27" spans="1:12">
      <c r="A27" s="4" t="s">
        <v>82</v>
      </c>
      <c r="B27" s="6" t="n">
        <v>55979</v>
      </c>
      <c r="J27" s="6" t="n">
        <v>202897</v>
      </c>
    </row>
    <row r="28" spans="1:12">
      <c r="A28" s="4" t="s">
        <v>83</v>
      </c>
      <c r="B28" s="5" t="n">
        <v>17824</v>
      </c>
      <c r="J28" s="5" t="n">
        <v>70163</v>
      </c>
    </row>
    <row r="29" spans="1:12">
      <c r="A29" s="4" t="s">
        <v>84</v>
      </c>
      <c r="B29" s="5" t="n">
        <v>23291</v>
      </c>
      <c r="J29" s="5" t="n">
        <v>75246</v>
      </c>
    </row>
    <row r="30" spans="1:12">
      <c r="A30" s="4" t="s">
        <v>85</v>
      </c>
      <c r="B30" s="5" t="n">
        <v>3968</v>
      </c>
      <c r="J30" s="5" t="n">
        <v>16407</v>
      </c>
    </row>
    <row r="31" spans="1:12">
      <c r="A31" s="4" t="s">
        <v>86</v>
      </c>
      <c r="B31" s="5" t="n">
        <v>101062</v>
      </c>
      <c r="J31" s="5" t="n">
        <v>364713</v>
      </c>
    </row>
    <row r="32" spans="1:12">
      <c r="A32" s="3" t="s">
        <v>87</v>
      </c>
    </row>
    <row r="33" spans="1:12">
      <c r="A33" s="4" t="s">
        <v>88</v>
      </c>
      <c r="B33" s="5" t="n">
        <v>39987</v>
      </c>
      <c r="J33" s="5" t="n">
        <v>130224</v>
      </c>
    </row>
    <row r="34" spans="1:12">
      <c r="A34" s="4" t="s">
        <v>685</v>
      </c>
      <c r="B34" s="5" t="n">
        <v>44323</v>
      </c>
    </row>
    <row r="35" spans="1:12">
      <c r="A35" s="4" t="s">
        <v>92</v>
      </c>
      <c r="B35" s="5" t="n">
        <v>8013</v>
      </c>
      <c r="J35" s="5" t="n">
        <v>34097</v>
      </c>
    </row>
    <row r="36" spans="1:12">
      <c r="A36" s="4" t="s">
        <v>94</v>
      </c>
      <c r="B36" s="5" t="n">
        <v>92323</v>
      </c>
      <c r="J36" s="5" t="n">
        <v>331967</v>
      </c>
    </row>
    <row r="37" spans="1:12">
      <c r="A37" s="4" t="s">
        <v>95</v>
      </c>
      <c r="B37" s="5" t="n">
        <v>8739</v>
      </c>
      <c r="J37" s="5" t="n">
        <v>32746</v>
      </c>
    </row>
    <row r="38" spans="1:12">
      <c r="A38" s="4" t="s">
        <v>686</v>
      </c>
      <c r="B38" s="5" t="n">
        <v>390</v>
      </c>
    </row>
    <row r="39" spans="1:12">
      <c r="A39" s="4" t="s">
        <v>100</v>
      </c>
      <c r="B39" s="5" t="n">
        <v>9129</v>
      </c>
      <c r="J39" s="5" t="n">
        <v>32181</v>
      </c>
    </row>
    <row r="40" spans="1:12">
      <c r="A40" s="4" t="s">
        <v>101</v>
      </c>
      <c r="B40" s="5" t="n">
        <v>-3467</v>
      </c>
      <c r="J40" s="5" t="n">
        <v>-11976</v>
      </c>
    </row>
    <row r="41" spans="1:12">
      <c r="A41" s="4" t="s">
        <v>102</v>
      </c>
      <c r="B41" s="6" t="n">
        <v>5662</v>
      </c>
      <c r="J41" s="6" t="n">
        <v>20205</v>
      </c>
    </row>
    <row r="42" spans="1:12">
      <c r="A42" s="3" t="s">
        <v>103</v>
      </c>
    </row>
    <row r="43" spans="1:12">
      <c r="A43" s="4" t="s">
        <v>104</v>
      </c>
      <c r="B43" s="8" t="n">
        <v>0.15</v>
      </c>
      <c r="J43" s="8" t="n">
        <v>0.5600000000000001</v>
      </c>
    </row>
    <row r="44" spans="1:12">
      <c r="A44" s="4" t="s">
        <v>105</v>
      </c>
      <c r="B44" s="8" t="n">
        <v>0.15</v>
      </c>
      <c r="J44" s="8" t="n">
        <v>0.54</v>
      </c>
    </row>
    <row r="45" spans="1:12">
      <c r="A45" s="3" t="s">
        <v>106</v>
      </c>
    </row>
    <row r="46" spans="1:12">
      <c r="A46" s="4" t="s">
        <v>107</v>
      </c>
      <c r="B46" s="5" t="n">
        <v>36404</v>
      </c>
      <c r="J46" s="5" t="n">
        <v>36404</v>
      </c>
    </row>
    <row r="47" spans="1:12">
      <c r="A47" s="4" t="s">
        <v>108</v>
      </c>
      <c r="B47" s="5" t="n">
        <v>37210</v>
      </c>
      <c r="J47" s="5" t="n">
        <v>37210</v>
      </c>
    </row>
    <row r="48" spans="1:12">
      <c r="A48" s="4" t="s">
        <v>337</v>
      </c>
    </row>
    <row r="49" spans="1:12">
      <c r="A49" s="3" t="s">
        <v>81</v>
      </c>
    </row>
    <row r="50" spans="1:12">
      <c r="A50" s="4" t="s">
        <v>82</v>
      </c>
      <c r="B50" s="6" t="n">
        <v>-2020</v>
      </c>
      <c r="J50" s="6" t="n">
        <v>-7789</v>
      </c>
    </row>
    <row r="51" spans="1:12">
      <c r="A51" s="4" t="s">
        <v>83</v>
      </c>
      <c r="B51" s="5" t="n">
        <v>-21</v>
      </c>
      <c r="J51" s="5" t="n">
        <v>52</v>
      </c>
    </row>
    <row r="52" spans="1:12">
      <c r="A52" s="4" t="s">
        <v>84</v>
      </c>
      <c r="B52" s="5" t="n">
        <v>-441</v>
      </c>
      <c r="J52" s="5" t="n">
        <v>-1481</v>
      </c>
    </row>
    <row r="53" spans="1:12">
      <c r="A53" s="4" t="s">
        <v>85</v>
      </c>
      <c r="B53" s="5" t="n">
        <v>65</v>
      </c>
      <c r="J53" s="5" t="n">
        <v>66</v>
      </c>
    </row>
    <row r="54" spans="1:12">
      <c r="A54" s="4" t="s">
        <v>86</v>
      </c>
      <c r="B54" s="5" t="n">
        <v>-2417</v>
      </c>
      <c r="J54" s="5" t="n">
        <v>-9152</v>
      </c>
    </row>
    <row r="55" spans="1:12">
      <c r="A55" s="3" t="s">
        <v>87</v>
      </c>
    </row>
    <row r="56" spans="1:12">
      <c r="A56" s="4" t="s">
        <v>88</v>
      </c>
      <c r="B56" s="5" t="n">
        <v>-381</v>
      </c>
      <c r="J56" s="5" t="n">
        <v>-1178</v>
      </c>
    </row>
    <row r="57" spans="1:12">
      <c r="A57" s="4" t="s">
        <v>685</v>
      </c>
      <c r="B57" s="5" t="n">
        <v>-913</v>
      </c>
    </row>
    <row r="58" spans="1:12">
      <c r="A58" s="4" t="s">
        <v>92</v>
      </c>
      <c r="B58" s="5" t="n">
        <v>-294</v>
      </c>
      <c r="D58" s="6" t="n">
        <v>3700</v>
      </c>
      <c r="J58" s="5" t="n">
        <v>3078</v>
      </c>
    </row>
    <row r="59" spans="1:12">
      <c r="A59" s="4" t="s">
        <v>94</v>
      </c>
      <c r="B59" s="5" t="n">
        <v>-1588</v>
      </c>
      <c r="J59" s="5" t="n">
        <v>-2473</v>
      </c>
    </row>
    <row r="60" spans="1:12">
      <c r="A60" s="4" t="s">
        <v>95</v>
      </c>
      <c r="B60" s="5" t="n">
        <v>-829</v>
      </c>
      <c r="J60" s="5" t="n">
        <v>-6679</v>
      </c>
    </row>
    <row r="61" spans="1:12">
      <c r="A61" s="4" t="s">
        <v>686</v>
      </c>
      <c r="B61" s="5" t="n">
        <v>-65</v>
      </c>
    </row>
    <row r="62" spans="1:12">
      <c r="A62" s="4" t="s">
        <v>100</v>
      </c>
      <c r="B62" s="5" t="n">
        <v>-894</v>
      </c>
      <c r="J62" s="5" t="n">
        <v>-7350</v>
      </c>
    </row>
    <row r="63" spans="1:12">
      <c r="A63" s="4" t="s">
        <v>101</v>
      </c>
      <c r="B63" s="5" t="n">
        <v>228</v>
      </c>
      <c r="J63" s="5" t="n">
        <v>3047</v>
      </c>
    </row>
    <row r="64" spans="1:12">
      <c r="A64" s="4" t="s">
        <v>102</v>
      </c>
      <c r="B64" s="6" t="n">
        <v>-666</v>
      </c>
      <c r="J64" s="6" t="n">
        <v>-4303</v>
      </c>
    </row>
    <row r="65" spans="1:12">
      <c r="A65" s="3" t="s">
        <v>103</v>
      </c>
    </row>
    <row r="66" spans="1:12">
      <c r="A66" s="4" t="s">
        <v>104</v>
      </c>
      <c r="B66" s="8" t="n">
        <v>-0.01</v>
      </c>
      <c r="J66" s="8" t="n">
        <v>-0.12</v>
      </c>
    </row>
    <row r="67" spans="1:12">
      <c r="A67" s="4" t="s">
        <v>105</v>
      </c>
      <c r="B67" s="8" t="n">
        <v>-0.02</v>
      </c>
      <c r="J67" s="8" t="n">
        <v>-0.11</v>
      </c>
    </row>
    <row r="68" spans="1:12">
      <c r="A68" s="3" t="s">
        <v>106</v>
      </c>
    </row>
    <row r="69" spans="1:12">
      <c r="A69" s="4" t="s">
        <v>107</v>
      </c>
      <c r="J69" s="4" t="s">
        <v>688</v>
      </c>
    </row>
    <row r="70" spans="1:12">
      <c r="A70" s="4" t="s">
        <v>108</v>
      </c>
      <c r="J70" s="4" t="s">
        <v>688</v>
      </c>
    </row>
    <row r="71" spans="1:12">
      <c r="A71" s="4" t="s">
        <v>689</v>
      </c>
    </row>
    <row r="72" spans="1:12">
      <c r="A72" s="3" t="s">
        <v>81</v>
      </c>
    </row>
    <row r="73" spans="1:12">
      <c r="A73" s="4" t="s">
        <v>82</v>
      </c>
      <c r="B73" s="6" t="n">
        <v>-1000</v>
      </c>
      <c r="J73" s="6" t="n">
        <v>-2100</v>
      </c>
    </row>
    <row r="74" spans="1:12">
      <c r="A74" s="4" t="s">
        <v>690</v>
      </c>
    </row>
    <row r="75" spans="1:12">
      <c r="A75" s="3" t="s">
        <v>81</v>
      </c>
    </row>
    <row r="76" spans="1:12">
      <c r="A76" s="4" t="s">
        <v>82</v>
      </c>
      <c r="B76" s="5" t="n">
        <v>-800</v>
      </c>
      <c r="J76" s="5" t="n">
        <v>-2100</v>
      </c>
    </row>
    <row r="77" spans="1:12">
      <c r="A77" s="3" t="s">
        <v>87</v>
      </c>
    </row>
    <row r="78" spans="1:12">
      <c r="A78" s="4" t="s">
        <v>88</v>
      </c>
      <c r="B78" s="5" t="n">
        <v>-800</v>
      </c>
      <c r="J78" s="5" t="n">
        <v>-2100</v>
      </c>
    </row>
    <row r="79" spans="1:12">
      <c r="A79" s="4" t="s">
        <v>691</v>
      </c>
    </row>
    <row r="80" spans="1:12">
      <c r="A80" s="3" t="s">
        <v>81</v>
      </c>
    </row>
    <row r="81" spans="1:12">
      <c r="A81" s="4" t="s">
        <v>82</v>
      </c>
      <c r="B81" s="5" t="n">
        <v>-200</v>
      </c>
      <c r="J81" s="5" t="n">
        <v>-3609</v>
      </c>
    </row>
    <row r="82" spans="1:12">
      <c r="A82" s="4" t="s">
        <v>83</v>
      </c>
      <c r="J82" s="5" t="n">
        <v>0</v>
      </c>
    </row>
    <row r="83" spans="1:12">
      <c r="A83" s="4" t="s">
        <v>84</v>
      </c>
      <c r="J83" s="5" t="n">
        <v>0</v>
      </c>
    </row>
    <row r="84" spans="1:12">
      <c r="A84" s="4" t="s">
        <v>85</v>
      </c>
      <c r="J84" s="5" t="n">
        <v>0</v>
      </c>
    </row>
    <row r="85" spans="1:12">
      <c r="A85" s="4" t="s">
        <v>86</v>
      </c>
      <c r="J85" s="5" t="n">
        <v>-3609</v>
      </c>
    </row>
    <row r="86" spans="1:12">
      <c r="A86" s="4" t="s">
        <v>692</v>
      </c>
    </row>
    <row r="87" spans="1:12">
      <c r="A87" s="3" t="s">
        <v>87</v>
      </c>
    </row>
    <row r="88" spans="1:12">
      <c r="A88" s="4" t="s">
        <v>88</v>
      </c>
      <c r="B88" s="5" t="n">
        <v>300</v>
      </c>
      <c r="J88" s="5" t="n">
        <v>900</v>
      </c>
    </row>
    <row r="89" spans="1:12">
      <c r="A89" s="4" t="s">
        <v>693</v>
      </c>
    </row>
    <row r="90" spans="1:12">
      <c r="A90" s="3" t="s">
        <v>87</v>
      </c>
    </row>
    <row r="91" spans="1:12">
      <c r="A91" s="4" t="s">
        <v>88</v>
      </c>
      <c r="B91" s="5" t="n">
        <v>-200</v>
      </c>
    </row>
    <row r="92" spans="1:12">
      <c r="A92" s="4" t="s">
        <v>694</v>
      </c>
    </row>
    <row r="93" spans="1:12">
      <c r="A93" s="3" t="s">
        <v>87</v>
      </c>
    </row>
    <row r="94" spans="1:12">
      <c r="A94" s="4" t="s">
        <v>685</v>
      </c>
      <c r="B94" s="5" t="n">
        <v>-800</v>
      </c>
    </row>
    <row r="95" spans="1:12">
      <c r="A95" s="4" t="s">
        <v>695</v>
      </c>
    </row>
    <row r="96" spans="1:12">
      <c r="A96" s="3" t="s">
        <v>87</v>
      </c>
    </row>
    <row r="97" spans="1:12">
      <c r="A97" s="4" t="s">
        <v>92</v>
      </c>
      <c r="B97" s="6" t="n">
        <v>-300</v>
      </c>
      <c r="J97" s="6" t="n">
        <v>-6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75</v>
      </c>
      <c r="J1" s="2" t="s">
        <v>1</v>
      </c>
    </row>
    <row r="2" spans="1:12">
      <c r="B2" s="2" t="s">
        <v>2</v>
      </c>
      <c r="C2" s="2" t="s">
        <v>76</v>
      </c>
      <c r="D2" s="2" t="s">
        <v>4</v>
      </c>
      <c r="E2" s="2" t="s">
        <v>77</v>
      </c>
      <c r="F2" s="2" t="s">
        <v>36</v>
      </c>
      <c r="G2" s="2" t="s">
        <v>78</v>
      </c>
      <c r="H2" s="2" t="s">
        <v>79</v>
      </c>
      <c r="I2" s="2" t="s">
        <v>80</v>
      </c>
      <c r="J2" s="2" t="s">
        <v>2</v>
      </c>
      <c r="K2" s="2" t="s">
        <v>36</v>
      </c>
      <c r="L2" s="2" t="s">
        <v>37</v>
      </c>
    </row>
    <row r="3" spans="1:12">
      <c r="A3" s="3" t="s">
        <v>697</v>
      </c>
    </row>
    <row r="4" spans="1:12">
      <c r="A4" s="4" t="s">
        <v>82</v>
      </c>
      <c r="B4" s="6" t="n">
        <v>53959</v>
      </c>
      <c r="C4" s="6" t="n">
        <v>45163</v>
      </c>
      <c r="D4" s="6" t="n">
        <v>45615</v>
      </c>
      <c r="E4" s="6" t="n">
        <v>50370</v>
      </c>
      <c r="F4" s="6" t="n">
        <v>43266</v>
      </c>
      <c r="G4" s="6" t="n">
        <v>42204</v>
      </c>
      <c r="H4" s="6" t="n">
        <v>43814</v>
      </c>
      <c r="I4" s="6" t="n">
        <v>47289</v>
      </c>
      <c r="J4" s="6" t="n">
        <v>195108</v>
      </c>
      <c r="K4" s="6" t="n">
        <v>176573</v>
      </c>
      <c r="L4" s="6" t="n">
        <v>155989</v>
      </c>
    </row>
    <row r="5" spans="1:12">
      <c r="A5" s="4" t="s">
        <v>83</v>
      </c>
      <c r="B5" s="5" t="n">
        <v>17803</v>
      </c>
      <c r="C5" s="5" t="n">
        <v>17570</v>
      </c>
      <c r="D5" s="5" t="n">
        <v>17466</v>
      </c>
      <c r="E5" s="5" t="n">
        <v>17376</v>
      </c>
      <c r="F5" s="5" t="n">
        <v>15967</v>
      </c>
      <c r="G5" s="5" t="n">
        <v>16003</v>
      </c>
      <c r="H5" s="5" t="n">
        <v>16028</v>
      </c>
      <c r="I5" s="5" t="n">
        <v>15897</v>
      </c>
      <c r="J5" s="5" t="n">
        <v>70215</v>
      </c>
      <c r="K5" s="5" t="n">
        <v>63895</v>
      </c>
      <c r="L5" s="5" t="n">
        <v>61776</v>
      </c>
    </row>
    <row r="6" spans="1:12">
      <c r="A6" s="4" t="s">
        <v>84</v>
      </c>
      <c r="B6" s="5" t="n">
        <v>22850</v>
      </c>
      <c r="C6" s="5" t="n">
        <v>18302</v>
      </c>
      <c r="D6" s="5" t="n">
        <v>17207</v>
      </c>
      <c r="E6" s="5" t="n">
        <v>15406</v>
      </c>
      <c r="F6" s="5" t="n">
        <v>14187</v>
      </c>
      <c r="G6" s="5" t="n">
        <v>12229</v>
      </c>
      <c r="H6" s="5" t="n">
        <v>12313</v>
      </c>
      <c r="I6" s="5" t="n">
        <v>12570</v>
      </c>
      <c r="J6" s="5" t="n">
        <v>73765</v>
      </c>
      <c r="K6" s="5" t="n">
        <v>51299</v>
      </c>
      <c r="L6" s="5" t="n">
        <v>31996</v>
      </c>
    </row>
    <row r="7" spans="1:12">
      <c r="A7" s="4" t="s">
        <v>85</v>
      </c>
      <c r="B7" s="5" t="n">
        <v>4033</v>
      </c>
      <c r="C7" s="5" t="n">
        <v>4215</v>
      </c>
      <c r="D7" s="5" t="n">
        <v>4375</v>
      </c>
      <c r="E7" s="5" t="n">
        <v>3850</v>
      </c>
      <c r="F7" s="5" t="n">
        <v>9683</v>
      </c>
      <c r="G7" s="5" t="n">
        <v>12724</v>
      </c>
      <c r="H7" s="5" t="n">
        <v>10602</v>
      </c>
      <c r="I7" s="5" t="n">
        <v>9540</v>
      </c>
      <c r="J7" s="5" t="n">
        <v>16473</v>
      </c>
      <c r="K7" s="5" t="n">
        <v>42549</v>
      </c>
      <c r="L7" s="5" t="n">
        <v>18071</v>
      </c>
    </row>
    <row r="8" spans="1:12">
      <c r="A8" s="4" t="s">
        <v>698</v>
      </c>
      <c r="B8" s="5" t="n">
        <v>98645</v>
      </c>
      <c r="C8" s="6" t="n">
        <v>85250</v>
      </c>
      <c r="D8" s="6" t="n">
        <v>84663</v>
      </c>
      <c r="E8" s="6" t="n">
        <v>87002</v>
      </c>
      <c r="F8" s="6" t="n">
        <v>83103</v>
      </c>
      <c r="G8" s="6" t="n">
        <v>83160</v>
      </c>
      <c r="H8" s="6" t="n">
        <v>82757</v>
      </c>
      <c r="I8" s="6" t="n">
        <v>85296</v>
      </c>
      <c r="J8" s="5" t="n">
        <v>355561</v>
      </c>
      <c r="K8" s="6" t="n">
        <v>334316</v>
      </c>
      <c r="L8" s="6" t="n">
        <v>267832</v>
      </c>
    </row>
    <row r="9" spans="1:12">
      <c r="A9" s="4" t="s">
        <v>337</v>
      </c>
    </row>
    <row r="10" spans="1:12">
      <c r="A10" s="3" t="s">
        <v>697</v>
      </c>
    </row>
    <row r="11" spans="1:12">
      <c r="A11" s="4" t="s">
        <v>82</v>
      </c>
      <c r="B11" s="5" t="n">
        <v>-2020</v>
      </c>
      <c r="J11" s="5" t="n">
        <v>-7789</v>
      </c>
    </row>
    <row r="12" spans="1:12">
      <c r="A12" s="4" t="s">
        <v>83</v>
      </c>
      <c r="B12" s="5" t="n">
        <v>-21</v>
      </c>
      <c r="J12" s="5" t="n">
        <v>52</v>
      </c>
    </row>
    <row r="13" spans="1:12">
      <c r="A13" s="4" t="s">
        <v>84</v>
      </c>
      <c r="B13" s="5" t="n">
        <v>-441</v>
      </c>
      <c r="J13" s="5" t="n">
        <v>-1481</v>
      </c>
    </row>
    <row r="14" spans="1:12">
      <c r="A14" s="4" t="s">
        <v>85</v>
      </c>
      <c r="B14" s="5" t="n">
        <v>65</v>
      </c>
      <c r="J14" s="5" t="n">
        <v>66</v>
      </c>
    </row>
    <row r="15" spans="1:12">
      <c r="A15" s="4" t="s">
        <v>698</v>
      </c>
      <c r="B15" s="5" t="n">
        <v>-2417</v>
      </c>
      <c r="J15" s="5" t="n">
        <v>-9152</v>
      </c>
    </row>
    <row r="16" spans="1:12">
      <c r="A16" s="4" t="s">
        <v>691</v>
      </c>
    </row>
    <row r="17" spans="1:12">
      <c r="A17" s="3" t="s">
        <v>697</v>
      </c>
    </row>
    <row r="18" spans="1:12">
      <c r="A18" s="4" t="s">
        <v>82</v>
      </c>
      <c r="B18" s="6" t="n">
        <v>-200</v>
      </c>
      <c r="J18" s="5" t="n">
        <v>-3609</v>
      </c>
    </row>
    <row r="19" spans="1:12">
      <c r="A19" s="4" t="s">
        <v>83</v>
      </c>
      <c r="J19" s="5" t="n">
        <v>0</v>
      </c>
    </row>
    <row r="20" spans="1:12">
      <c r="A20" s="4" t="s">
        <v>84</v>
      </c>
      <c r="J20" s="5" t="n">
        <v>0</v>
      </c>
    </row>
    <row r="21" spans="1:12">
      <c r="A21" s="4" t="s">
        <v>85</v>
      </c>
      <c r="J21" s="5" t="n">
        <v>0</v>
      </c>
    </row>
    <row r="22" spans="1:12">
      <c r="A22" s="4" t="s">
        <v>698</v>
      </c>
      <c r="J22" s="5" t="n">
        <v>-3609</v>
      </c>
    </row>
    <row r="23" spans="1:12">
      <c r="A23" s="4" t="s">
        <v>699</v>
      </c>
    </row>
    <row r="24" spans="1:12">
      <c r="A24" s="3" t="s">
        <v>697</v>
      </c>
    </row>
    <row r="25" spans="1:12">
      <c r="A25" s="4" t="s">
        <v>82</v>
      </c>
      <c r="J25" s="5" t="n">
        <v>-1163</v>
      </c>
    </row>
    <row r="26" spans="1:12">
      <c r="A26" s="4" t="s">
        <v>83</v>
      </c>
      <c r="J26" s="5" t="n">
        <v>108</v>
      </c>
    </row>
    <row r="27" spans="1:12">
      <c r="A27" s="4" t="s">
        <v>84</v>
      </c>
      <c r="J27" s="5" t="n">
        <v>-1094</v>
      </c>
    </row>
    <row r="28" spans="1:12">
      <c r="A28" s="4" t="s">
        <v>85</v>
      </c>
      <c r="J28" s="5" t="n">
        <v>66</v>
      </c>
    </row>
    <row r="29" spans="1:12">
      <c r="A29" s="4" t="s">
        <v>698</v>
      </c>
      <c r="J29" s="5" t="n">
        <v>-2083</v>
      </c>
    </row>
    <row r="30" spans="1:12">
      <c r="A30" s="4" t="s">
        <v>700</v>
      </c>
    </row>
    <row r="31" spans="1:12">
      <c r="A31" s="3" t="s">
        <v>697</v>
      </c>
    </row>
    <row r="32" spans="1:12">
      <c r="A32" s="4" t="s">
        <v>82</v>
      </c>
      <c r="J32" s="5" t="n">
        <v>-3017</v>
      </c>
    </row>
    <row r="33" spans="1:12">
      <c r="A33" s="4" t="s">
        <v>83</v>
      </c>
      <c r="J33" s="5" t="n">
        <v>-56</v>
      </c>
    </row>
    <row r="34" spans="1:12">
      <c r="A34" s="4" t="s">
        <v>84</v>
      </c>
      <c r="J34" s="5" t="n">
        <v>-387</v>
      </c>
    </row>
    <row r="35" spans="1:12">
      <c r="A35" s="4" t="s">
        <v>85</v>
      </c>
      <c r="J35" s="5" t="n">
        <v>0</v>
      </c>
    </row>
    <row r="36" spans="1:12">
      <c r="A36" s="4" t="s">
        <v>698</v>
      </c>
      <c r="J36" s="6" t="n">
        <v>-346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75</v>
      </c>
      <c r="J1" s="2" t="s">
        <v>1</v>
      </c>
    </row>
    <row r="2" spans="1:12">
      <c r="B2" s="2" t="s">
        <v>2</v>
      </c>
      <c r="C2" s="2" t="s">
        <v>76</v>
      </c>
      <c r="D2" s="2" t="s">
        <v>4</v>
      </c>
      <c r="E2" s="2" t="s">
        <v>77</v>
      </c>
      <c r="F2" s="2" t="s">
        <v>36</v>
      </c>
      <c r="G2" s="2" t="s">
        <v>78</v>
      </c>
      <c r="H2" s="2" t="s">
        <v>79</v>
      </c>
      <c r="I2" s="2" t="s">
        <v>80</v>
      </c>
      <c r="J2" s="2" t="s">
        <v>2</v>
      </c>
      <c r="K2" s="2" t="s">
        <v>36</v>
      </c>
      <c r="L2" s="2" t="s">
        <v>37</v>
      </c>
    </row>
    <row r="3" spans="1:12">
      <c r="A3" s="3" t="s">
        <v>697</v>
      </c>
    </row>
    <row r="4" spans="1:12">
      <c r="A4" s="4" t="s">
        <v>702</v>
      </c>
      <c r="B4" s="6" t="n">
        <v>7719</v>
      </c>
      <c r="C4" s="6" t="n">
        <v>6647</v>
      </c>
      <c r="D4" s="6" t="n">
        <v>15364</v>
      </c>
      <c r="E4" s="6" t="n">
        <v>7445</v>
      </c>
      <c r="F4" s="6" t="n">
        <v>7672</v>
      </c>
      <c r="G4" s="6" t="n">
        <v>6935</v>
      </c>
      <c r="H4" s="6" t="n">
        <v>6732</v>
      </c>
      <c r="I4" s="6" t="n">
        <v>6279</v>
      </c>
      <c r="J4" s="6" t="n">
        <v>37175</v>
      </c>
      <c r="K4" s="6" t="n">
        <v>27618</v>
      </c>
      <c r="L4" s="6" t="n">
        <v>20992</v>
      </c>
    </row>
    <row r="5" spans="1:12">
      <c r="A5" s="4" t="s">
        <v>337</v>
      </c>
    </row>
    <row r="6" spans="1:12">
      <c r="A6" s="3" t="s">
        <v>697</v>
      </c>
    </row>
    <row r="7" spans="1:12">
      <c r="A7" s="4" t="s">
        <v>702</v>
      </c>
      <c r="B7" s="6" t="n">
        <v>-294</v>
      </c>
      <c r="D7" s="6" t="n">
        <v>3700</v>
      </c>
      <c r="J7" s="6" t="n">
        <v>307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6</v>
      </c>
      <c r="D2" s="2" t="s">
        <v>37</v>
      </c>
    </row>
    <row r="3" spans="1:4">
      <c r="A3" s="3" t="s">
        <v>697</v>
      </c>
    </row>
    <row r="4" spans="1:4">
      <c r="A4" s="4" t="s">
        <v>704</v>
      </c>
      <c r="B4" s="6" t="n">
        <v>27180</v>
      </c>
      <c r="C4" s="6" t="n">
        <v>20606</v>
      </c>
      <c r="D4" s="6" t="n">
        <v>14558</v>
      </c>
    </row>
    <row r="5" spans="1:4">
      <c r="A5" s="4" t="s">
        <v>687</v>
      </c>
    </row>
    <row r="6" spans="1:4">
      <c r="A6" s="3" t="s">
        <v>697</v>
      </c>
    </row>
    <row r="7" spans="1:4">
      <c r="A7" s="4" t="s">
        <v>704</v>
      </c>
      <c r="B7" s="5" t="n">
        <v>30268</v>
      </c>
    </row>
    <row r="8" spans="1:4">
      <c r="A8" s="4" t="s">
        <v>337</v>
      </c>
    </row>
    <row r="9" spans="1:4">
      <c r="A9" s="3" t="s">
        <v>697</v>
      </c>
    </row>
    <row r="10" spans="1:4">
      <c r="A10" s="4" t="s">
        <v>704</v>
      </c>
      <c r="B10" s="5" t="n">
        <v>-3088</v>
      </c>
    </row>
    <row r="11" spans="1:4">
      <c r="A11" s="4" t="s">
        <v>539</v>
      </c>
    </row>
    <row r="12" spans="1:4">
      <c r="A12" s="3" t="s">
        <v>697</v>
      </c>
    </row>
    <row r="13" spans="1:4">
      <c r="A13" s="4" t="s">
        <v>704</v>
      </c>
      <c r="B13" s="5" t="n">
        <v>16800</v>
      </c>
      <c r="C13" s="5" t="n">
        <v>13000</v>
      </c>
      <c r="D13" s="5" t="n">
        <v>6000</v>
      </c>
    </row>
    <row r="14" spans="1:4">
      <c r="A14" s="4" t="s">
        <v>540</v>
      </c>
      <c r="B14" s="5" t="n">
        <v>19400</v>
      </c>
    </row>
    <row r="15" spans="1:4">
      <c r="A15" s="4" t="s">
        <v>705</v>
      </c>
    </row>
    <row r="16" spans="1:4">
      <c r="A16" s="3" t="s">
        <v>697</v>
      </c>
    </row>
    <row r="17" spans="1:4">
      <c r="A17" s="4" t="s">
        <v>704</v>
      </c>
      <c r="B17" s="5" t="n">
        <v>19900</v>
      </c>
    </row>
    <row r="18" spans="1:4">
      <c r="A18" s="4" t="s">
        <v>540</v>
      </c>
      <c r="B18" s="5" t="n">
        <v>29300</v>
      </c>
    </row>
    <row r="19" spans="1:4">
      <c r="A19" s="4" t="s">
        <v>706</v>
      </c>
    </row>
    <row r="20" spans="1:4">
      <c r="A20" s="3" t="s">
        <v>697</v>
      </c>
    </row>
    <row r="21" spans="1:4">
      <c r="A21" s="4" t="s">
        <v>704</v>
      </c>
      <c r="B21" s="5" t="n">
        <v>-3100</v>
      </c>
    </row>
    <row r="22" spans="1:4">
      <c r="A22" s="4" t="s">
        <v>540</v>
      </c>
      <c r="B22" s="5" t="n">
        <v>-9900</v>
      </c>
    </row>
    <row r="23" spans="1:4">
      <c r="A23" s="4" t="s">
        <v>496</v>
      </c>
    </row>
    <row r="24" spans="1:4">
      <c r="A24" s="3" t="s">
        <v>697</v>
      </c>
    </row>
    <row r="25" spans="1:4">
      <c r="A25" s="4" t="s">
        <v>704</v>
      </c>
      <c r="B25" s="5" t="n">
        <v>6213</v>
      </c>
      <c r="C25" s="5" t="n">
        <v>3836</v>
      </c>
      <c r="D25" s="5" t="n">
        <v>2227</v>
      </c>
    </row>
    <row r="26" spans="1:4">
      <c r="A26" s="4" t="s">
        <v>707</v>
      </c>
    </row>
    <row r="27" spans="1:4">
      <c r="A27" s="3" t="s">
        <v>697</v>
      </c>
    </row>
    <row r="28" spans="1:4">
      <c r="A28" s="4" t="s">
        <v>704</v>
      </c>
      <c r="B28" s="5" t="n">
        <v>6214</v>
      </c>
    </row>
    <row r="29" spans="1:4">
      <c r="A29" s="4" t="s">
        <v>708</v>
      </c>
    </row>
    <row r="30" spans="1:4">
      <c r="A30" s="3" t="s">
        <v>697</v>
      </c>
    </row>
    <row r="31" spans="1:4">
      <c r="A31" s="4" t="s">
        <v>704</v>
      </c>
      <c r="B31" s="5" t="n">
        <v>-1</v>
      </c>
    </row>
    <row r="32" spans="1:4">
      <c r="A32" s="4" t="s">
        <v>89</v>
      </c>
    </row>
    <row r="33" spans="1:4">
      <c r="A33" s="3" t="s">
        <v>697</v>
      </c>
    </row>
    <row r="34" spans="1:4">
      <c r="A34" s="4" t="s">
        <v>704</v>
      </c>
      <c r="B34" s="5" t="n">
        <v>2448</v>
      </c>
      <c r="C34" s="5" t="n">
        <v>1190</v>
      </c>
      <c r="D34" s="5" t="n">
        <v>1209</v>
      </c>
    </row>
    <row r="35" spans="1:4">
      <c r="A35" s="4" t="s">
        <v>709</v>
      </c>
    </row>
    <row r="36" spans="1:4">
      <c r="A36" s="3" t="s">
        <v>697</v>
      </c>
    </row>
    <row r="37" spans="1:4">
      <c r="A37" s="4" t="s">
        <v>704</v>
      </c>
      <c r="B37" s="5" t="n">
        <v>2536</v>
      </c>
    </row>
    <row r="38" spans="1:4">
      <c r="A38" s="4" t="s">
        <v>710</v>
      </c>
    </row>
    <row r="39" spans="1:4">
      <c r="A39" s="3" t="s">
        <v>697</v>
      </c>
    </row>
    <row r="40" spans="1:4">
      <c r="A40" s="4" t="s">
        <v>704</v>
      </c>
      <c r="B40" s="5" t="n">
        <v>-88</v>
      </c>
    </row>
    <row r="41" spans="1:4">
      <c r="A41" s="4" t="s">
        <v>90</v>
      </c>
    </row>
    <row r="42" spans="1:4">
      <c r="A42" s="3" t="s">
        <v>697</v>
      </c>
    </row>
    <row r="43" spans="1:4">
      <c r="A43" s="4" t="s">
        <v>704</v>
      </c>
      <c r="B43" s="5" t="n">
        <v>3004</v>
      </c>
      <c r="C43" s="5" t="n">
        <v>2724</v>
      </c>
      <c r="D43" s="5" t="n">
        <v>2466</v>
      </c>
    </row>
    <row r="44" spans="1:4">
      <c r="A44" s="4" t="s">
        <v>711</v>
      </c>
    </row>
    <row r="45" spans="1:4">
      <c r="A45" s="3" t="s">
        <v>697</v>
      </c>
    </row>
    <row r="46" spans="1:4">
      <c r="A46" s="4" t="s">
        <v>704</v>
      </c>
      <c r="B46" s="5" t="n">
        <v>3127</v>
      </c>
    </row>
    <row r="47" spans="1:4">
      <c r="A47" s="4" t="s">
        <v>712</v>
      </c>
    </row>
    <row r="48" spans="1:4">
      <c r="A48" s="3" t="s">
        <v>697</v>
      </c>
    </row>
    <row r="49" spans="1:4">
      <c r="A49" s="4" t="s">
        <v>704</v>
      </c>
      <c r="B49" s="5" t="n">
        <v>-123</v>
      </c>
    </row>
    <row r="50" spans="1:4">
      <c r="A50" s="4" t="s">
        <v>91</v>
      </c>
    </row>
    <row r="51" spans="1:4">
      <c r="A51" s="3" t="s">
        <v>697</v>
      </c>
    </row>
    <row r="52" spans="1:4">
      <c r="A52" s="4" t="s">
        <v>704</v>
      </c>
      <c r="B52" s="5" t="n">
        <v>15515</v>
      </c>
      <c r="C52" s="6" t="n">
        <v>12856</v>
      </c>
      <c r="D52" s="6" t="n">
        <v>8656</v>
      </c>
    </row>
    <row r="53" spans="1:4">
      <c r="A53" s="4" t="s">
        <v>713</v>
      </c>
    </row>
    <row r="54" spans="1:4">
      <c r="A54" s="3" t="s">
        <v>697</v>
      </c>
    </row>
    <row r="55" spans="1:4">
      <c r="A55" s="4" t="s">
        <v>704</v>
      </c>
      <c r="B55" s="5" t="n">
        <v>18391</v>
      </c>
    </row>
    <row r="56" spans="1:4">
      <c r="A56" s="4" t="s">
        <v>714</v>
      </c>
    </row>
    <row r="57" spans="1:4">
      <c r="A57" s="3" t="s">
        <v>697</v>
      </c>
    </row>
    <row r="58" spans="1:4">
      <c r="A58" s="4" t="s">
        <v>704</v>
      </c>
      <c r="B58" s="6" t="n">
        <v>-28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75</v>
      </c>
      <c r="J1" s="2" t="s">
        <v>1</v>
      </c>
    </row>
    <row r="2" spans="1:12">
      <c r="B2" s="2" t="s">
        <v>2</v>
      </c>
      <c r="C2" s="2" t="s">
        <v>76</v>
      </c>
      <c r="D2" s="2" t="s">
        <v>4</v>
      </c>
      <c r="E2" s="2" t="s">
        <v>77</v>
      </c>
      <c r="F2" s="2" t="s">
        <v>36</v>
      </c>
      <c r="G2" s="2" t="s">
        <v>78</v>
      </c>
      <c r="H2" s="2" t="s">
        <v>79</v>
      </c>
      <c r="I2" s="2" t="s">
        <v>80</v>
      </c>
      <c r="J2" s="2" t="s">
        <v>2</v>
      </c>
      <c r="K2" s="2" t="s">
        <v>36</v>
      </c>
      <c r="L2" s="2" t="s">
        <v>37</v>
      </c>
    </row>
    <row r="3" spans="1:12">
      <c r="A3" s="3" t="s">
        <v>81</v>
      </c>
    </row>
    <row r="4" spans="1:12">
      <c r="A4" s="4" t="s">
        <v>82</v>
      </c>
      <c r="B4" s="6" t="n">
        <v>53959</v>
      </c>
      <c r="C4" s="6" t="n">
        <v>45163</v>
      </c>
      <c r="D4" s="6" t="n">
        <v>45615</v>
      </c>
      <c r="E4" s="6" t="n">
        <v>50370</v>
      </c>
      <c r="F4" s="6" t="n">
        <v>43266</v>
      </c>
      <c r="G4" s="6" t="n">
        <v>42204</v>
      </c>
      <c r="H4" s="6" t="n">
        <v>43814</v>
      </c>
      <c r="I4" s="6" t="n">
        <v>47289</v>
      </c>
      <c r="J4" s="6" t="n">
        <v>195108</v>
      </c>
      <c r="K4" s="6" t="n">
        <v>176573</v>
      </c>
      <c r="L4" s="6" t="n">
        <v>155989</v>
      </c>
    </row>
    <row r="5" spans="1:12">
      <c r="A5" s="4" t="s">
        <v>83</v>
      </c>
      <c r="B5" s="5" t="n">
        <v>17803</v>
      </c>
      <c r="C5" s="5" t="n">
        <v>17570</v>
      </c>
      <c r="D5" s="5" t="n">
        <v>17466</v>
      </c>
      <c r="E5" s="5" t="n">
        <v>17376</v>
      </c>
      <c r="F5" s="5" t="n">
        <v>15967</v>
      </c>
      <c r="G5" s="5" t="n">
        <v>16003</v>
      </c>
      <c r="H5" s="5" t="n">
        <v>16028</v>
      </c>
      <c r="I5" s="5" t="n">
        <v>15897</v>
      </c>
      <c r="J5" s="5" t="n">
        <v>70215</v>
      </c>
      <c r="K5" s="5" t="n">
        <v>63895</v>
      </c>
      <c r="L5" s="5" t="n">
        <v>61776</v>
      </c>
    </row>
    <row r="6" spans="1:12">
      <c r="A6" s="4" t="s">
        <v>84</v>
      </c>
      <c r="B6" s="5" t="n">
        <v>22850</v>
      </c>
      <c r="C6" s="5" t="n">
        <v>18302</v>
      </c>
      <c r="D6" s="5" t="n">
        <v>17207</v>
      </c>
      <c r="E6" s="5" t="n">
        <v>15406</v>
      </c>
      <c r="F6" s="5" t="n">
        <v>14187</v>
      </c>
      <c r="G6" s="5" t="n">
        <v>12229</v>
      </c>
      <c r="H6" s="5" t="n">
        <v>12313</v>
      </c>
      <c r="I6" s="5" t="n">
        <v>12570</v>
      </c>
      <c r="J6" s="5" t="n">
        <v>73765</v>
      </c>
      <c r="K6" s="5" t="n">
        <v>51299</v>
      </c>
      <c r="L6" s="5" t="n">
        <v>31996</v>
      </c>
    </row>
    <row r="7" spans="1:12">
      <c r="A7" s="4" t="s">
        <v>85</v>
      </c>
      <c r="B7" s="5" t="n">
        <v>4033</v>
      </c>
      <c r="C7" s="5" t="n">
        <v>4215</v>
      </c>
      <c r="D7" s="5" t="n">
        <v>4375</v>
      </c>
      <c r="E7" s="5" t="n">
        <v>3850</v>
      </c>
      <c r="F7" s="5" t="n">
        <v>9683</v>
      </c>
      <c r="G7" s="5" t="n">
        <v>12724</v>
      </c>
      <c r="H7" s="5" t="n">
        <v>10602</v>
      </c>
      <c r="I7" s="5" t="n">
        <v>9540</v>
      </c>
      <c r="J7" s="5" t="n">
        <v>16473</v>
      </c>
      <c r="K7" s="5" t="n">
        <v>42549</v>
      </c>
      <c r="L7" s="5" t="n">
        <v>18071</v>
      </c>
    </row>
    <row r="8" spans="1:12">
      <c r="A8" s="4" t="s">
        <v>86</v>
      </c>
      <c r="B8" s="5" t="n">
        <v>98645</v>
      </c>
      <c r="C8" s="5" t="n">
        <v>85250</v>
      </c>
      <c r="D8" s="5" t="n">
        <v>84663</v>
      </c>
      <c r="E8" s="5" t="n">
        <v>87002</v>
      </c>
      <c r="F8" s="5" t="n">
        <v>83103</v>
      </c>
      <c r="G8" s="5" t="n">
        <v>83160</v>
      </c>
      <c r="H8" s="5" t="n">
        <v>82757</v>
      </c>
      <c r="I8" s="5" t="n">
        <v>85296</v>
      </c>
      <c r="J8" s="5" t="n">
        <v>355561</v>
      </c>
      <c r="K8" s="5" t="n">
        <v>334316</v>
      </c>
      <c r="L8" s="5" t="n">
        <v>267832</v>
      </c>
    </row>
    <row r="9" spans="1:12">
      <c r="A9" s="3" t="s">
        <v>87</v>
      </c>
    </row>
    <row r="10" spans="1:12">
      <c r="A10" s="4" t="s">
        <v>88</v>
      </c>
      <c r="B10" s="5" t="n">
        <v>39606</v>
      </c>
      <c r="C10" s="5" t="n">
        <v>29750</v>
      </c>
      <c r="D10" s="5" t="n">
        <v>28429</v>
      </c>
      <c r="E10" s="5" t="n">
        <v>31260</v>
      </c>
      <c r="F10" s="5" t="n">
        <v>28960</v>
      </c>
      <c r="G10" s="5" t="n">
        <v>26364</v>
      </c>
      <c r="H10" s="5" t="n">
        <v>29775</v>
      </c>
      <c r="I10" s="5" t="n">
        <v>32071</v>
      </c>
      <c r="J10" s="5" t="n">
        <v>129046</v>
      </c>
      <c r="K10" s="5" t="n">
        <v>117170</v>
      </c>
      <c r="L10" s="5" t="n">
        <v>100226</v>
      </c>
    </row>
    <row r="11" spans="1:12">
      <c r="A11" s="4" t="s">
        <v>89</v>
      </c>
      <c r="J11" s="5" t="n">
        <v>44719</v>
      </c>
      <c r="K11" s="5" t="n">
        <v>43041</v>
      </c>
      <c r="L11" s="5" t="n">
        <v>27741</v>
      </c>
    </row>
    <row r="12" spans="1:12">
      <c r="A12" s="4" t="s">
        <v>90</v>
      </c>
      <c r="J12" s="5" t="n">
        <v>57083</v>
      </c>
      <c r="K12" s="5" t="n">
        <v>50540</v>
      </c>
      <c r="L12" s="5" t="n">
        <v>44940</v>
      </c>
    </row>
    <row r="13" spans="1:12">
      <c r="A13" s="4" t="s">
        <v>91</v>
      </c>
      <c r="J13" s="5" t="n">
        <v>60324</v>
      </c>
      <c r="K13" s="5" t="n">
        <v>54093</v>
      </c>
      <c r="L13" s="5" t="n">
        <v>42884</v>
      </c>
    </row>
    <row r="14" spans="1:12">
      <c r="A14" s="4" t="s">
        <v>92</v>
      </c>
      <c r="B14" s="5" t="n">
        <v>7719</v>
      </c>
      <c r="C14" s="5" t="n">
        <v>6647</v>
      </c>
      <c r="D14" s="5" t="n">
        <v>15364</v>
      </c>
      <c r="E14" s="5" t="n">
        <v>7445</v>
      </c>
      <c r="F14" s="5" t="n">
        <v>7672</v>
      </c>
      <c r="G14" s="5" t="n">
        <v>6935</v>
      </c>
      <c r="H14" s="5" t="n">
        <v>6732</v>
      </c>
      <c r="I14" s="5" t="n">
        <v>6279</v>
      </c>
      <c r="J14" s="5" t="n">
        <v>37175</v>
      </c>
      <c r="K14" s="5" t="n">
        <v>27618</v>
      </c>
      <c r="L14" s="5" t="n">
        <v>20992</v>
      </c>
    </row>
    <row r="15" spans="1:12">
      <c r="A15" s="4" t="s">
        <v>93</v>
      </c>
      <c r="J15" s="5" t="n">
        <v>1147</v>
      </c>
      <c r="K15" s="5" t="n">
        <v>1913</v>
      </c>
      <c r="L15" s="5" t="n">
        <v>0</v>
      </c>
    </row>
    <row r="16" spans="1:12">
      <c r="A16" s="4" t="s">
        <v>94</v>
      </c>
      <c r="B16" s="5" t="n">
        <v>90735</v>
      </c>
      <c r="C16" s="5" t="n">
        <v>77141</v>
      </c>
      <c r="D16" s="5" t="n">
        <v>84546</v>
      </c>
      <c r="E16" s="5" t="n">
        <v>77071</v>
      </c>
      <c r="F16" s="5" t="n">
        <v>72319</v>
      </c>
      <c r="G16" s="5" t="n">
        <v>70446</v>
      </c>
      <c r="H16" s="5" t="n">
        <v>75979</v>
      </c>
      <c r="I16" s="5" t="n">
        <v>75631</v>
      </c>
      <c r="J16" s="5" t="n">
        <v>329494</v>
      </c>
      <c r="K16" s="5" t="n">
        <v>294375</v>
      </c>
      <c r="L16" s="5" t="n">
        <v>236783</v>
      </c>
    </row>
    <row r="17" spans="1:12">
      <c r="A17" s="4" t="s">
        <v>95</v>
      </c>
      <c r="B17" s="5" t="n">
        <v>7910</v>
      </c>
      <c r="C17" s="5" t="n">
        <v>8109</v>
      </c>
      <c r="D17" s="5" t="n">
        <v>117</v>
      </c>
      <c r="E17" s="5" t="n">
        <v>9931</v>
      </c>
      <c r="F17" s="5" t="n">
        <v>10784</v>
      </c>
      <c r="G17" s="5" t="n">
        <v>12714</v>
      </c>
      <c r="H17" s="5" t="n">
        <v>6778</v>
      </c>
      <c r="I17" s="5" t="n">
        <v>9665</v>
      </c>
      <c r="J17" s="5" t="n">
        <v>26067</v>
      </c>
      <c r="K17" s="5" t="n">
        <v>39941</v>
      </c>
      <c r="L17" s="5" t="n">
        <v>31049</v>
      </c>
    </row>
    <row r="18" spans="1:12">
      <c r="A18" s="3" t="s">
        <v>96</v>
      </c>
    </row>
    <row r="19" spans="1:12">
      <c r="A19" s="4" t="s">
        <v>97</v>
      </c>
      <c r="J19" s="5" t="n">
        <v>406</v>
      </c>
      <c r="K19" s="5" t="n">
        <v>153</v>
      </c>
      <c r="L19" s="5" t="n">
        <v>5</v>
      </c>
    </row>
    <row r="20" spans="1:12">
      <c r="A20" s="4" t="s">
        <v>98</v>
      </c>
      <c r="J20" s="5" t="n">
        <v>-2717</v>
      </c>
      <c r="K20" s="5" t="n">
        <v>-1925</v>
      </c>
      <c r="L20" s="5" t="n">
        <v>-1612</v>
      </c>
    </row>
    <row r="21" spans="1:12">
      <c r="A21" s="4" t="s">
        <v>99</v>
      </c>
      <c r="J21" s="5" t="n">
        <v>1075</v>
      </c>
      <c r="K21" s="5" t="n">
        <v>-182</v>
      </c>
      <c r="L21" s="5" t="n">
        <v>743</v>
      </c>
    </row>
    <row r="22" spans="1:12">
      <c r="A22" s="4" t="s">
        <v>100</v>
      </c>
      <c r="B22" s="5" t="n">
        <v>8235</v>
      </c>
      <c r="C22" s="5" t="n">
        <v>7722</v>
      </c>
      <c r="D22" s="5" t="n">
        <v>-734</v>
      </c>
      <c r="E22" s="5" t="n">
        <v>9608</v>
      </c>
      <c r="F22" s="5" t="n">
        <v>9988</v>
      </c>
      <c r="G22" s="5" t="n">
        <v>12433</v>
      </c>
      <c r="H22" s="5" t="n">
        <v>6408</v>
      </c>
      <c r="I22" s="5" t="n">
        <v>9158</v>
      </c>
      <c r="J22" s="5" t="n">
        <v>24831</v>
      </c>
      <c r="K22" s="5" t="n">
        <v>37987</v>
      </c>
      <c r="L22" s="5" t="n">
        <v>30185</v>
      </c>
    </row>
    <row r="23" spans="1:12">
      <c r="A23" s="4" t="s">
        <v>101</v>
      </c>
      <c r="B23" s="5" t="n">
        <v>-3239</v>
      </c>
      <c r="C23" s="5" t="n">
        <v>-2492</v>
      </c>
      <c r="D23" s="5" t="n">
        <v>614</v>
      </c>
      <c r="E23" s="5" t="n">
        <v>-3812</v>
      </c>
      <c r="F23" s="5" t="n">
        <v>-3793</v>
      </c>
      <c r="G23" s="5" t="n">
        <v>-4835</v>
      </c>
      <c r="H23" s="5" t="n">
        <v>-2890</v>
      </c>
      <c r="I23" s="5" t="n">
        <v>-3519</v>
      </c>
      <c r="J23" s="5" t="n">
        <v>-8929</v>
      </c>
      <c r="K23" s="5" t="n">
        <v>-15037</v>
      </c>
      <c r="L23" s="5" t="n">
        <v>-11943</v>
      </c>
    </row>
    <row r="24" spans="1:12">
      <c r="A24" s="4" t="s">
        <v>102</v>
      </c>
      <c r="B24" s="6" t="n">
        <v>4996</v>
      </c>
      <c r="C24" s="6" t="n">
        <v>5230</v>
      </c>
      <c r="D24" s="6" t="n">
        <v>-120</v>
      </c>
      <c r="E24" s="6" t="n">
        <v>5796</v>
      </c>
      <c r="F24" s="6" t="n">
        <v>6195</v>
      </c>
      <c r="G24" s="6" t="n">
        <v>7598</v>
      </c>
      <c r="H24" s="6" t="n">
        <v>3518</v>
      </c>
      <c r="I24" s="6" t="n">
        <v>5639</v>
      </c>
      <c r="J24" s="6" t="n">
        <v>15902</v>
      </c>
      <c r="K24" s="6" t="n">
        <v>22950</v>
      </c>
      <c r="L24" s="6" t="n">
        <v>18242</v>
      </c>
    </row>
    <row r="25" spans="1:12">
      <c r="A25" s="3" t="s">
        <v>103</v>
      </c>
    </row>
    <row r="26" spans="1:12">
      <c r="A26" s="4" t="s">
        <v>104</v>
      </c>
      <c r="B26" s="8" t="n">
        <v>0.14</v>
      </c>
      <c r="C26" s="8" t="n">
        <v>0.14</v>
      </c>
      <c r="D26" s="6" t="n">
        <v>0</v>
      </c>
      <c r="E26" s="8" t="n">
        <v>0.16</v>
      </c>
      <c r="F26" s="8" t="n">
        <v>0.17</v>
      </c>
      <c r="G26" s="8" t="n">
        <v>0.21</v>
      </c>
      <c r="H26" s="8" t="n">
        <v>0.1</v>
      </c>
      <c r="I26" s="8" t="n">
        <v>0.16</v>
      </c>
      <c r="J26" s="8" t="n">
        <v>0.44</v>
      </c>
      <c r="K26" s="8" t="n">
        <v>0.64</v>
      </c>
      <c r="L26" s="8" t="n">
        <v>0.52</v>
      </c>
    </row>
    <row r="27" spans="1:12">
      <c r="A27" s="4" t="s">
        <v>105</v>
      </c>
      <c r="B27" s="8" t="n">
        <v>0.13</v>
      </c>
      <c r="C27" s="8" t="n">
        <v>0.14</v>
      </c>
      <c r="D27" s="6" t="n">
        <v>0</v>
      </c>
      <c r="E27" s="8" t="n">
        <v>0.16</v>
      </c>
      <c r="F27" s="8" t="n">
        <v>0.17</v>
      </c>
      <c r="G27" s="8" t="n">
        <v>0.21</v>
      </c>
      <c r="H27" s="8" t="n">
        <v>0.1</v>
      </c>
      <c r="I27" s="8" t="n">
        <v>0.15</v>
      </c>
      <c r="J27" s="8" t="n">
        <v>0.43</v>
      </c>
      <c r="K27" s="8" t="n">
        <v>0.63</v>
      </c>
      <c r="L27" s="8" t="n">
        <v>0.5</v>
      </c>
    </row>
    <row r="28" spans="1:12">
      <c r="A28" s="3" t="s">
        <v>106</v>
      </c>
    </row>
    <row r="29" spans="1:12">
      <c r="A29" s="4" t="s">
        <v>107</v>
      </c>
      <c r="B29" s="5" t="n">
        <v>36404</v>
      </c>
      <c r="C29" s="5" t="n">
        <v>36605</v>
      </c>
      <c r="D29" s="5" t="n">
        <v>36361</v>
      </c>
      <c r="E29" s="5" t="n">
        <v>35916</v>
      </c>
      <c r="F29" s="5" t="n">
        <v>35936</v>
      </c>
      <c r="G29" s="5" t="n">
        <v>35880</v>
      </c>
      <c r="H29" s="5" t="n">
        <v>35761</v>
      </c>
      <c r="I29" s="5" t="n">
        <v>35555</v>
      </c>
      <c r="J29" s="5" t="n">
        <v>36404</v>
      </c>
      <c r="K29" s="5" t="n">
        <v>35784</v>
      </c>
      <c r="L29" s="5" t="n">
        <v>35145</v>
      </c>
    </row>
    <row r="30" spans="1:12">
      <c r="A30" s="4" t="s">
        <v>108</v>
      </c>
      <c r="B30" s="5" t="n">
        <v>37210</v>
      </c>
      <c r="C30" s="5" t="n">
        <v>37454</v>
      </c>
      <c r="D30" s="5" t="n">
        <v>36361</v>
      </c>
      <c r="E30" s="5" t="n">
        <v>36529</v>
      </c>
      <c r="F30" s="5" t="n">
        <v>36597</v>
      </c>
      <c r="G30" s="5" t="n">
        <v>36516</v>
      </c>
      <c r="H30" s="5" t="n">
        <v>36596</v>
      </c>
      <c r="I30" s="5" t="n">
        <v>36668</v>
      </c>
      <c r="J30" s="5" t="n">
        <v>37210</v>
      </c>
      <c r="K30" s="5" t="n">
        <v>36595</v>
      </c>
      <c r="L30" s="5" t="n">
        <v>36330</v>
      </c>
    </row>
    <row r="31" spans="1:12">
      <c r="A31" s="4" t="s">
        <v>687</v>
      </c>
    </row>
    <row r="32" spans="1:12">
      <c r="A32" s="3" t="s">
        <v>81</v>
      </c>
    </row>
    <row r="33" spans="1:12">
      <c r="A33" s="4" t="s">
        <v>82</v>
      </c>
      <c r="B33" s="6" t="n">
        <v>55979</v>
      </c>
      <c r="J33" s="6" t="n">
        <v>202897</v>
      </c>
    </row>
    <row r="34" spans="1:12">
      <c r="A34" s="4" t="s">
        <v>83</v>
      </c>
      <c r="B34" s="5" t="n">
        <v>17824</v>
      </c>
      <c r="J34" s="5" t="n">
        <v>70163</v>
      </c>
    </row>
    <row r="35" spans="1:12">
      <c r="A35" s="4" t="s">
        <v>84</v>
      </c>
      <c r="B35" s="5" t="n">
        <v>23291</v>
      </c>
      <c r="J35" s="5" t="n">
        <v>75246</v>
      </c>
    </row>
    <row r="36" spans="1:12">
      <c r="A36" s="4" t="s">
        <v>85</v>
      </c>
      <c r="B36" s="5" t="n">
        <v>3968</v>
      </c>
      <c r="J36" s="5" t="n">
        <v>16407</v>
      </c>
    </row>
    <row r="37" spans="1:12">
      <c r="A37" s="4" t="s">
        <v>86</v>
      </c>
      <c r="B37" s="5" t="n">
        <v>101062</v>
      </c>
      <c r="J37" s="5" t="n">
        <v>364713</v>
      </c>
    </row>
    <row r="38" spans="1:12">
      <c r="A38" s="3" t="s">
        <v>87</v>
      </c>
    </row>
    <row r="39" spans="1:12">
      <c r="A39" s="4" t="s">
        <v>88</v>
      </c>
      <c r="B39" s="5" t="n">
        <v>39987</v>
      </c>
      <c r="J39" s="5" t="n">
        <v>130224</v>
      </c>
    </row>
    <row r="40" spans="1:12">
      <c r="A40" s="4" t="s">
        <v>89</v>
      </c>
      <c r="J40" s="5" t="n">
        <v>45271</v>
      </c>
    </row>
    <row r="41" spans="1:12">
      <c r="A41" s="4" t="s">
        <v>90</v>
      </c>
      <c r="J41" s="5" t="n">
        <v>57496</v>
      </c>
    </row>
    <row r="42" spans="1:12">
      <c r="A42" s="4" t="s">
        <v>91</v>
      </c>
      <c r="J42" s="5" t="n">
        <v>63732</v>
      </c>
    </row>
    <row r="43" spans="1:12">
      <c r="A43" s="4" t="s">
        <v>92</v>
      </c>
      <c r="B43" s="5" t="n">
        <v>8013</v>
      </c>
      <c r="J43" s="5" t="n">
        <v>34097</v>
      </c>
    </row>
    <row r="44" spans="1:12">
      <c r="A44" s="4" t="s">
        <v>93</v>
      </c>
      <c r="J44" s="5" t="n">
        <v>1147</v>
      </c>
    </row>
    <row r="45" spans="1:12">
      <c r="A45" s="4" t="s">
        <v>94</v>
      </c>
      <c r="B45" s="5" t="n">
        <v>92323</v>
      </c>
      <c r="J45" s="5" t="n">
        <v>331967</v>
      </c>
    </row>
    <row r="46" spans="1:12">
      <c r="A46" s="4" t="s">
        <v>95</v>
      </c>
      <c r="B46" s="5" t="n">
        <v>8739</v>
      </c>
      <c r="J46" s="5" t="n">
        <v>32746</v>
      </c>
    </row>
    <row r="47" spans="1:12">
      <c r="A47" s="3" t="s">
        <v>96</v>
      </c>
    </row>
    <row r="48" spans="1:12">
      <c r="A48" s="4" t="s">
        <v>97</v>
      </c>
      <c r="J48" s="5" t="n">
        <v>406</v>
      </c>
    </row>
    <row r="49" spans="1:12">
      <c r="A49" s="4" t="s">
        <v>98</v>
      </c>
      <c r="J49" s="5" t="n">
        <v>-2192</v>
      </c>
    </row>
    <row r="50" spans="1:12">
      <c r="A50" s="4" t="s">
        <v>99</v>
      </c>
      <c r="J50" s="5" t="n">
        <v>1221</v>
      </c>
    </row>
    <row r="51" spans="1:12">
      <c r="A51" s="4" t="s">
        <v>100</v>
      </c>
      <c r="B51" s="5" t="n">
        <v>9129</v>
      </c>
      <c r="J51" s="5" t="n">
        <v>32181</v>
      </c>
    </row>
    <row r="52" spans="1:12">
      <c r="A52" s="4" t="s">
        <v>101</v>
      </c>
      <c r="B52" s="5" t="n">
        <v>-3467</v>
      </c>
      <c r="J52" s="5" t="n">
        <v>-11976</v>
      </c>
    </row>
    <row r="53" spans="1:12">
      <c r="A53" s="4" t="s">
        <v>102</v>
      </c>
      <c r="B53" s="6" t="n">
        <v>5662</v>
      </c>
      <c r="J53" s="6" t="n">
        <v>20205</v>
      </c>
    </row>
    <row r="54" spans="1:12">
      <c r="A54" s="3" t="s">
        <v>103</v>
      </c>
    </row>
    <row r="55" spans="1:12">
      <c r="A55" s="4" t="s">
        <v>104</v>
      </c>
      <c r="B55" s="8" t="n">
        <v>0.15</v>
      </c>
      <c r="J55" s="8" t="n">
        <v>0.5600000000000001</v>
      </c>
    </row>
    <row r="56" spans="1:12">
      <c r="A56" s="4" t="s">
        <v>105</v>
      </c>
      <c r="B56" s="8" t="n">
        <v>0.15</v>
      </c>
      <c r="J56" s="8" t="n">
        <v>0.54</v>
      </c>
    </row>
    <row r="57" spans="1:12">
      <c r="A57" s="3" t="s">
        <v>106</v>
      </c>
    </row>
    <row r="58" spans="1:12">
      <c r="A58" s="4" t="s">
        <v>107</v>
      </c>
      <c r="B58" s="5" t="n">
        <v>36404</v>
      </c>
      <c r="J58" s="5" t="n">
        <v>36404</v>
      </c>
    </row>
    <row r="59" spans="1:12">
      <c r="A59" s="4" t="s">
        <v>108</v>
      </c>
      <c r="B59" s="5" t="n">
        <v>37210</v>
      </c>
      <c r="J59" s="5" t="n">
        <v>37210</v>
      </c>
    </row>
    <row r="60" spans="1:12">
      <c r="A60" s="4" t="s">
        <v>337</v>
      </c>
    </row>
    <row r="61" spans="1:12">
      <c r="A61" s="3" t="s">
        <v>81</v>
      </c>
    </row>
    <row r="62" spans="1:12">
      <c r="A62" s="4" t="s">
        <v>82</v>
      </c>
      <c r="B62" s="6" t="n">
        <v>-2020</v>
      </c>
      <c r="J62" s="6" t="n">
        <v>-7789</v>
      </c>
    </row>
    <row r="63" spans="1:12">
      <c r="A63" s="4" t="s">
        <v>83</v>
      </c>
      <c r="B63" s="5" t="n">
        <v>-21</v>
      </c>
      <c r="J63" s="5" t="n">
        <v>52</v>
      </c>
    </row>
    <row r="64" spans="1:12">
      <c r="A64" s="4" t="s">
        <v>84</v>
      </c>
      <c r="B64" s="5" t="n">
        <v>-441</v>
      </c>
      <c r="J64" s="5" t="n">
        <v>-1481</v>
      </c>
    </row>
    <row r="65" spans="1:12">
      <c r="A65" s="4" t="s">
        <v>85</v>
      </c>
      <c r="B65" s="5" t="n">
        <v>65</v>
      </c>
      <c r="J65" s="5" t="n">
        <v>66</v>
      </c>
    </row>
    <row r="66" spans="1:12">
      <c r="A66" s="4" t="s">
        <v>86</v>
      </c>
      <c r="B66" s="5" t="n">
        <v>-2417</v>
      </c>
      <c r="J66" s="5" t="n">
        <v>-9152</v>
      </c>
    </row>
    <row r="67" spans="1:12">
      <c r="A67" s="3" t="s">
        <v>87</v>
      </c>
    </row>
    <row r="68" spans="1:12">
      <c r="A68" s="4" t="s">
        <v>88</v>
      </c>
      <c r="B68" s="5" t="n">
        <v>-381</v>
      </c>
      <c r="J68" s="5" t="n">
        <v>-1178</v>
      </c>
    </row>
    <row r="69" spans="1:12">
      <c r="A69" s="4" t="s">
        <v>89</v>
      </c>
      <c r="J69" s="5" t="n">
        <v>-552</v>
      </c>
    </row>
    <row r="70" spans="1:12">
      <c r="A70" s="4" t="s">
        <v>90</v>
      </c>
      <c r="J70" s="5" t="n">
        <v>-413</v>
      </c>
    </row>
    <row r="71" spans="1:12">
      <c r="A71" s="4" t="s">
        <v>91</v>
      </c>
      <c r="J71" s="5" t="n">
        <v>-3408</v>
      </c>
    </row>
    <row r="72" spans="1:12">
      <c r="A72" s="4" t="s">
        <v>92</v>
      </c>
      <c r="B72" s="5" t="n">
        <v>-294</v>
      </c>
      <c r="D72" s="6" t="n">
        <v>3700</v>
      </c>
      <c r="J72" s="5" t="n">
        <v>3078</v>
      </c>
    </row>
    <row r="73" spans="1:12">
      <c r="A73" s="4" t="s">
        <v>93</v>
      </c>
      <c r="J73" s="5" t="n">
        <v>0</v>
      </c>
    </row>
    <row r="74" spans="1:12">
      <c r="A74" s="4" t="s">
        <v>94</v>
      </c>
      <c r="B74" s="5" t="n">
        <v>-1588</v>
      </c>
      <c r="J74" s="5" t="n">
        <v>-2473</v>
      </c>
    </row>
    <row r="75" spans="1:12">
      <c r="A75" s="4" t="s">
        <v>95</v>
      </c>
      <c r="B75" s="5" t="n">
        <v>-829</v>
      </c>
      <c r="J75" s="5" t="n">
        <v>-6679</v>
      </c>
    </row>
    <row r="76" spans="1:12">
      <c r="A76" s="3" t="s">
        <v>96</v>
      </c>
    </row>
    <row r="77" spans="1:12">
      <c r="A77" s="4" t="s">
        <v>97</v>
      </c>
      <c r="J77" s="5" t="n">
        <v>0</v>
      </c>
    </row>
    <row r="78" spans="1:12">
      <c r="A78" s="4" t="s">
        <v>98</v>
      </c>
      <c r="J78" s="5" t="n">
        <v>-525</v>
      </c>
    </row>
    <row r="79" spans="1:12">
      <c r="A79" s="4" t="s">
        <v>99</v>
      </c>
      <c r="J79" s="5" t="n">
        <v>-146</v>
      </c>
    </row>
    <row r="80" spans="1:12">
      <c r="A80" s="4" t="s">
        <v>100</v>
      </c>
      <c r="B80" s="5" t="n">
        <v>-894</v>
      </c>
      <c r="J80" s="5" t="n">
        <v>-7350</v>
      </c>
    </row>
    <row r="81" spans="1:12">
      <c r="A81" s="4" t="s">
        <v>101</v>
      </c>
      <c r="B81" s="5" t="n">
        <v>228</v>
      </c>
      <c r="J81" s="5" t="n">
        <v>3047</v>
      </c>
    </row>
    <row r="82" spans="1:12">
      <c r="A82" s="4" t="s">
        <v>102</v>
      </c>
      <c r="B82" s="6" t="n">
        <v>-666</v>
      </c>
      <c r="J82" s="6" t="n">
        <v>-4303</v>
      </c>
    </row>
    <row r="83" spans="1:12">
      <c r="A83" s="3" t="s">
        <v>103</v>
      </c>
    </row>
    <row r="84" spans="1:12">
      <c r="A84" s="4" t="s">
        <v>104</v>
      </c>
      <c r="B84" s="8" t="n">
        <v>-0.01</v>
      </c>
      <c r="J84" s="8" t="n">
        <v>-0.12</v>
      </c>
    </row>
    <row r="85" spans="1:12">
      <c r="A85" s="4" t="s">
        <v>105</v>
      </c>
      <c r="B85" s="8" t="n">
        <v>-0.02</v>
      </c>
      <c r="J85" s="8" t="n">
        <v>-0.11</v>
      </c>
    </row>
    <row r="86" spans="1:12">
      <c r="A86" s="3" t="s">
        <v>106</v>
      </c>
    </row>
    <row r="87" spans="1:12">
      <c r="A87" s="4" t="s">
        <v>107</v>
      </c>
      <c r="J87" s="4" t="s">
        <v>688</v>
      </c>
    </row>
    <row r="88" spans="1:12">
      <c r="A88" s="4" t="s">
        <v>108</v>
      </c>
      <c r="J88" s="4" t="s">
        <v>688</v>
      </c>
    </row>
    <row r="89" spans="1:12">
      <c r="A89" s="4" t="s">
        <v>691</v>
      </c>
    </row>
    <row r="90" spans="1:12">
      <c r="A90" s="3" t="s">
        <v>81</v>
      </c>
    </row>
    <row r="91" spans="1:12">
      <c r="A91" s="4" t="s">
        <v>82</v>
      </c>
      <c r="B91" s="6" t="n">
        <v>-200</v>
      </c>
      <c r="J91" s="6" t="n">
        <v>-3609</v>
      </c>
    </row>
    <row r="92" spans="1:12">
      <c r="A92" s="4" t="s">
        <v>83</v>
      </c>
      <c r="J92" s="5" t="n">
        <v>0</v>
      </c>
    </row>
    <row r="93" spans="1:12">
      <c r="A93" s="4" t="s">
        <v>84</v>
      </c>
      <c r="J93" s="5" t="n">
        <v>0</v>
      </c>
    </row>
    <row r="94" spans="1:12">
      <c r="A94" s="4" t="s">
        <v>85</v>
      </c>
      <c r="J94" s="5" t="n">
        <v>0</v>
      </c>
    </row>
    <row r="95" spans="1:12">
      <c r="A95" s="4" t="s">
        <v>86</v>
      </c>
      <c r="J95" s="5" t="n">
        <v>-3609</v>
      </c>
    </row>
    <row r="96" spans="1:12">
      <c r="A96" s="4" t="s">
        <v>689</v>
      </c>
    </row>
    <row r="97" spans="1:12">
      <c r="A97" s="3" t="s">
        <v>81</v>
      </c>
    </row>
    <row r="98" spans="1:12">
      <c r="A98" s="4" t="s">
        <v>82</v>
      </c>
      <c r="B98" s="5" t="n">
        <v>-1000</v>
      </c>
      <c r="J98" s="5" t="n">
        <v>-2100</v>
      </c>
    </row>
    <row r="99" spans="1:12">
      <c r="A99" s="4" t="s">
        <v>690</v>
      </c>
    </row>
    <row r="100" spans="1:12">
      <c r="A100" s="3" t="s">
        <v>81</v>
      </c>
    </row>
    <row r="101" spans="1:12">
      <c r="A101" s="4" t="s">
        <v>82</v>
      </c>
      <c r="B101" s="5" t="n">
        <v>-800</v>
      </c>
      <c r="J101" s="5" t="n">
        <v>-2100</v>
      </c>
    </row>
    <row r="102" spans="1:12">
      <c r="A102" s="3" t="s">
        <v>87</v>
      </c>
    </row>
    <row r="103" spans="1:12">
      <c r="A103" s="4" t="s">
        <v>88</v>
      </c>
      <c r="B103" s="5" t="n">
        <v>-800</v>
      </c>
      <c r="J103" s="5" t="n">
        <v>-2100</v>
      </c>
    </row>
    <row r="104" spans="1:12">
      <c r="A104" s="4" t="s">
        <v>692</v>
      </c>
    </row>
    <row r="105" spans="1:12">
      <c r="A105" s="3" t="s">
        <v>87</v>
      </c>
    </row>
    <row r="106" spans="1:12">
      <c r="A106" s="4" t="s">
        <v>88</v>
      </c>
      <c r="B106" s="5" t="n">
        <v>300</v>
      </c>
      <c r="J106" s="5" t="n">
        <v>900</v>
      </c>
    </row>
    <row r="107" spans="1:12">
      <c r="A107" s="4" t="s">
        <v>694</v>
      </c>
    </row>
    <row r="108" spans="1:12">
      <c r="A108" s="3" t="s">
        <v>87</v>
      </c>
    </row>
    <row r="109" spans="1:12">
      <c r="A109" s="4" t="s">
        <v>91</v>
      </c>
      <c r="J109" s="5" t="n">
        <v>-2900</v>
      </c>
    </row>
    <row r="110" spans="1:12">
      <c r="A110" s="4" t="s">
        <v>716</v>
      </c>
    </row>
    <row r="111" spans="1:12">
      <c r="A111" s="3" t="s">
        <v>87</v>
      </c>
    </row>
    <row r="112" spans="1:12">
      <c r="A112" s="4" t="s">
        <v>91</v>
      </c>
      <c r="J112" s="5" t="n">
        <v>-500</v>
      </c>
    </row>
    <row r="113" spans="1:12">
      <c r="A113" s="4" t="s">
        <v>717</v>
      </c>
    </row>
    <row r="114" spans="1:12">
      <c r="A114" s="3" t="s">
        <v>87</v>
      </c>
    </row>
    <row r="115" spans="1:12">
      <c r="A115" s="4" t="s">
        <v>91</v>
      </c>
      <c r="J115" s="5" t="n">
        <v>-200</v>
      </c>
    </row>
    <row r="116" spans="1:12">
      <c r="A116" s="4" t="s">
        <v>718</v>
      </c>
    </row>
    <row r="117" spans="1:12">
      <c r="A117" s="3" t="s">
        <v>87</v>
      </c>
    </row>
    <row r="118" spans="1:12">
      <c r="A118" s="4" t="s">
        <v>92</v>
      </c>
      <c r="J118" s="5" t="n">
        <v>3700</v>
      </c>
    </row>
    <row r="119" spans="1:12">
      <c r="A119" s="4" t="s">
        <v>695</v>
      </c>
    </row>
    <row r="120" spans="1:12">
      <c r="A120" s="3" t="s">
        <v>87</v>
      </c>
    </row>
    <row r="121" spans="1:12">
      <c r="A121" s="4" t="s">
        <v>92</v>
      </c>
      <c r="B121" s="6" t="n">
        <v>-300</v>
      </c>
      <c r="J121" s="6" t="n">
        <v>-6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9</v>
      </c>
      <c r="B1" s="2" t="s">
        <v>2</v>
      </c>
      <c r="C1" s="2" t="s">
        <v>4</v>
      </c>
      <c r="D1" s="2" t="s">
        <v>36</v>
      </c>
      <c r="E1" s="2" t="s">
        <v>37</v>
      </c>
      <c r="F1" s="2" t="s">
        <v>38</v>
      </c>
    </row>
    <row r="2" spans="1:6">
      <c r="A2" s="3" t="s">
        <v>39</v>
      </c>
    </row>
    <row r="3" spans="1:6">
      <c r="A3" s="4" t="s">
        <v>40</v>
      </c>
      <c r="B3" s="6" t="n">
        <v>672609</v>
      </c>
      <c r="D3" s="6" t="n">
        <v>500918</v>
      </c>
      <c r="E3" s="6" t="n">
        <v>413301</v>
      </c>
      <c r="F3" s="6" t="n">
        <v>359958</v>
      </c>
    </row>
    <row r="4" spans="1:6">
      <c r="A4" s="4" t="s">
        <v>41</v>
      </c>
      <c r="B4" s="5" t="n">
        <v>332</v>
      </c>
      <c r="D4" s="5" t="n">
        <v>332</v>
      </c>
    </row>
    <row r="5" spans="1:6">
      <c r="A5" s="4" t="s">
        <v>42</v>
      </c>
      <c r="B5" s="5" t="n">
        <v>93413</v>
      </c>
      <c r="D5" s="5" t="n">
        <v>72271</v>
      </c>
    </row>
    <row r="6" spans="1:6">
      <c r="A6" s="4" t="s">
        <v>43</v>
      </c>
      <c r="B6" s="5" t="n">
        <v>20258</v>
      </c>
      <c r="D6" s="5" t="n">
        <v>13254</v>
      </c>
    </row>
    <row r="7" spans="1:6">
      <c r="A7" s="4" t="s">
        <v>44</v>
      </c>
      <c r="B7" s="5" t="n">
        <v>786612</v>
      </c>
      <c r="D7" s="5" t="n">
        <v>586775</v>
      </c>
    </row>
    <row r="8" spans="1:6">
      <c r="A8" s="4" t="s">
        <v>45</v>
      </c>
      <c r="B8" s="5" t="n">
        <v>54435</v>
      </c>
      <c r="D8" s="5" t="n">
        <v>47955</v>
      </c>
    </row>
    <row r="9" spans="1:6">
      <c r="A9" s="4" t="s">
        <v>46</v>
      </c>
      <c r="B9" s="5" t="n">
        <v>297409</v>
      </c>
      <c r="D9" s="5" t="n">
        <v>157109</v>
      </c>
    </row>
    <row r="10" spans="1:6">
      <c r="A10" s="4" t="s">
        <v>47</v>
      </c>
      <c r="B10" s="5" t="n">
        <v>176489</v>
      </c>
      <c r="D10" s="5" t="n">
        <v>82616</v>
      </c>
    </row>
    <row r="11" spans="1:6">
      <c r="A11" s="4" t="s">
        <v>48</v>
      </c>
      <c r="B11" s="5" t="n">
        <v>15690</v>
      </c>
      <c r="D11" s="5" t="n">
        <v>9837</v>
      </c>
    </row>
    <row r="12" spans="1:6">
      <c r="A12" s="4" t="s">
        <v>49</v>
      </c>
      <c r="B12" s="5" t="n">
        <v>5146</v>
      </c>
      <c r="D12" s="5" t="n">
        <v>4447</v>
      </c>
    </row>
    <row r="13" spans="1:6">
      <c r="A13" s="4" t="s">
        <v>50</v>
      </c>
      <c r="B13" s="5" t="n">
        <v>1335781</v>
      </c>
      <c r="D13" s="5" t="n">
        <v>888739</v>
      </c>
    </row>
    <row r="14" spans="1:6">
      <c r="A14" s="3" t="s">
        <v>51</v>
      </c>
    </row>
    <row r="15" spans="1:6">
      <c r="A15" s="4" t="s">
        <v>52</v>
      </c>
      <c r="B15" s="5" t="n">
        <v>72677</v>
      </c>
      <c r="D15" s="5" t="n">
        <v>60541</v>
      </c>
    </row>
    <row r="16" spans="1:6">
      <c r="A16" s="4" t="s">
        <v>53</v>
      </c>
      <c r="B16" s="5" t="n">
        <v>608380</v>
      </c>
      <c r="D16" s="5" t="n">
        <v>400821</v>
      </c>
    </row>
    <row r="17" spans="1:6">
      <c r="A17" s="4" t="s">
        <v>54</v>
      </c>
      <c r="B17" s="5" t="n">
        <v>0</v>
      </c>
      <c r="D17" s="5" t="n">
        <v>739</v>
      </c>
    </row>
    <row r="18" spans="1:6">
      <c r="A18" s="4" t="s">
        <v>55</v>
      </c>
      <c r="B18" s="5" t="n">
        <v>729</v>
      </c>
      <c r="D18" s="5" t="n">
        <v>2893</v>
      </c>
    </row>
    <row r="19" spans="1:6">
      <c r="A19" s="4" t="s">
        <v>56</v>
      </c>
      <c r="B19" s="5" t="n">
        <v>681786</v>
      </c>
      <c r="D19" s="5" t="n">
        <v>464994</v>
      </c>
    </row>
    <row r="20" spans="1:6">
      <c r="A20" s="4" t="s">
        <v>57</v>
      </c>
      <c r="B20" s="5" t="n">
        <v>248848</v>
      </c>
      <c r="D20" s="5" t="n">
        <v>78996</v>
      </c>
    </row>
    <row r="21" spans="1:6">
      <c r="A21" s="4" t="s">
        <v>58</v>
      </c>
      <c r="B21" s="5" t="n">
        <v>7505</v>
      </c>
      <c r="D21" s="5" t="n">
        <v>7780</v>
      </c>
    </row>
    <row r="22" spans="1:6">
      <c r="A22" s="4" t="s">
        <v>59</v>
      </c>
      <c r="B22" s="5" t="n">
        <v>938139</v>
      </c>
      <c r="D22" s="5" t="n">
        <v>551770</v>
      </c>
    </row>
    <row r="23" spans="1:6">
      <c r="A23" s="3" t="s">
        <v>60</v>
      </c>
    </row>
    <row r="24" spans="1:6">
      <c r="A24" s="4" t="s">
        <v>61</v>
      </c>
      <c r="B24" s="5" t="n">
        <v>37</v>
      </c>
      <c r="D24" s="5" t="n">
        <v>36</v>
      </c>
    </row>
    <row r="25" spans="1:6">
      <c r="A25" s="4" t="s">
        <v>62</v>
      </c>
      <c r="B25" s="5" t="n">
        <v>397307</v>
      </c>
      <c r="D25" s="5" t="n">
        <v>343166</v>
      </c>
    </row>
    <row r="26" spans="1:6">
      <c r="A26" s="4" t="s">
        <v>63</v>
      </c>
      <c r="B26" s="5" t="n">
        <v>-14374</v>
      </c>
      <c r="D26" s="5" t="n">
        <v>-5003</v>
      </c>
    </row>
    <row r="27" spans="1:6">
      <c r="A27" s="4" t="s">
        <v>64</v>
      </c>
      <c r="B27" s="5" t="n">
        <v>14672</v>
      </c>
      <c r="D27" s="5" t="n">
        <v>-1230</v>
      </c>
    </row>
    <row r="28" spans="1:6">
      <c r="A28" s="4" t="s">
        <v>65</v>
      </c>
      <c r="B28" s="5" t="n">
        <v>397642</v>
      </c>
      <c r="D28" s="5" t="n">
        <v>336969</v>
      </c>
      <c r="E28" s="6" t="n">
        <v>279424</v>
      </c>
      <c r="F28" s="6" t="n">
        <v>228132</v>
      </c>
    </row>
    <row r="29" spans="1:6">
      <c r="A29" s="4" t="s">
        <v>66</v>
      </c>
      <c r="B29" s="5" t="n">
        <v>1335781</v>
      </c>
      <c r="D29" s="5" t="n">
        <v>888739</v>
      </c>
    </row>
    <row r="30" spans="1:6">
      <c r="A30" s="4" t="s">
        <v>687</v>
      </c>
    </row>
    <row r="31" spans="1:6">
      <c r="A31" s="3" t="s">
        <v>39</v>
      </c>
    </row>
    <row r="32" spans="1:6">
      <c r="A32" s="4" t="s">
        <v>40</v>
      </c>
      <c r="B32" s="5" t="n">
        <v>678300</v>
      </c>
      <c r="D32" s="5" t="n">
        <v>500918</v>
      </c>
    </row>
    <row r="33" spans="1:6">
      <c r="A33" s="4" t="s">
        <v>41</v>
      </c>
      <c r="B33" s="5" t="n">
        <v>332</v>
      </c>
    </row>
    <row r="34" spans="1:6">
      <c r="A34" s="4" t="s">
        <v>42</v>
      </c>
      <c r="B34" s="5" t="n">
        <v>92888</v>
      </c>
    </row>
    <row r="35" spans="1:6">
      <c r="A35" s="4" t="s">
        <v>43</v>
      </c>
      <c r="B35" s="5" t="n">
        <v>19422</v>
      </c>
    </row>
    <row r="36" spans="1:6">
      <c r="A36" s="4" t="s">
        <v>44</v>
      </c>
      <c r="B36" s="5" t="n">
        <v>790942</v>
      </c>
    </row>
    <row r="37" spans="1:6">
      <c r="A37" s="4" t="s">
        <v>45</v>
      </c>
      <c r="B37" s="5" t="n">
        <v>56902</v>
      </c>
    </row>
    <row r="38" spans="1:6">
      <c r="A38" s="4" t="s">
        <v>46</v>
      </c>
      <c r="B38" s="5" t="n">
        <v>297409</v>
      </c>
    </row>
    <row r="39" spans="1:6">
      <c r="A39" s="4" t="s">
        <v>47</v>
      </c>
      <c r="B39" s="5" t="n">
        <v>176489</v>
      </c>
    </row>
    <row r="40" spans="1:6">
      <c r="A40" s="4" t="s">
        <v>48</v>
      </c>
      <c r="B40" s="5" t="n">
        <v>16309</v>
      </c>
    </row>
    <row r="41" spans="1:6">
      <c r="A41" s="4" t="s">
        <v>49</v>
      </c>
      <c r="B41" s="5" t="n">
        <v>5300</v>
      </c>
    </row>
    <row r="42" spans="1:6">
      <c r="A42" s="4" t="s">
        <v>50</v>
      </c>
      <c r="B42" s="5" t="n">
        <v>1343351</v>
      </c>
    </row>
    <row r="43" spans="1:6">
      <c r="A43" s="3" t="s">
        <v>51</v>
      </c>
    </row>
    <row r="44" spans="1:6">
      <c r="A44" s="4" t="s">
        <v>52</v>
      </c>
      <c r="B44" s="5" t="n">
        <v>72966</v>
      </c>
    </row>
    <row r="45" spans="1:6">
      <c r="A45" s="4" t="s">
        <v>53</v>
      </c>
      <c r="B45" s="5" t="n">
        <v>603842</v>
      </c>
    </row>
    <row r="46" spans="1:6">
      <c r="A46" s="4" t="s">
        <v>55</v>
      </c>
      <c r="B46" s="5" t="n">
        <v>467</v>
      </c>
    </row>
    <row r="47" spans="1:6">
      <c r="A47" s="4" t="s">
        <v>56</v>
      </c>
      <c r="B47" s="5" t="n">
        <v>677275</v>
      </c>
    </row>
    <row r="48" spans="1:6">
      <c r="A48" s="4" t="s">
        <v>57</v>
      </c>
      <c r="B48" s="5" t="n">
        <v>248848</v>
      </c>
    </row>
    <row r="49" spans="1:6">
      <c r="A49" s="4" t="s">
        <v>58</v>
      </c>
      <c r="B49" s="5" t="n">
        <v>9131</v>
      </c>
    </row>
    <row r="50" spans="1:6">
      <c r="A50" s="4" t="s">
        <v>59</v>
      </c>
      <c r="B50" s="5" t="n">
        <v>935254</v>
      </c>
    </row>
    <row r="51" spans="1:6">
      <c r="A51" s="3" t="s">
        <v>60</v>
      </c>
    </row>
    <row r="52" spans="1:6">
      <c r="A52" s="4" t="s">
        <v>61</v>
      </c>
      <c r="B52" s="5" t="n">
        <v>37</v>
      </c>
    </row>
    <row r="53" spans="1:6">
      <c r="A53" s="4" t="s">
        <v>62</v>
      </c>
      <c r="B53" s="5" t="n">
        <v>403459</v>
      </c>
    </row>
    <row r="54" spans="1:6">
      <c r="A54" s="4" t="s">
        <v>63</v>
      </c>
      <c r="B54" s="5" t="n">
        <v>-14374</v>
      </c>
    </row>
    <row r="55" spans="1:6">
      <c r="A55" s="4" t="s">
        <v>64</v>
      </c>
      <c r="B55" s="5" t="n">
        <v>18975</v>
      </c>
    </row>
    <row r="56" spans="1:6">
      <c r="A56" s="4" t="s">
        <v>65</v>
      </c>
      <c r="B56" s="5" t="n">
        <v>408097</v>
      </c>
    </row>
    <row r="57" spans="1:6">
      <c r="A57" s="4" t="s">
        <v>66</v>
      </c>
      <c r="B57" s="5" t="n">
        <v>1343351</v>
      </c>
    </row>
    <row r="58" spans="1:6">
      <c r="A58" s="4" t="s">
        <v>337</v>
      </c>
    </row>
    <row r="59" spans="1:6">
      <c r="A59" s="3" t="s">
        <v>39</v>
      </c>
    </row>
    <row r="60" spans="1:6">
      <c r="A60" s="4" t="s">
        <v>40</v>
      </c>
      <c r="B60" s="5" t="n">
        <v>-5691</v>
      </c>
      <c r="D60" s="6" t="n">
        <v>0</v>
      </c>
    </row>
    <row r="61" spans="1:6">
      <c r="A61" s="4" t="s">
        <v>41</v>
      </c>
      <c r="B61" s="5" t="n">
        <v>0</v>
      </c>
    </row>
    <row r="62" spans="1:6">
      <c r="A62" s="4" t="s">
        <v>42</v>
      </c>
      <c r="B62" s="5" t="n">
        <v>525</v>
      </c>
    </row>
    <row r="63" spans="1:6">
      <c r="A63" s="4" t="s">
        <v>43</v>
      </c>
      <c r="B63" s="5" t="n">
        <v>836</v>
      </c>
    </row>
    <row r="64" spans="1:6">
      <c r="A64" s="4" t="s">
        <v>44</v>
      </c>
      <c r="B64" s="5" t="n">
        <v>-4330</v>
      </c>
    </row>
    <row r="65" spans="1:6">
      <c r="A65" s="4" t="s">
        <v>45</v>
      </c>
      <c r="B65" s="5" t="n">
        <v>-2467</v>
      </c>
    </row>
    <row r="66" spans="1:6">
      <c r="A66" s="4" t="s">
        <v>46</v>
      </c>
      <c r="B66" s="5" t="n">
        <v>0</v>
      </c>
    </row>
    <row r="67" spans="1:6">
      <c r="A67" s="4" t="s">
        <v>47</v>
      </c>
      <c r="B67" s="5" t="n">
        <v>0</v>
      </c>
    </row>
    <row r="68" spans="1:6">
      <c r="A68" s="4" t="s">
        <v>48</v>
      </c>
      <c r="B68" s="5" t="n">
        <v>-619</v>
      </c>
    </row>
    <row r="69" spans="1:6">
      <c r="A69" s="4" t="s">
        <v>49</v>
      </c>
      <c r="B69" s="5" t="n">
        <v>-154</v>
      </c>
    </row>
    <row r="70" spans="1:6">
      <c r="A70" s="4" t="s">
        <v>50</v>
      </c>
      <c r="B70" s="5" t="n">
        <v>-7570</v>
      </c>
    </row>
    <row r="71" spans="1:6">
      <c r="A71" s="3" t="s">
        <v>51</v>
      </c>
    </row>
    <row r="72" spans="1:6">
      <c r="A72" s="4" t="s">
        <v>52</v>
      </c>
      <c r="B72" s="5" t="n">
        <v>-289</v>
      </c>
    </row>
    <row r="73" spans="1:6">
      <c r="A73" s="4" t="s">
        <v>53</v>
      </c>
      <c r="B73" s="5" t="n">
        <v>4538</v>
      </c>
    </row>
    <row r="74" spans="1:6">
      <c r="A74" s="4" t="s">
        <v>55</v>
      </c>
      <c r="B74" s="5" t="n">
        <v>262</v>
      </c>
    </row>
    <row r="75" spans="1:6">
      <c r="A75" s="4" t="s">
        <v>56</v>
      </c>
      <c r="B75" s="5" t="n">
        <v>4511</v>
      </c>
    </row>
    <row r="76" spans="1:6">
      <c r="A76" s="4" t="s">
        <v>57</v>
      </c>
      <c r="B76" s="5" t="n">
        <v>0</v>
      </c>
    </row>
    <row r="77" spans="1:6">
      <c r="A77" s="4" t="s">
        <v>58</v>
      </c>
      <c r="B77" s="5" t="n">
        <v>-1626</v>
      </c>
    </row>
    <row r="78" spans="1:6">
      <c r="A78" s="4" t="s">
        <v>59</v>
      </c>
      <c r="B78" s="5" t="n">
        <v>2885</v>
      </c>
    </row>
    <row r="79" spans="1:6">
      <c r="A79" s="3" t="s">
        <v>60</v>
      </c>
    </row>
    <row r="80" spans="1:6">
      <c r="A80" s="4" t="s">
        <v>61</v>
      </c>
      <c r="B80" s="5" t="n">
        <v>0</v>
      </c>
    </row>
    <row r="81" spans="1:6">
      <c r="A81" s="4" t="s">
        <v>62</v>
      </c>
      <c r="B81" s="5" t="n">
        <v>-6152</v>
      </c>
    </row>
    <row r="82" spans="1:6">
      <c r="A82" s="4" t="s">
        <v>63</v>
      </c>
      <c r="B82" s="5" t="n">
        <v>0</v>
      </c>
    </row>
    <row r="83" spans="1:6">
      <c r="A83" s="4" t="s">
        <v>64</v>
      </c>
      <c r="B83" s="5" t="n">
        <v>-4303</v>
      </c>
    </row>
    <row r="84" spans="1:6">
      <c r="A84" s="4" t="s">
        <v>65</v>
      </c>
      <c r="B84" s="5" t="n">
        <v>-10455</v>
      </c>
    </row>
    <row r="85" spans="1:6">
      <c r="A85" s="4" t="s">
        <v>66</v>
      </c>
      <c r="B85" s="5" t="n">
        <v>-7570</v>
      </c>
    </row>
    <row r="86" spans="1:6">
      <c r="A86" s="4" t="s">
        <v>720</v>
      </c>
      <c r="C86" s="6" t="n">
        <v>-619</v>
      </c>
    </row>
    <row r="87" spans="1:6">
      <c r="A87" s="4" t="s">
        <v>721</v>
      </c>
    </row>
    <row r="88" spans="1:6">
      <c r="A88" s="3" t="s">
        <v>39</v>
      </c>
    </row>
    <row r="89" spans="1:6">
      <c r="A89" s="4" t="s">
        <v>40</v>
      </c>
      <c r="B89" s="5" t="n">
        <v>-7000</v>
      </c>
    </row>
    <row r="90" spans="1:6">
      <c r="A90" s="3" t="s">
        <v>51</v>
      </c>
    </row>
    <row r="91" spans="1:6">
      <c r="A91" s="4" t="s">
        <v>53</v>
      </c>
      <c r="B91" s="5" t="n">
        <v>-7000</v>
      </c>
    </row>
    <row r="92" spans="1:6">
      <c r="A92" s="4" t="s">
        <v>692</v>
      </c>
    </row>
    <row r="93" spans="1:6">
      <c r="A93" s="3" t="s">
        <v>51</v>
      </c>
    </row>
    <row r="94" spans="1:6">
      <c r="A94" s="4" t="s">
        <v>53</v>
      </c>
      <c r="B94" s="5" t="n">
        <v>-600</v>
      </c>
    </row>
    <row r="95" spans="1:6">
      <c r="A95" s="4" t="s">
        <v>722</v>
      </c>
    </row>
    <row r="96" spans="1:6">
      <c r="A96" s="3" t="s">
        <v>39</v>
      </c>
    </row>
    <row r="97" spans="1:6">
      <c r="A97" s="4" t="s">
        <v>40</v>
      </c>
      <c r="B97" s="5" t="n">
        <v>1300</v>
      </c>
    </row>
    <row r="98" spans="1:6">
      <c r="A98" s="3" t="s">
        <v>51</v>
      </c>
    </row>
    <row r="99" spans="1:6">
      <c r="A99" s="4" t="s">
        <v>53</v>
      </c>
      <c r="B99" s="5" t="n">
        <v>1300</v>
      </c>
    </row>
    <row r="100" spans="1:6">
      <c r="A100" s="4" t="s">
        <v>723</v>
      </c>
    </row>
    <row r="101" spans="1:6">
      <c r="A101" s="3" t="s">
        <v>39</v>
      </c>
    </row>
    <row r="102" spans="1:6">
      <c r="A102" s="4" t="s">
        <v>42</v>
      </c>
      <c r="B102" s="5" t="n">
        <v>-6300</v>
      </c>
    </row>
    <row r="103" spans="1:6">
      <c r="A103" s="4" t="s">
        <v>691</v>
      </c>
    </row>
    <row r="104" spans="1:6">
      <c r="A104" s="3" t="s">
        <v>39</v>
      </c>
    </row>
    <row r="105" spans="1:6">
      <c r="A105" s="4" t="s">
        <v>42</v>
      </c>
      <c r="B105" s="5" t="n">
        <v>-3600</v>
      </c>
    </row>
    <row r="106" spans="1:6">
      <c r="A106" s="4" t="s">
        <v>724</v>
      </c>
    </row>
    <row r="107" spans="1:6">
      <c r="A107" s="3" t="s">
        <v>39</v>
      </c>
    </row>
    <row r="108" spans="1:6">
      <c r="A108" s="4" t="s">
        <v>42</v>
      </c>
      <c r="B108" s="5" t="n">
        <v>-2700</v>
      </c>
    </row>
    <row r="109" spans="1:6">
      <c r="A109" s="3" t="s">
        <v>51</v>
      </c>
    </row>
    <row r="110" spans="1:6">
      <c r="A110" s="4" t="s">
        <v>52</v>
      </c>
      <c r="B110" s="5" t="n">
        <v>-700</v>
      </c>
    </row>
    <row r="111" spans="1:6">
      <c r="A111" s="4" t="s">
        <v>58</v>
      </c>
      <c r="B111" s="5" t="n">
        <v>-2000</v>
      </c>
    </row>
    <row r="112" spans="1:6">
      <c r="A112" s="4" t="s">
        <v>725</v>
      </c>
    </row>
    <row r="113" spans="1:6">
      <c r="A113" s="3" t="s">
        <v>39</v>
      </c>
    </row>
    <row r="114" spans="1:6">
      <c r="A114" s="4" t="s">
        <v>42</v>
      </c>
      <c r="B114" s="5" t="n">
        <v>-3000</v>
      </c>
    </row>
    <row r="115" spans="1:6">
      <c r="A115" s="4" t="s">
        <v>726</v>
      </c>
    </row>
    <row r="116" spans="1:6">
      <c r="A116" s="3" t="s">
        <v>39</v>
      </c>
    </row>
    <row r="117" spans="1:6">
      <c r="A117" s="4" t="s">
        <v>42</v>
      </c>
      <c r="B117" s="5" t="n">
        <v>9900</v>
      </c>
    </row>
    <row r="118" spans="1:6">
      <c r="A118" s="3" t="s">
        <v>51</v>
      </c>
    </row>
    <row r="119" spans="1:6">
      <c r="A119" s="4" t="s">
        <v>53</v>
      </c>
      <c r="B119" s="5" t="n">
        <v>9900</v>
      </c>
    </row>
    <row r="120" spans="1:6">
      <c r="A120" s="4" t="s">
        <v>727</v>
      </c>
    </row>
    <row r="121" spans="1:6">
      <c r="A121" s="3" t="s">
        <v>51</v>
      </c>
    </row>
    <row r="122" spans="1:6">
      <c r="A122" s="4" t="s">
        <v>53</v>
      </c>
      <c r="B122" s="5" t="n">
        <v>900</v>
      </c>
    </row>
    <row r="123" spans="1:6">
      <c r="A123" s="4" t="s">
        <v>728</v>
      </c>
    </row>
    <row r="124" spans="1:6">
      <c r="A124" s="3" t="s">
        <v>39</v>
      </c>
    </row>
    <row r="125" spans="1:6">
      <c r="A125" s="4" t="s">
        <v>43</v>
      </c>
      <c r="B125" s="5" t="n">
        <v>-600</v>
      </c>
    </row>
    <row r="126" spans="1:6">
      <c r="A126" s="4" t="s">
        <v>729</v>
      </c>
    </row>
    <row r="127" spans="1:6">
      <c r="A127" s="3" t="s">
        <v>39</v>
      </c>
    </row>
    <row r="128" spans="1:6">
      <c r="A128" s="4" t="s">
        <v>43</v>
      </c>
      <c r="B128" s="5" t="n">
        <v>200</v>
      </c>
    </row>
    <row r="129" spans="1:6">
      <c r="A129" s="4" t="s">
        <v>718</v>
      </c>
    </row>
    <row r="130" spans="1:6">
      <c r="A130" s="3" t="s">
        <v>39</v>
      </c>
    </row>
    <row r="131" spans="1:6">
      <c r="A131" s="4" t="s">
        <v>45</v>
      </c>
      <c r="B131" s="5" t="n">
        <v>-3700</v>
      </c>
    </row>
    <row r="132" spans="1:6">
      <c r="A132" s="4" t="s">
        <v>730</v>
      </c>
    </row>
    <row r="133" spans="1:6">
      <c r="A133" s="3" t="s">
        <v>39</v>
      </c>
    </row>
    <row r="134" spans="1:6">
      <c r="A134" s="4" t="s">
        <v>45</v>
      </c>
      <c r="B134" s="5" t="n">
        <v>-200</v>
      </c>
    </row>
    <row r="135" spans="1:6">
      <c r="A135" s="4" t="s">
        <v>731</v>
      </c>
    </row>
    <row r="136" spans="1:6">
      <c r="A136" s="3" t="s">
        <v>39</v>
      </c>
    </row>
    <row r="137" spans="1:6">
      <c r="A137" s="4" t="s">
        <v>45</v>
      </c>
      <c r="B137" s="5" t="n">
        <v>800</v>
      </c>
    </row>
    <row r="138" spans="1:6">
      <c r="A138" s="3" t="s">
        <v>51</v>
      </c>
    </row>
    <row r="139" spans="1:6">
      <c r="A139" s="4" t="s">
        <v>58</v>
      </c>
      <c r="B139" s="5" t="n">
        <v>400</v>
      </c>
    </row>
    <row r="140" spans="1:6">
      <c r="A140" s="4" t="s">
        <v>695</v>
      </c>
    </row>
    <row r="141" spans="1:6">
      <c r="A141" s="3" t="s">
        <v>39</v>
      </c>
    </row>
    <row r="142" spans="1:6">
      <c r="A142" s="4" t="s">
        <v>45</v>
      </c>
      <c r="B142" s="5" t="n">
        <v>600</v>
      </c>
    </row>
    <row r="143" spans="1:6">
      <c r="A143" s="4" t="s">
        <v>732</v>
      </c>
    </row>
    <row r="144" spans="1:6">
      <c r="A144" s="3" t="s">
        <v>51</v>
      </c>
    </row>
    <row r="145" spans="1:6">
      <c r="A145" s="4" t="s">
        <v>52</v>
      </c>
      <c r="B145" s="5" t="n">
        <v>-800</v>
      </c>
    </row>
    <row r="146" spans="1:6">
      <c r="A146" s="4" t="s">
        <v>733</v>
      </c>
    </row>
    <row r="147" spans="1:6">
      <c r="A147" s="3" t="s">
        <v>51</v>
      </c>
    </row>
    <row r="148" spans="1:6">
      <c r="A148" s="4" t="s">
        <v>52</v>
      </c>
      <c r="B148" s="5" t="n">
        <v>700</v>
      </c>
    </row>
    <row r="149" spans="1:6">
      <c r="A149" s="4" t="s">
        <v>734</v>
      </c>
    </row>
    <row r="150" spans="1:6">
      <c r="A150" s="3" t="s">
        <v>51</v>
      </c>
    </row>
    <row r="151" spans="1:6">
      <c r="A151" s="4" t="s">
        <v>52</v>
      </c>
      <c r="B151" s="5" t="n">
        <v>200</v>
      </c>
    </row>
    <row r="152" spans="1:6">
      <c r="A152" s="4" t="s">
        <v>735</v>
      </c>
    </row>
    <row r="153" spans="1:6">
      <c r="A153" s="3" t="s">
        <v>51</v>
      </c>
    </row>
    <row r="154" spans="1:6">
      <c r="A154" s="4" t="s">
        <v>52</v>
      </c>
      <c r="B154" s="5" t="n">
        <v>300</v>
      </c>
    </row>
    <row r="155" spans="1:6">
      <c r="A155" s="4" t="s">
        <v>694</v>
      </c>
    </row>
    <row r="156" spans="1:6">
      <c r="A156" s="3" t="s">
        <v>60</v>
      </c>
    </row>
    <row r="157" spans="1:6">
      <c r="A157" s="4" t="s">
        <v>62</v>
      </c>
      <c r="B157" s="5" t="n">
        <v>3100</v>
      </c>
    </row>
    <row r="158" spans="1:6">
      <c r="A158" s="4" t="s">
        <v>736</v>
      </c>
    </row>
    <row r="159" spans="1:6">
      <c r="A159" s="3" t="s">
        <v>60</v>
      </c>
    </row>
    <row r="160" spans="1:6">
      <c r="A160" s="4" t="s">
        <v>62</v>
      </c>
      <c r="B160" s="6" t="n">
        <v>31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75</v>
      </c>
      <c r="J1" s="2" t="s">
        <v>1</v>
      </c>
    </row>
    <row r="2" spans="1:12">
      <c r="B2" s="2" t="s">
        <v>2</v>
      </c>
      <c r="C2" s="2" t="s">
        <v>76</v>
      </c>
      <c r="D2" s="2" t="s">
        <v>4</v>
      </c>
      <c r="E2" s="2" t="s">
        <v>77</v>
      </c>
      <c r="F2" s="2" t="s">
        <v>36</v>
      </c>
      <c r="G2" s="2" t="s">
        <v>78</v>
      </c>
      <c r="H2" s="2" t="s">
        <v>79</v>
      </c>
      <c r="I2" s="2" t="s">
        <v>80</v>
      </c>
      <c r="J2" s="2" t="s">
        <v>2</v>
      </c>
      <c r="K2" s="2" t="s">
        <v>36</v>
      </c>
      <c r="L2" s="2" t="s">
        <v>37</v>
      </c>
    </row>
    <row r="3" spans="1:12">
      <c r="A3" s="3" t="s">
        <v>132</v>
      </c>
    </row>
    <row r="4" spans="1:12">
      <c r="A4" s="4" t="s">
        <v>102</v>
      </c>
      <c r="B4" s="6" t="n">
        <v>4996</v>
      </c>
      <c r="C4" s="6" t="n">
        <v>5230</v>
      </c>
      <c r="D4" s="6" t="n">
        <v>-120</v>
      </c>
      <c r="E4" s="6" t="n">
        <v>5796</v>
      </c>
      <c r="F4" s="6" t="n">
        <v>6195</v>
      </c>
      <c r="G4" s="6" t="n">
        <v>7598</v>
      </c>
      <c r="H4" s="6" t="n">
        <v>3518</v>
      </c>
      <c r="I4" s="6" t="n">
        <v>5639</v>
      </c>
      <c r="J4" s="6" t="n">
        <v>15902</v>
      </c>
      <c r="K4" s="6" t="n">
        <v>22950</v>
      </c>
      <c r="L4" s="6" t="n">
        <v>18242</v>
      </c>
    </row>
    <row r="5" spans="1:12">
      <c r="A5" s="3" t="s">
        <v>133</v>
      </c>
    </row>
    <row r="6" spans="1:12">
      <c r="A6" s="4" t="s">
        <v>134</v>
      </c>
      <c r="J6" s="5" t="n">
        <v>8696</v>
      </c>
      <c r="K6" s="5" t="n">
        <v>6671</v>
      </c>
      <c r="L6" s="5" t="n">
        <v>4386</v>
      </c>
    </row>
    <row r="7" spans="1:12">
      <c r="A7" s="4" t="s">
        <v>92</v>
      </c>
      <c r="J7" s="5" t="n">
        <v>37175</v>
      </c>
      <c r="K7" s="5" t="n">
        <v>27618</v>
      </c>
      <c r="L7" s="5" t="n">
        <v>20992</v>
      </c>
    </row>
    <row r="8" spans="1:12">
      <c r="A8" s="4" t="s">
        <v>135</v>
      </c>
      <c r="J8" s="5" t="n">
        <v>159</v>
      </c>
      <c r="K8" s="5" t="n">
        <v>0</v>
      </c>
      <c r="L8" s="5" t="n">
        <v>0</v>
      </c>
    </row>
    <row r="9" spans="1:12">
      <c r="A9" s="4" t="s">
        <v>136</v>
      </c>
      <c r="J9" s="5" t="n">
        <v>27180</v>
      </c>
      <c r="K9" s="5" t="n">
        <v>20606</v>
      </c>
      <c r="L9" s="5" t="n">
        <v>14558</v>
      </c>
    </row>
    <row r="10" spans="1:12">
      <c r="A10" s="4" t="s">
        <v>137</v>
      </c>
      <c r="J10" s="5" t="n">
        <v>273</v>
      </c>
      <c r="K10" s="5" t="n">
        <v>1096</v>
      </c>
      <c r="L10" s="5" t="n">
        <v>98</v>
      </c>
    </row>
    <row r="11" spans="1:12">
      <c r="A11" s="4" t="s">
        <v>138</v>
      </c>
      <c r="J11" s="5" t="n">
        <v>947</v>
      </c>
      <c r="K11" s="5" t="n">
        <v>396</v>
      </c>
      <c r="L11" s="5" t="n">
        <v>-367</v>
      </c>
    </row>
    <row r="12" spans="1:12">
      <c r="A12" s="4" t="s">
        <v>139</v>
      </c>
      <c r="J12" s="5" t="n">
        <v>-5853</v>
      </c>
      <c r="K12" s="5" t="n">
        <v>13066</v>
      </c>
      <c r="L12" s="5" t="n">
        <v>10582</v>
      </c>
    </row>
    <row r="13" spans="1:12">
      <c r="A13" s="4" t="s">
        <v>140</v>
      </c>
      <c r="J13" s="5" t="n">
        <v>-14806</v>
      </c>
      <c r="K13" s="5" t="n">
        <v>-11198</v>
      </c>
      <c r="L13" s="5" t="n">
        <v>-10433</v>
      </c>
    </row>
    <row r="14" spans="1:12">
      <c r="A14" s="3" t="s">
        <v>141</v>
      </c>
    </row>
    <row r="15" spans="1:12">
      <c r="A15" s="4" t="s">
        <v>142</v>
      </c>
      <c r="J15" s="5" t="n">
        <v>-22088</v>
      </c>
      <c r="K15" s="5" t="n">
        <v>-18214</v>
      </c>
      <c r="L15" s="5" t="n">
        <v>-20969</v>
      </c>
    </row>
    <row r="16" spans="1:12">
      <c r="A16" s="4" t="s">
        <v>43</v>
      </c>
      <c r="J16" s="5" t="n">
        <v>7901</v>
      </c>
      <c r="K16" s="5" t="n">
        <v>961</v>
      </c>
      <c r="L16" s="5" t="n">
        <v>-2743</v>
      </c>
    </row>
    <row r="17" spans="1:12">
      <c r="A17" s="4" t="s">
        <v>49</v>
      </c>
      <c r="J17" s="5" t="n">
        <v>-699</v>
      </c>
      <c r="K17" s="5" t="n">
        <v>2084</v>
      </c>
      <c r="L17" s="5" t="n">
        <v>-2877</v>
      </c>
    </row>
    <row r="18" spans="1:12">
      <c r="A18" s="4" t="s">
        <v>52</v>
      </c>
      <c r="J18" s="5" t="n">
        <v>3380</v>
      </c>
      <c r="K18" s="5" t="n">
        <v>5062</v>
      </c>
      <c r="L18" s="5" t="n">
        <v>2684</v>
      </c>
    </row>
    <row r="19" spans="1:12">
      <c r="A19" s="4" t="s">
        <v>53</v>
      </c>
      <c r="J19" s="5" t="n">
        <v>207559</v>
      </c>
      <c r="K19" s="5" t="n">
        <v>38370</v>
      </c>
      <c r="L19" s="5" t="n">
        <v>19480</v>
      </c>
    </row>
    <row r="20" spans="1:12">
      <c r="A20" s="4" t="s">
        <v>143</v>
      </c>
      <c r="J20" s="5" t="n">
        <v>-2892</v>
      </c>
      <c r="K20" s="5" t="n">
        <v>4792</v>
      </c>
      <c r="L20" s="5" t="n">
        <v>790</v>
      </c>
    </row>
    <row r="21" spans="1:12">
      <c r="A21" s="4" t="s">
        <v>144</v>
      </c>
      <c r="J21" s="5" t="n">
        <v>262834</v>
      </c>
      <c r="K21" s="5" t="n">
        <v>114260</v>
      </c>
      <c r="L21" s="5" t="n">
        <v>54423</v>
      </c>
    </row>
    <row r="22" spans="1:12">
      <c r="A22" s="3" t="s">
        <v>145</v>
      </c>
    </row>
    <row r="23" spans="1:12">
      <c r="A23" s="4" t="s">
        <v>146</v>
      </c>
      <c r="J23" s="5" t="n">
        <v>-28319</v>
      </c>
      <c r="K23" s="5" t="n">
        <v>-28141</v>
      </c>
      <c r="L23" s="5" t="n">
        <v>-21200</v>
      </c>
    </row>
    <row r="24" spans="1:12">
      <c r="A24" s="4" t="s">
        <v>147</v>
      </c>
      <c r="J24" s="5" t="n">
        <v>-233965</v>
      </c>
      <c r="K24" s="5" t="n">
        <v>-9445</v>
      </c>
      <c r="L24" s="5" t="n">
        <v>-44334</v>
      </c>
    </row>
    <row r="25" spans="1:12">
      <c r="A25" s="4" t="s">
        <v>148</v>
      </c>
      <c r="J25" s="5" t="n">
        <v>-21120</v>
      </c>
      <c r="K25" s="5" t="n">
        <v>-382</v>
      </c>
      <c r="L25" s="5" t="n">
        <v>0</v>
      </c>
    </row>
    <row r="26" spans="1:12">
      <c r="A26" s="4" t="s">
        <v>149</v>
      </c>
      <c r="J26" s="5" t="n">
        <v>0</v>
      </c>
      <c r="K26" s="5" t="n">
        <v>0</v>
      </c>
      <c r="L26" s="5" t="n">
        <v>-1</v>
      </c>
    </row>
    <row r="27" spans="1:12">
      <c r="A27" s="4" t="s">
        <v>150</v>
      </c>
      <c r="J27" s="5" t="n">
        <v>-283404</v>
      </c>
      <c r="K27" s="5" t="n">
        <v>-37968</v>
      </c>
      <c r="L27" s="5" t="n">
        <v>-65535</v>
      </c>
    </row>
    <row r="28" spans="1:12">
      <c r="A28" s="3" t="s">
        <v>151</v>
      </c>
    </row>
    <row r="29" spans="1:12">
      <c r="A29" s="4" t="s">
        <v>152</v>
      </c>
      <c r="J29" s="5" t="n">
        <v>169900</v>
      </c>
      <c r="K29" s="5" t="n">
        <v>0</v>
      </c>
      <c r="L29" s="5" t="n">
        <v>50000</v>
      </c>
    </row>
    <row r="30" spans="1:12">
      <c r="A30" s="4" t="s">
        <v>153</v>
      </c>
      <c r="J30" s="5" t="n">
        <v>16070</v>
      </c>
      <c r="K30" s="5" t="n">
        <v>6598</v>
      </c>
      <c r="L30" s="5" t="n">
        <v>6744</v>
      </c>
    </row>
    <row r="31" spans="1:12">
      <c r="A31" s="4" t="s">
        <v>154</v>
      </c>
      <c r="J31" s="5" t="n">
        <v>2194</v>
      </c>
      <c r="K31" s="5" t="n">
        <v>2145</v>
      </c>
      <c r="L31" s="5" t="n">
        <v>2100</v>
      </c>
    </row>
    <row r="32" spans="1:12">
      <c r="A32" s="4" t="s">
        <v>738</v>
      </c>
      <c r="J32" s="5" t="n">
        <v>-207</v>
      </c>
      <c r="K32" s="5" t="n">
        <v>-366</v>
      </c>
      <c r="L32" s="5" t="n">
        <v>-337</v>
      </c>
    </row>
    <row r="33" spans="1:12">
      <c r="A33" s="4" t="s">
        <v>156</v>
      </c>
      <c r="J33" s="5" t="n">
        <v>-750</v>
      </c>
      <c r="K33" s="5" t="n">
        <v>-3247</v>
      </c>
      <c r="L33" s="5" t="n">
        <v>-4485</v>
      </c>
    </row>
    <row r="34" spans="1:12">
      <c r="A34" s="4" t="s">
        <v>157</v>
      </c>
      <c r="J34" s="5" t="n">
        <v>-9371</v>
      </c>
      <c r="K34" s="5" t="n">
        <v>-5003</v>
      </c>
      <c r="L34" s="5" t="n">
        <v>0</v>
      </c>
    </row>
    <row r="35" spans="1:12">
      <c r="A35" s="4" t="s">
        <v>158</v>
      </c>
      <c r="J35" s="5" t="n">
        <v>-381</v>
      </c>
      <c r="K35" s="5" t="n">
        <v>0</v>
      </c>
      <c r="L35" s="5" t="n">
        <v>0</v>
      </c>
    </row>
    <row r="36" spans="1:12">
      <c r="A36" s="4" t="s">
        <v>140</v>
      </c>
      <c r="J36" s="5" t="n">
        <v>14806</v>
      </c>
      <c r="K36" s="5" t="n">
        <v>11198</v>
      </c>
      <c r="L36" s="5" t="n">
        <v>10433</v>
      </c>
    </row>
    <row r="37" spans="1:12">
      <c r="A37" s="4" t="s">
        <v>159</v>
      </c>
      <c r="J37" s="5" t="n">
        <v>192261</v>
      </c>
      <c r="K37" s="5" t="n">
        <v>11325</v>
      </c>
      <c r="L37" s="5" t="n">
        <v>64455</v>
      </c>
    </row>
    <row r="38" spans="1:12">
      <c r="A38" s="4" t="s">
        <v>160</v>
      </c>
      <c r="J38" s="5" t="n">
        <v>171691</v>
      </c>
      <c r="K38" s="5" t="n">
        <v>87617</v>
      </c>
      <c r="L38" s="5" t="n">
        <v>53343</v>
      </c>
    </row>
    <row r="39" spans="1:12">
      <c r="A39" s="4" t="s">
        <v>161</v>
      </c>
      <c r="E39" s="5" t="n">
        <v>500918</v>
      </c>
      <c r="I39" s="6" t="n">
        <v>413301</v>
      </c>
      <c r="J39" s="5" t="n">
        <v>500918</v>
      </c>
      <c r="K39" s="5" t="n">
        <v>413301</v>
      </c>
      <c r="L39" s="5" t="n">
        <v>359958</v>
      </c>
    </row>
    <row r="40" spans="1:12">
      <c r="A40" s="4" t="s">
        <v>162</v>
      </c>
      <c r="B40" s="5" t="n">
        <v>672609</v>
      </c>
      <c r="F40" s="5" t="n">
        <v>500918</v>
      </c>
      <c r="J40" s="5" t="n">
        <v>672609</v>
      </c>
      <c r="K40" s="5" t="n">
        <v>500918</v>
      </c>
      <c r="L40" s="6" t="n">
        <v>413301</v>
      </c>
    </row>
    <row r="41" spans="1:12">
      <c r="A41" s="4" t="s">
        <v>687</v>
      </c>
    </row>
    <row r="42" spans="1:12">
      <c r="A42" s="3" t="s">
        <v>132</v>
      </c>
    </row>
    <row r="43" spans="1:12">
      <c r="A43" s="4" t="s">
        <v>102</v>
      </c>
      <c r="B43" s="5" t="n">
        <v>5662</v>
      </c>
      <c r="J43" s="5" t="n">
        <v>20205</v>
      </c>
    </row>
    <row r="44" spans="1:12">
      <c r="A44" s="3" t="s">
        <v>133</v>
      </c>
    </row>
    <row r="45" spans="1:12">
      <c r="A45" s="4" t="s">
        <v>134</v>
      </c>
      <c r="J45" s="5" t="n">
        <v>8473</v>
      </c>
    </row>
    <row r="46" spans="1:12">
      <c r="A46" s="4" t="s">
        <v>92</v>
      </c>
      <c r="J46" s="5" t="n">
        <v>34000</v>
      </c>
    </row>
    <row r="47" spans="1:12">
      <c r="A47" s="4" t="s">
        <v>135</v>
      </c>
      <c r="J47" s="5" t="n">
        <v>0</v>
      </c>
    </row>
    <row r="48" spans="1:12">
      <c r="A48" s="4" t="s">
        <v>136</v>
      </c>
      <c r="J48" s="5" t="n">
        <v>30268</v>
      </c>
    </row>
    <row r="49" spans="1:12">
      <c r="A49" s="4" t="s">
        <v>137</v>
      </c>
      <c r="J49" s="5" t="n">
        <v>273</v>
      </c>
    </row>
    <row r="50" spans="1:12">
      <c r="A50" s="4" t="s">
        <v>138</v>
      </c>
      <c r="J50" s="5" t="n">
        <v>1527</v>
      </c>
    </row>
    <row r="51" spans="1:12">
      <c r="A51" s="4" t="s">
        <v>139</v>
      </c>
      <c r="J51" s="5" t="n">
        <v>-6472</v>
      </c>
    </row>
    <row r="52" spans="1:12">
      <c r="A52" s="4" t="s">
        <v>140</v>
      </c>
      <c r="J52" s="5" t="n">
        <v>-17871</v>
      </c>
    </row>
    <row r="53" spans="1:12">
      <c r="A53" s="3" t="s">
        <v>141</v>
      </c>
    </row>
    <row r="54" spans="1:12">
      <c r="A54" s="4" t="s">
        <v>142</v>
      </c>
      <c r="J54" s="5" t="n">
        <v>-22144</v>
      </c>
    </row>
    <row r="55" spans="1:12">
      <c r="A55" s="4" t="s">
        <v>43</v>
      </c>
      <c r="J55" s="5" t="n">
        <v>11802</v>
      </c>
    </row>
    <row r="56" spans="1:12">
      <c r="A56" s="4" t="s">
        <v>49</v>
      </c>
      <c r="J56" s="5" t="n">
        <v>-853</v>
      </c>
    </row>
    <row r="57" spans="1:12">
      <c r="A57" s="4" t="s">
        <v>52</v>
      </c>
      <c r="J57" s="5" t="n">
        <v>3669</v>
      </c>
    </row>
    <row r="58" spans="1:12">
      <c r="A58" s="4" t="s">
        <v>53</v>
      </c>
      <c r="J58" s="5" t="n">
        <v>203021</v>
      </c>
    </row>
    <row r="59" spans="1:12">
      <c r="A59" s="4" t="s">
        <v>143</v>
      </c>
      <c r="J59" s="5" t="n">
        <v>-916</v>
      </c>
    </row>
    <row r="60" spans="1:12">
      <c r="A60" s="4" t="s">
        <v>144</v>
      </c>
      <c r="J60" s="5" t="n">
        <v>264982</v>
      </c>
    </row>
    <row r="61" spans="1:12">
      <c r="A61" s="3" t="s">
        <v>145</v>
      </c>
    </row>
    <row r="62" spans="1:12">
      <c r="A62" s="4" t="s">
        <v>146</v>
      </c>
      <c r="J62" s="5" t="n">
        <v>-28319</v>
      </c>
    </row>
    <row r="63" spans="1:12">
      <c r="A63" s="4" t="s">
        <v>147</v>
      </c>
      <c r="J63" s="5" t="n">
        <v>-233965</v>
      </c>
    </row>
    <row r="64" spans="1:12">
      <c r="A64" s="4" t="s">
        <v>148</v>
      </c>
      <c r="J64" s="5" t="n">
        <v>-21120</v>
      </c>
    </row>
    <row r="65" spans="1:12">
      <c r="A65" s="4" t="s">
        <v>150</v>
      </c>
      <c r="J65" s="5" t="n">
        <v>-283404</v>
      </c>
    </row>
    <row r="66" spans="1:12">
      <c r="A66" s="3" t="s">
        <v>151</v>
      </c>
    </row>
    <row r="67" spans="1:12">
      <c r="A67" s="4" t="s">
        <v>152</v>
      </c>
      <c r="J67" s="5" t="n">
        <v>169693</v>
      </c>
    </row>
    <row r="68" spans="1:12">
      <c r="A68" s="4" t="s">
        <v>153</v>
      </c>
      <c r="J68" s="5" t="n">
        <v>16070</v>
      </c>
    </row>
    <row r="69" spans="1:12">
      <c r="A69" s="4" t="s">
        <v>154</v>
      </c>
      <c r="J69" s="5" t="n">
        <v>2194</v>
      </c>
    </row>
    <row r="70" spans="1:12">
      <c r="A70" s="4" t="s">
        <v>738</v>
      </c>
      <c r="J70" s="5" t="n">
        <v>0</v>
      </c>
    </row>
    <row r="71" spans="1:12">
      <c r="A71" s="4" t="s">
        <v>156</v>
      </c>
      <c r="J71" s="5" t="n">
        <v>-653</v>
      </c>
    </row>
    <row r="72" spans="1:12">
      <c r="A72" s="4" t="s">
        <v>157</v>
      </c>
      <c r="J72" s="5" t="n">
        <v>-9371</v>
      </c>
    </row>
    <row r="73" spans="1:12">
      <c r="A73" s="4" t="s">
        <v>158</v>
      </c>
      <c r="J73" s="5" t="n">
        <v>0</v>
      </c>
    </row>
    <row r="74" spans="1:12">
      <c r="A74" s="4" t="s">
        <v>140</v>
      </c>
      <c r="J74" s="5" t="n">
        <v>17871</v>
      </c>
    </row>
    <row r="75" spans="1:12">
      <c r="A75" s="4" t="s">
        <v>159</v>
      </c>
      <c r="J75" s="5" t="n">
        <v>195804</v>
      </c>
    </row>
    <row r="76" spans="1:12">
      <c r="A76" s="4" t="s">
        <v>160</v>
      </c>
      <c r="J76" s="5" t="n">
        <v>177382</v>
      </c>
    </row>
    <row r="77" spans="1:12">
      <c r="A77" s="4" t="s">
        <v>161</v>
      </c>
      <c r="E77" s="5" t="n">
        <v>500918</v>
      </c>
      <c r="J77" s="5" t="n">
        <v>500918</v>
      </c>
    </row>
    <row r="78" spans="1:12">
      <c r="A78" s="4" t="s">
        <v>162</v>
      </c>
      <c r="B78" s="5" t="n">
        <v>678300</v>
      </c>
      <c r="F78" s="5" t="n">
        <v>500918</v>
      </c>
      <c r="J78" s="5" t="n">
        <v>678300</v>
      </c>
      <c r="K78" s="5" t="n">
        <v>500918</v>
      </c>
    </row>
    <row r="79" spans="1:12">
      <c r="A79" s="4" t="s">
        <v>337</v>
      </c>
    </row>
    <row r="80" spans="1:12">
      <c r="A80" s="3" t="s">
        <v>132</v>
      </c>
    </row>
    <row r="81" spans="1:12">
      <c r="A81" s="4" t="s">
        <v>102</v>
      </c>
      <c r="B81" s="5" t="n">
        <v>-666</v>
      </c>
      <c r="J81" s="5" t="n">
        <v>-4303</v>
      </c>
    </row>
    <row r="82" spans="1:12">
      <c r="A82" s="3" t="s">
        <v>133</v>
      </c>
    </row>
    <row r="83" spans="1:12">
      <c r="A83" s="4" t="s">
        <v>134</v>
      </c>
      <c r="J83" s="5" t="n">
        <v>223</v>
      </c>
    </row>
    <row r="84" spans="1:12">
      <c r="A84" s="4" t="s">
        <v>92</v>
      </c>
      <c r="J84" s="5" t="n">
        <v>3175</v>
      </c>
    </row>
    <row r="85" spans="1:12">
      <c r="A85" s="4" t="s">
        <v>135</v>
      </c>
      <c r="J85" s="5" t="n">
        <v>159</v>
      </c>
    </row>
    <row r="86" spans="1:12">
      <c r="A86" s="4" t="s">
        <v>136</v>
      </c>
      <c r="J86" s="5" t="n">
        <v>-3088</v>
      </c>
    </row>
    <row r="87" spans="1:12">
      <c r="A87" s="4" t="s">
        <v>137</v>
      </c>
      <c r="J87" s="5" t="n">
        <v>0</v>
      </c>
    </row>
    <row r="88" spans="1:12">
      <c r="A88" s="4" t="s">
        <v>138</v>
      </c>
      <c r="J88" s="5" t="n">
        <v>-580</v>
      </c>
    </row>
    <row r="89" spans="1:12">
      <c r="A89" s="4" t="s">
        <v>139</v>
      </c>
      <c r="J89" s="5" t="n">
        <v>619</v>
      </c>
    </row>
    <row r="90" spans="1:12">
      <c r="A90" s="4" t="s">
        <v>140</v>
      </c>
      <c r="J90" s="5" t="n">
        <v>3065</v>
      </c>
    </row>
    <row r="91" spans="1:12">
      <c r="A91" s="3" t="s">
        <v>141</v>
      </c>
    </row>
    <row r="92" spans="1:12">
      <c r="A92" s="4" t="s">
        <v>142</v>
      </c>
      <c r="J92" s="5" t="n">
        <v>56</v>
      </c>
    </row>
    <row r="93" spans="1:12">
      <c r="A93" s="4" t="s">
        <v>43</v>
      </c>
      <c r="J93" s="5" t="n">
        <v>-3901</v>
      </c>
    </row>
    <row r="94" spans="1:12">
      <c r="A94" s="4" t="s">
        <v>49</v>
      </c>
      <c r="J94" s="5" t="n">
        <v>154</v>
      </c>
    </row>
    <row r="95" spans="1:12">
      <c r="A95" s="4" t="s">
        <v>52</v>
      </c>
      <c r="J95" s="5" t="n">
        <v>-289</v>
      </c>
    </row>
    <row r="96" spans="1:12">
      <c r="A96" s="4" t="s">
        <v>53</v>
      </c>
      <c r="J96" s="5" t="n">
        <v>4538</v>
      </c>
    </row>
    <row r="97" spans="1:12">
      <c r="A97" s="4" t="s">
        <v>143</v>
      </c>
      <c r="J97" s="5" t="n">
        <v>-1976</v>
      </c>
    </row>
    <row r="98" spans="1:12">
      <c r="A98" s="4" t="s">
        <v>144</v>
      </c>
      <c r="J98" s="5" t="n">
        <v>-2148</v>
      </c>
    </row>
    <row r="99" spans="1:12">
      <c r="A99" s="3" t="s">
        <v>145</v>
      </c>
    </row>
    <row r="100" spans="1:12">
      <c r="A100" s="4" t="s">
        <v>146</v>
      </c>
      <c r="J100" s="5" t="n">
        <v>0</v>
      </c>
    </row>
    <row r="101" spans="1:12">
      <c r="A101" s="4" t="s">
        <v>147</v>
      </c>
      <c r="J101" s="5" t="n">
        <v>0</v>
      </c>
    </row>
    <row r="102" spans="1:12">
      <c r="A102" s="4" t="s">
        <v>148</v>
      </c>
      <c r="J102" s="5" t="n">
        <v>0</v>
      </c>
    </row>
    <row r="103" spans="1:12">
      <c r="A103" s="4" t="s">
        <v>150</v>
      </c>
      <c r="J103" s="5" t="n">
        <v>0</v>
      </c>
    </row>
    <row r="104" spans="1:12">
      <c r="A104" s="3" t="s">
        <v>151</v>
      </c>
    </row>
    <row r="105" spans="1:12">
      <c r="A105" s="4" t="s">
        <v>152</v>
      </c>
      <c r="J105" s="5" t="n">
        <v>207</v>
      </c>
    </row>
    <row r="106" spans="1:12">
      <c r="A106" s="4" t="s">
        <v>153</v>
      </c>
      <c r="J106" s="5" t="n">
        <v>0</v>
      </c>
    </row>
    <row r="107" spans="1:12">
      <c r="A107" s="4" t="s">
        <v>154</v>
      </c>
      <c r="J107" s="5" t="n">
        <v>0</v>
      </c>
    </row>
    <row r="108" spans="1:12">
      <c r="A108" s="4" t="s">
        <v>738</v>
      </c>
      <c r="J108" s="5" t="n">
        <v>-207</v>
      </c>
    </row>
    <row r="109" spans="1:12">
      <c r="A109" s="4" t="s">
        <v>156</v>
      </c>
      <c r="J109" s="5" t="n">
        <v>-97</v>
      </c>
    </row>
    <row r="110" spans="1:12">
      <c r="A110" s="4" t="s">
        <v>157</v>
      </c>
      <c r="J110" s="5" t="n">
        <v>0</v>
      </c>
    </row>
    <row r="111" spans="1:12">
      <c r="A111" s="4" t="s">
        <v>158</v>
      </c>
      <c r="J111" s="5" t="n">
        <v>-381</v>
      </c>
    </row>
    <row r="112" spans="1:12">
      <c r="A112" s="4" t="s">
        <v>140</v>
      </c>
      <c r="J112" s="5" t="n">
        <v>-3065</v>
      </c>
    </row>
    <row r="113" spans="1:12">
      <c r="A113" s="4" t="s">
        <v>159</v>
      </c>
      <c r="J113" s="5" t="n">
        <v>-3543</v>
      </c>
    </row>
    <row r="114" spans="1:12">
      <c r="A114" s="4" t="s">
        <v>160</v>
      </c>
      <c r="J114" s="5" t="n">
        <v>-5691</v>
      </c>
    </row>
    <row r="115" spans="1:12">
      <c r="A115" s="4" t="s">
        <v>161</v>
      </c>
      <c r="E115" s="6" t="n">
        <v>0</v>
      </c>
      <c r="J115" s="5" t="n">
        <v>0</v>
      </c>
    </row>
    <row r="116" spans="1:12">
      <c r="A116" s="4" t="s">
        <v>162</v>
      </c>
      <c r="B116" s="6" t="n">
        <v>-5691</v>
      </c>
      <c r="F116" s="6" t="n">
        <v>0</v>
      </c>
      <c r="J116" s="6" t="n">
        <v>-5691</v>
      </c>
      <c r="K116" s="6" t="n">
        <v>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739</v>
      </c>
      <c r="B1" s="2" t="s">
        <v>740</v>
      </c>
    </row>
    <row r="2" spans="1:2">
      <c r="B2" s="2" t="s">
        <v>741</v>
      </c>
    </row>
    <row r="3" spans="1:2">
      <c r="A3" s="4" t="s">
        <v>742</v>
      </c>
    </row>
    <row r="4" spans="1:2">
      <c r="A4" s="3" t="s">
        <v>743</v>
      </c>
    </row>
    <row r="5" spans="1:2">
      <c r="A5" s="4" t="s">
        <v>744</v>
      </c>
      <c r="B5" s="6" t="n">
        <v>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46:05Z</dcterms:created>
  <dcterms:modified xmlns:dcterms="http://purl.org/dc/terms/" xmlns:xsi="http://www.w3.org/2001/XMLSchema-instance" xsi:type="dcterms:W3CDTF">2019-04-26T16:46:05Z</dcterms:modified>
</cp:coreProperties>
</file>